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EGMENT DATA" sheetId="11" state="visible" r:id="rId11"/>
    <sheet xmlns:r="http://schemas.openxmlformats.org/officeDocument/2006/relationships" name="COST-SAVINGS INITIATIVES" sheetId="12" state="visible" r:id="rId12"/>
    <sheet xmlns:r="http://schemas.openxmlformats.org/officeDocument/2006/relationships" name="REVENUE"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PROPERTY, PLANT AND EQUIPMENT, " sheetId="18" state="visible" r:id="rId18"/>
    <sheet xmlns:r="http://schemas.openxmlformats.org/officeDocument/2006/relationships" name="ASSET RETIREMENT OBLIGATIONS" sheetId="19" state="visible" r:id="rId19"/>
    <sheet xmlns:r="http://schemas.openxmlformats.org/officeDocument/2006/relationships" name="RELATED PARTY TRANSACTIONS" sheetId="20" state="visible" r:id="rId20"/>
    <sheet xmlns:r="http://schemas.openxmlformats.org/officeDocument/2006/relationships" name="STOCKHOLDERS' DEFICIT" sheetId="21" state="visible" r:id="rId21"/>
    <sheet xmlns:r="http://schemas.openxmlformats.org/officeDocument/2006/relationships" name="EMPLOYEE BENEFIT PLANS" sheetId="22" state="visible" r:id="rId22"/>
    <sheet xmlns:r="http://schemas.openxmlformats.org/officeDocument/2006/relationships" name="MANDATORILY - REDEEMABLE PREFER" sheetId="23" state="visible" r:id="rId23"/>
    <sheet xmlns:r="http://schemas.openxmlformats.org/officeDocument/2006/relationships" name="OTHER INFORMATION" sheetId="24" state="visible" r:id="rId24"/>
    <sheet xmlns:r="http://schemas.openxmlformats.org/officeDocument/2006/relationships" name="QUARTERLY RESULTS OF OPERATIONS" sheetId="25" state="visible" r:id="rId25"/>
    <sheet xmlns:r="http://schemas.openxmlformats.org/officeDocument/2006/relationships" name="SCHEDULE II 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EGMENT DATA (Tables)" sheetId="29" state="visible" r:id="rId29"/>
    <sheet xmlns:r="http://schemas.openxmlformats.org/officeDocument/2006/relationships" name="COST-SAVINGS INITIATIVES (Table" sheetId="30" state="visible" r:id="rId30"/>
    <sheet xmlns:r="http://schemas.openxmlformats.org/officeDocument/2006/relationships" name="REVENUE (Tables)"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PROPERTY, PLANT AND EQUIPMENT_2" sheetId="36" state="visible" r:id="rId36"/>
    <sheet xmlns:r="http://schemas.openxmlformats.org/officeDocument/2006/relationships" name="ASSET RETIREMENT OBLIGATIONS (T" sheetId="37" state="visible" r:id="rId37"/>
    <sheet xmlns:r="http://schemas.openxmlformats.org/officeDocument/2006/relationships" name="STOCKHOLDERS' DEFICIT (Tables)" sheetId="38" state="visible" r:id="rId38"/>
    <sheet xmlns:r="http://schemas.openxmlformats.org/officeDocument/2006/relationships" name="EMPLOYEE BENEFIT PLANS (Tables)" sheetId="39" state="visible" r:id="rId39"/>
    <sheet xmlns:r="http://schemas.openxmlformats.org/officeDocument/2006/relationships" name="OTHER INFORMATION (Tables)" sheetId="40" state="visible" r:id="rId40"/>
    <sheet xmlns:r="http://schemas.openxmlformats.org/officeDocument/2006/relationships" name="QUARTERLY RESULTS OF OPERATIO_2" sheetId="41" state="visible" r:id="rId41"/>
    <sheet xmlns:r="http://schemas.openxmlformats.org/officeDocument/2006/relationships" name="BASIS OF PRESENTATION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EGMENT DATA (Details)" sheetId="46" state="visible" r:id="rId46"/>
    <sheet xmlns:r="http://schemas.openxmlformats.org/officeDocument/2006/relationships" name="COST-SAVINGS INITIATIVES (Detai" sheetId="47" state="visible" r:id="rId47"/>
    <sheet xmlns:r="http://schemas.openxmlformats.org/officeDocument/2006/relationships" name="REVENUE - Revenue By Segment an" sheetId="48" state="visible" r:id="rId48"/>
    <sheet xmlns:r="http://schemas.openxmlformats.org/officeDocument/2006/relationships" name="REVENUE - Schedule of Contract " sheetId="49" state="visible" r:id="rId49"/>
    <sheet xmlns:r="http://schemas.openxmlformats.org/officeDocument/2006/relationships" name="REVENUE - Narrative (Details)" sheetId="50" state="visible" r:id="rId50"/>
    <sheet xmlns:r="http://schemas.openxmlformats.org/officeDocument/2006/relationships" name="REVENUE - Revenue From Leases (" sheetId="51" state="visible" r:id="rId51"/>
    <sheet xmlns:r="http://schemas.openxmlformats.org/officeDocument/2006/relationships" name="LONG-TERM DEBT - Schedule of Lo" sheetId="52" state="visible" r:id="rId52"/>
    <sheet xmlns:r="http://schemas.openxmlformats.org/officeDocument/2006/relationships" name="LONG-TERM DEBT - Narrative (Det" sheetId="53" state="visible" r:id="rId53"/>
    <sheet xmlns:r="http://schemas.openxmlformats.org/officeDocument/2006/relationships" name="LONG-TERM DEBT - Schedule of Fu" sheetId="54" state="visible" r:id="rId54"/>
    <sheet xmlns:r="http://schemas.openxmlformats.org/officeDocument/2006/relationships" name="LONG-TERM DEBT - Letters of Cre" sheetId="55" state="visible" r:id="rId55"/>
    <sheet xmlns:r="http://schemas.openxmlformats.org/officeDocument/2006/relationships" name="COMMITMENTS AND CONTINGENCIES_2" sheetId="56" state="visible" r:id="rId56"/>
    <sheet xmlns:r="http://schemas.openxmlformats.org/officeDocument/2006/relationships" name="INCOME TAXES - Significant Comp" sheetId="57" state="visible" r:id="rId57"/>
    <sheet xmlns:r="http://schemas.openxmlformats.org/officeDocument/2006/relationships" name="INCOME TAXES - Narrative (Detai" sheetId="58" state="visible" r:id="rId58"/>
    <sheet xmlns:r="http://schemas.openxmlformats.org/officeDocument/2006/relationships" name="INCOME TAXES - Significant Co_2" sheetId="59" state="visible" r:id="rId59"/>
    <sheet xmlns:r="http://schemas.openxmlformats.org/officeDocument/2006/relationships" name="INCOME TAXES - Schedule of Inco" sheetId="60" state="visible" r:id="rId60"/>
    <sheet xmlns:r="http://schemas.openxmlformats.org/officeDocument/2006/relationships" name="INCOME TAXES - Reconciliation o" sheetId="61" state="visible" r:id="rId61"/>
    <sheet xmlns:r="http://schemas.openxmlformats.org/officeDocument/2006/relationships" name="INCOME TAXES - Reconciliation_2" sheetId="62" state="visible" r:id="rId62"/>
    <sheet xmlns:r="http://schemas.openxmlformats.org/officeDocument/2006/relationships" name="LEASES - Lease Cost (Details)" sheetId="63" state="visible" r:id="rId63"/>
    <sheet xmlns:r="http://schemas.openxmlformats.org/officeDocument/2006/relationships" name="LEASES - Supplemental Balance S" sheetId="64" state="visible" r:id="rId64"/>
    <sheet xmlns:r="http://schemas.openxmlformats.org/officeDocument/2006/relationships" name="LEASES - Schedule of Future Min" sheetId="65" state="visible" r:id="rId65"/>
    <sheet xmlns:r="http://schemas.openxmlformats.org/officeDocument/2006/relationships" name="LEASES - Supplemental Cash Flow"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PROPERTY, PLANT AND EQUIPMENT_5" sheetId="69" state="visible" r:id="rId69"/>
    <sheet xmlns:r="http://schemas.openxmlformats.org/officeDocument/2006/relationships" name="PROPERTY, PLANT AND EQUIPMENT_6" sheetId="70" state="visible" r:id="rId70"/>
    <sheet xmlns:r="http://schemas.openxmlformats.org/officeDocument/2006/relationships" name="PROPERTY, PLANT AND EQUIPMENT_7" sheetId="71" state="visible" r:id="rId71"/>
    <sheet xmlns:r="http://schemas.openxmlformats.org/officeDocument/2006/relationships" name="PROPERTY, PLANT AND EQUIPMENT_8" sheetId="72" state="visible" r:id="rId72"/>
    <sheet xmlns:r="http://schemas.openxmlformats.org/officeDocument/2006/relationships" name="ASSET RETIREMENT OBLIGATIONS (D" sheetId="73" state="visible" r:id="rId73"/>
    <sheet xmlns:r="http://schemas.openxmlformats.org/officeDocument/2006/relationships" name="RELATED PARTY TRANSACTIONS (Det" sheetId="74" state="visible" r:id="rId74"/>
    <sheet xmlns:r="http://schemas.openxmlformats.org/officeDocument/2006/relationships" name="STOCKHOLDERS' DEFICIT - Narrati" sheetId="75" state="visible" r:id="rId75"/>
    <sheet xmlns:r="http://schemas.openxmlformats.org/officeDocument/2006/relationships" name="STOCKHOLDERS' DEFICIT - Summary" sheetId="76" state="visible" r:id="rId76"/>
    <sheet xmlns:r="http://schemas.openxmlformats.org/officeDocument/2006/relationships" name="STOCKHOLDERS' DEFICIT - Summa_2" sheetId="77" state="visible" r:id="rId77"/>
    <sheet xmlns:r="http://schemas.openxmlformats.org/officeDocument/2006/relationships" name="STOCKHOLDERS' DEFICIT - Schedul" sheetId="78" state="visible" r:id="rId78"/>
    <sheet xmlns:r="http://schemas.openxmlformats.org/officeDocument/2006/relationships" name="STOCKHOLDERS' DEFICIT - Summa_3" sheetId="79" state="visible" r:id="rId79"/>
    <sheet xmlns:r="http://schemas.openxmlformats.org/officeDocument/2006/relationships" name="STOCKHOLDERS' DEFICIT - Sched_2" sheetId="80" state="visible" r:id="rId80"/>
    <sheet xmlns:r="http://schemas.openxmlformats.org/officeDocument/2006/relationships" name="STOCKHOLDERS' DEFICIT - Summa_4" sheetId="81" state="visible" r:id="rId81"/>
    <sheet xmlns:r="http://schemas.openxmlformats.org/officeDocument/2006/relationships" name="STOCKHOLDERS' DEFICIT - Summa_5" sheetId="82" state="visible" r:id="rId82"/>
    <sheet xmlns:r="http://schemas.openxmlformats.org/officeDocument/2006/relationships" name="STOCKHOLDERS' DEFICIT - Computa" sheetId="83" state="visible" r:id="rId83"/>
    <sheet xmlns:r="http://schemas.openxmlformats.org/officeDocument/2006/relationships" name="EMPLOYEE BENEFIT PLANS - Narrat" sheetId="84" state="visible" r:id="rId84"/>
    <sheet xmlns:r="http://schemas.openxmlformats.org/officeDocument/2006/relationships" name="EMPLOYEE BENEFIT PLANS - Summar" sheetId="85" state="visible" r:id="rId85"/>
    <sheet xmlns:r="http://schemas.openxmlformats.org/officeDocument/2006/relationships" name="EMPLOYEE BENEFIT PLANS - Summ_2" sheetId="86" state="visible" r:id="rId86"/>
    <sheet xmlns:r="http://schemas.openxmlformats.org/officeDocument/2006/relationships" name="EMPLOYEE BENEFIT PLANS - Summ_3" sheetId="87" state="visible" r:id="rId87"/>
    <sheet xmlns:r="http://schemas.openxmlformats.org/officeDocument/2006/relationships" name="EMPLOYEE BENEFIT PLANS - Summ_4" sheetId="88" state="visible" r:id="rId88"/>
    <sheet xmlns:r="http://schemas.openxmlformats.org/officeDocument/2006/relationships" name="EMPLOYEE BENEFIT PLANS - Summ_5" sheetId="89" state="visible" r:id="rId89"/>
    <sheet xmlns:r="http://schemas.openxmlformats.org/officeDocument/2006/relationships" name="EMPLOYEE BENEFIT PLANS - Summ_6" sheetId="90" state="visible" r:id="rId90"/>
    <sheet xmlns:r="http://schemas.openxmlformats.org/officeDocument/2006/relationships" name="MANDATORILY - REDEEMABLE PREF_2" sheetId="91" state="visible" r:id="rId91"/>
    <sheet xmlns:r="http://schemas.openxmlformats.org/officeDocument/2006/relationships" name="OTHER INFORMATION - Components " sheetId="92" state="visible" r:id="rId92"/>
    <sheet xmlns:r="http://schemas.openxmlformats.org/officeDocument/2006/relationships" name="OTHER INFORMATION - Component_2" sheetId="93" state="visible" r:id="rId93"/>
    <sheet xmlns:r="http://schemas.openxmlformats.org/officeDocument/2006/relationships" name="OTHER INFORMATION - Component_3" sheetId="94" state="visible" r:id="rId94"/>
    <sheet xmlns:r="http://schemas.openxmlformats.org/officeDocument/2006/relationships" name="OTHER INFORMATION - Schedule of" sheetId="95" state="visible" r:id="rId95"/>
    <sheet xmlns:r="http://schemas.openxmlformats.org/officeDocument/2006/relationships" name="OTHER INFORMATION - Component_4" sheetId="96" state="visible" r:id="rId96"/>
    <sheet xmlns:r="http://schemas.openxmlformats.org/officeDocument/2006/relationships" name="QUARTERLY RESULTS OF OPERATIO_3" sheetId="97" state="visible" r:id="rId97"/>
    <sheet xmlns:r="http://schemas.openxmlformats.org/officeDocument/2006/relationships" name="SCHEDULE II VALUATION AND QUA_2" sheetId="98" state="visible" r:id="rId98"/>
    <sheet xmlns:r="http://schemas.openxmlformats.org/officeDocument/2006/relationships" name="SCHEDULE II VALUATION AND QUA_3" sheetId="99" state="visible" r:id="rId9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2,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2663</t>
        </is>
      </c>
    </row>
    <row r="10">
      <c r="A10" s="4" t="inlineStr">
        <is>
          <t>Entity Registrant Name</t>
        </is>
      </c>
      <c r="B10" s="4" t="inlineStr">
        <is>
          <t>CLEAR CHANNEL OUTDOOR HOLDINGS, INC.</t>
        </is>
      </c>
    </row>
    <row r="11">
      <c r="A11" s="4" t="inlineStr">
        <is>
          <t>Entity Incorporation, State or Country Code</t>
        </is>
      </c>
      <c r="B11" s="4" t="inlineStr">
        <is>
          <t>DE</t>
        </is>
      </c>
    </row>
    <row r="12">
      <c r="A12" s="4" t="inlineStr">
        <is>
          <t>Entity Tax Identification Number</t>
        </is>
      </c>
      <c r="B12" s="4" t="inlineStr">
        <is>
          <t>88-0318078</t>
        </is>
      </c>
    </row>
    <row r="13">
      <c r="A13" s="4" t="inlineStr">
        <is>
          <t>Entity Address, Address Line One</t>
        </is>
      </c>
      <c r="B13" s="4" t="inlineStr">
        <is>
          <t>4830 North Loop 1604 West,</t>
        </is>
      </c>
    </row>
    <row r="14">
      <c r="A14" s="4" t="inlineStr">
        <is>
          <t>Entity Address, Address Line Two</t>
        </is>
      </c>
      <c r="B14" s="4" t="inlineStr">
        <is>
          <t>Suite 111</t>
        </is>
      </c>
    </row>
    <row r="15">
      <c r="A15" s="4" t="inlineStr">
        <is>
          <t>Entity Address, City or Town</t>
        </is>
      </c>
      <c r="B15" s="4" t="inlineStr">
        <is>
          <t>San Antonio,</t>
        </is>
      </c>
    </row>
    <row r="16">
      <c r="A16" s="4" t="inlineStr">
        <is>
          <t>Entity Address, State or Province</t>
        </is>
      </c>
      <c r="B16" s="4" t="inlineStr">
        <is>
          <t>TX</t>
        </is>
      </c>
    </row>
    <row r="17">
      <c r="A17" s="4" t="inlineStr">
        <is>
          <t>Entity Address, Postal Zip Code</t>
        </is>
      </c>
      <c r="B17" s="4" t="inlineStr">
        <is>
          <t>78249</t>
        </is>
      </c>
    </row>
    <row r="18">
      <c r="A18" s="4" t="inlineStr">
        <is>
          <t>City Area Code</t>
        </is>
      </c>
      <c r="B18" s="4" t="inlineStr">
        <is>
          <t>(210)</t>
        </is>
      </c>
    </row>
    <row r="19">
      <c r="A19" s="4" t="inlineStr">
        <is>
          <t>Local Phone Number</t>
        </is>
      </c>
      <c r="B19" s="4" t="inlineStr">
        <is>
          <t>547-8800</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372.4</v>
      </c>
    </row>
    <row r="30">
      <c r="A30" s="4" t="inlineStr">
        <is>
          <t>Entity Bankruptcy Proceedings, Reporting Current</t>
        </is>
      </c>
      <c r="B30" s="4" t="inlineStr">
        <is>
          <t>true</t>
        </is>
      </c>
    </row>
    <row r="31">
      <c r="A31" s="4" t="inlineStr">
        <is>
          <t>Entity Common Stock, Shares Outstanding</t>
        </is>
      </c>
      <c r="C31" s="6" t="n">
        <v>467863016</v>
      </c>
    </row>
    <row r="32">
      <c r="A32" s="4" t="inlineStr">
        <is>
          <t>Documents Incorporated by Reference</t>
        </is>
      </c>
      <c r="B32" s="4" t="inlineStr">
        <is>
          <t>Portions of our Definitive Proxy Statement for the 2021 Annual Meeting of Stockholders, expected to be filed within 120 days of our fiscal year ended December 31, 2020, are incorporated by reference into Part III of this Form 10-K.</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334978</t>
        </is>
      </c>
    </row>
    <row r="37">
      <c r="A37" s="4" t="inlineStr">
        <is>
          <t>Common Stock</t>
        </is>
      </c>
    </row>
    <row r="38">
      <c r="A38" s="3" t="inlineStr">
        <is>
          <t>Document Information [Line Items]</t>
        </is>
      </c>
    </row>
    <row r="39">
      <c r="A39" s="4" t="inlineStr">
        <is>
          <t>Title of 12(b) Security</t>
        </is>
      </c>
      <c r="B39" s="4" t="inlineStr">
        <is>
          <t>Common Stock, $0.01 par value per share</t>
        </is>
      </c>
    </row>
    <row r="40">
      <c r="A40" s="4" t="inlineStr">
        <is>
          <t>Trading Symbol</t>
        </is>
      </c>
      <c r="B40" s="4" t="inlineStr">
        <is>
          <t>CCO</t>
        </is>
      </c>
    </row>
    <row r="41">
      <c r="A41" s="4" t="inlineStr">
        <is>
          <t>Security Exchange Name</t>
        </is>
      </c>
      <c r="B41" s="4" t="inlineStr">
        <is>
          <t>NYSE</t>
        </is>
      </c>
    </row>
    <row r="42">
      <c r="A42" s="4" t="inlineStr">
        <is>
          <t>Preferred Stock</t>
        </is>
      </c>
    </row>
    <row r="43">
      <c r="A43" s="3" t="inlineStr">
        <is>
          <t>Document Information [Line Items]</t>
        </is>
      </c>
    </row>
    <row r="44">
      <c r="A44" s="4" t="inlineStr">
        <is>
          <t>Title of 12(b) Security</t>
        </is>
      </c>
      <c r="B44" s="4" t="inlineStr">
        <is>
          <t>Preferred Stock Purchase Rights</t>
        </is>
      </c>
    </row>
    <row r="45">
      <c r="A45" s="4" t="inlineStr">
        <is>
          <t>Security Exchange Name</t>
        </is>
      </c>
      <c r="B45" s="4" t="inlineStr">
        <is>
          <t>NYSE</t>
        </is>
      </c>
    </row>
    <row r="46">
      <c r="A46" s="4" t="inlineStr">
        <is>
          <t>No Trading Symbol Flag</t>
        </is>
      </c>
      <c r="B4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the Company and its subsidiaries, as well as entities for which the Company has a controlling financial interest or is the primary beneficiary. The Company reports noncontrolling interests in consolidated subsidiaries as a component of equity separate from the Company’s equity. All significant intercompany accounts have been eliminated in consolidation. Use of Estimates The preparation of the consolidated financial statements in conformity with U.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 Cash and Cash Equivalents Cash and cash equivalents include all highly liquid investments with an original maturity of three months or less. Accounts Receivable Adoption of ASU 2016-13 As of January 1, 2020, the Company adopted Accounting Standards Update (“ASU”) 2016-13, Measurement of Credit Losses on Financial Instruments , and all subsequently issued related amendments, which changed the methodology used to recognize impairment of the Company’s accounts receivable. Under the ASU, financial assets are presented at the net amount expected to be collected, requiring immediate recognition of estimated credit losses expected to occur over the asset’s remaining life. This is in contrast to previous GAAP, under which credit losses were not recognized until it was probable that a loss had been incurred. The Company adopted the ASU on a modified-retrospective basis through a cumulative-effect adjustment to retained earnings as of January 1, 2020, resulting in a decrease to equity of $7.2 million, including $5.4 million related to Clear Media. The Company performed its expected credit loss calculation separately by segment based on historical accounts receivable write-offs, including consideration of economic conditions such as COVID-19. Accounts Receivable Policies Accounts receivable are recorded when the Company has an unconditional right to payment, either because it has satisfied a performance obligation prior to receiving payment from the customer or has a non-cancelable contract that has been billed in advance in accordance with the Company’s normal billing terms. Accounts receivable are recorded at the invoiced amount, net of allowances for credit losse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the Company applies historical write-off rates, net of recoveries, to outstanding accounts receivable balances by aging bucket to determine the expected credit loss. Credit loss expense related to accounts receivable was $19.4 million, $6.2 million and $7.4 million during the years ended December 31, 2020, 2019 and 2018, respectively. The increase in credit losses in 2020 is primarily due to COVID-19. The Company believes its concentration of credit risk is limited due to the large number and the geographic diversification of its customers. Restricted Cash Restricted cash is recorded in “Other current assets” and in “Other assets” in the Company’s Consolidated Balance Sheets. The following table reconciles cash and cash equivalents and restricted cash as reported in the Consolidated Balance Sheets to the total amounts of “Cash, cash equivalents and restricted cash” reported in the Consolidated Statements of Cash Flows: (In thousands) December 31, 2020 December 31, 2019 Cash and cash equivalents $ 785,308 $ 398,858 Restricted cash included in: Other current assets 1,433 4,116 Other assets 8,320 14,101 Total cash, cash equivalents and restricted cash in the Statement of Cash Flows $ 795,061 $ 417,075 Property, Plant and Equipment Property, plant and equipment are stated at cost. Depreciation is computed using the straight-line method at rates that, in the opinion of management, are adequate to allocate the cost of such assets over their estimated useful lives, which are as follows: Buildings and improvements — 10 to 39 years Structures — 3 to 20 years Furniture and other equipment — 2 to 20 years Leasehold improvements — shorter of economic life or lease term assuming renewal periods, if appropriate For assets associated with a lease or contract, the assets are depreciated at the shorter of the economic life or the lease or contract term, assuming renewal periods, if appropriate. Expenditures for maintenance and repairs are charged to operations as incurred, whereas expenditures for renewal and betterments are capitalized. 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The Company did not recognize any impairments on property, plant and equipment during the years ended December 31, 2020, 2019 or 2018, respectively.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 Refer to Note 10 to the Company’s Consolidated Financial Statements for additional disclosures about the Company's property, plant and equipment. Indefinite-lived Permits The Company’s indefinite-lived permits relate to billboard permits in its Americas segment. These permits are granted for the right to operate an advertising structure at the specified location as long as the structure is in compliance with the laws and regulations of each jurisdiction. The Company’s permits are located on owned land, leased land or land for which we have acquired permanent easements. In cases in which the Company’s permits are located on leased land, if the Company loses its lease, the Company will typically obtain permission to relocate the permit or bank it with the municipality for future use. Due to significant differences in both business practices and regulations, billboards in the Company’s International business are subject to long-term, finite contracts unlike the Company’s permits in the U.S. Accordingly, there are no indefinite-lived intangible assets in the Company’s International business. The Company's indefinite-lived permits are not subject to amortization but are tested for impairment at least annually, as of July 1 of each year. The Company also tests for possible impairment of its indefinite-lived permits whenever events or changes in circumstances, such as a significant reduction in operating cash flow or a dramatic change in the manner for which the asset is intended to be used, indicate that the carrying amount of the asset may not be recoverable. The impairment test consists of a comparison between the fair value of indefinite-lived intangible assets at the market level with their carrying amounts. If the carrying amounts exceed the fair value, an impairment loss is recognized equal to that excess. After an impairment loss is recognized, the adjusted carrying amount of an indefinite-lived asset is its new accounting basis. As prescribed in Accounting Standards Codification (“ASC”) 805-20-S99, the fair value of the indefinite-lived assets is determined using the direct valuation method, which attempts to isolate the income that is properly attributable to the indefinite-lived intangible asset alone (that is, apart from tangible and other identified intangible assets and goodwill). Under the direct valuation method,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that are normally associated with going concern value. Initial capital costs are deducted from the discounted cash flow model to calculate the value that is directly attributable to the indefinite-lived intangible assets. In its application of the direct valuation method, the Company forecasts revenue, expenses and cash flows over a ten-year period for each of its markets and also calculates a “normalized” residual year, which represents the perpetual cash flows of each market. The residual year cash flow is capitalized to arrive at the terminal value of the permits in each market. The key assumptions using the direct valuation method are market revenue growth rates, market share, profit margin, duration and profile of the build-up period, estimated start-up capital costs and losses incurred during the build-up period, the risk-adjusted discount rate and terminal values. This data is populated using industry-normalized information representing an average billboard permit within a market. The Company engages a third-party valuation firm to assist with the development of its assumptions used to determine of the fair value of the permits. Refer to Note 10 to the Company’s Consolidated Financial Statements for additional disclosures about the Company’s indefinite-lived permits. Other Intangible Assets Other intangible assets include transit, street furniture and other outdoor contractual rights; permanent easements; trademarks; and other miscellaneous intangible assets. The Company’s transit and street furniture contracts, site leases and other contractual rights are definite-lived intangible assets that are recorded at cost and amortized over the shorter of either the respective lives of the agreements or over the period of time the assets are expected to contribute directly or indirectly to the Company’s future cash flows. The Company periodically reviews the appropriateness of the amortization periods related to these definite-lived intangible assets. Permanent easements are indefinite-lived intangible assets that include certain rights to use real property not owned by the Company. The Company tests for possible impairment of other intangible assets whenever events and circumstances indicate that they might be impaired and the undiscounted cash flows estimated to be generated by those assets are less than the carrying amounts of those assets. When a specific asset is determined to be unrecoverable, the cost basis of the asset is reduced to reflect the current fair market value. Refer to Note 10 to the Company’s Consolidated Financial Statements for additional disclosures about the Company's other intangible assets. Goodwill The Company performs its annual impairment test on July 1 of each year. In accordance with ASC Topic 350, the carrying amount of each reporting unit, including goodwill, is compared to the fair value of the reporting unit, and any excess, limited to the total amount of goodwill allocated to the reporting unit, is recorded as a goodwill impairment charge. The Company identifies its reporting units in accordance with ASC 350-20-55. Each of the Company’s advertising markets are components. For purposes of the goodwill test, the U.S. advertising markets within the Company’s Americas segment are aggregated into a single reporting unit, Americas; the countries within the Company’s Europe segment are aggregated into a single reporting unit, Europe; and the countries within our Latin America operating segment are aggregated into a single reporting unit, Latin America. Prior to the sale of Clear Media, the Company also had a China reporting unit. The Company uses a discounted cash flow model to determine the fair value of each reporting unit, which requires the Company to estimate future cash flows expected to be generated from the reporting unit, discounted to their present value using a risk-adjusted discount rate. Terminal values are also estimated and discounted to their present value. Assessing the recoverability of goodwill requires the Company to make estimates and assumptions about sales, operating margins, growth rates and discount rates based on its budgets, business plans, economic projections, anticipated future cash flows and marketplace data. Refer to Note 10 to the Company’s Consolidated Financial Statements for additional disclosures about the Company's goodwill. Leased Assets The Company enters into contracts to use land, buildings and office space, structures, and other equipment such as automobiles and copiers. Some of these contracts enable the Company to display advertising on buses, bus shelters, trains, and other private or municipal assets. Additionally, most of the Company’s advertising structures are located on leased land. No single contract or lease is material to the Company’s operations. Adoption of ASC Topic 842 – Impact on Lessee Accounting The Company adopted ASU 2016-02, Leases , which created ASC Topic 842, and all subsequent ASUs relating to this Topic (collectively, “ASC Topic 842”) as of January 1, 2019. This new lease accounting standard, which supersedes previous lease accounting guidance under U.S. GAAP (ASC Topic 840), results in significant changes to the balance sheets of lessees, most significantly by requiring the recognition of a right-of-use (“ROU”) asset and lease liability by lessees for those leases classified as operating leases. Adoption of this new standard had a material impact on the Company’s Consolidated Balance Sheets, but it did not have a material impact on the Company's other consolidated financial statements. The Company applied the transition provisions of this standard at January 1, 2019 following the optional transition method provided by ASU 2018-11; consequently, the consolidated financial statements and notes to the consolidated financial statements for periods before the date of adoption continue to be presented in accordance with ASC Topic 840. In addition, the Company elected the package of practical expedients permitted under the transition guidance within the new standard, which allowed the Company to not reassess whether expired or existing contracts are or contain leases and to carry forward the historical lease classification for those leases that commenced prior to the date of adoption. Upon adoption of ASC Topic 842, prepaid and deferred rent balances, which were historically presented separately, were combined and presented net within “Operating lease right-of-use assets” on the Company’s Consolidated Balance Sheets. Additionally, deferred gains related to previous transactions that were historically accounted for as sale and operating leasebacks in accordance with ASC Topic 840 were recognized as a cumulative-effect adjustment to equity, resulting in an increase to equity, net of tax, of $14.6 million. Lease Accounting Policies Arrangements involving the use of property, plant and equipment are evaluated at inception to determine whether they contain a lease under ASC Topic 842. The majority of the Company’s transit contracts do not meet the definition of a lease under ASC Topic 842 due to substantive substitution rights within those contracts; however, contracts that were historically determined to be leases under ASC Topic 840, including certain international transit contracts, are included in the Company’s Consolidated Balance Sheet as of January 1, 2019, as previously described. The majority of the Company's leases are operating leases, including land lease contracts and lease contracts for the use of space on floors, walls and exterior locations on buildings. The land leases typically have initial terms of between 10 and 20 years and renew indefinitely, with rental payments generally escalating at an inflation-based index. Land leases are typically paid in advance for periods ranging up to 12 months, although some of our international land leases are paid in advance for longer periods or in arrears. Certain of the Company's street furniture contracts also meet the definition of an operating lease. Most international street furniture display faces are operated through contracts with municipalities, which typically have terms ranging from 1 to 15 years. Operating leases are reflected on the Company’s Consolidated Balance Sheets as “Operating lease right-of-use assets,” and the related short-term and long-term liabilities are included within “Current operating lease liabilities” and “Non-current operating lease liabilities,” respectively. ROU assets represent the right to use an underlying asset for the lease term, and lease liabilities represent the obligation to make lease payments arising from the lease. Operating lease ROU assets and liabilities are recognized at lease commencement based on the present value of lease payments over the lease term, and lease expense is recognized on a straight-line basis over the lease term. The Company’s finance leases are included within “Property, plant and equipment” on the Consolidated Balance Sheets and the related short-term and long-term liabilities are included within “Current portion of long-term debt” and “Long-term debt,” respectively. Expenditures for maintenance are charged to operations as incurred. Certain of the Company’s operating lease agreements include rental payments that are based on a percentage of revenue, and others include rental payments that are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Amounts related to insurance and property taxes in lease arrangements when billed on a pass-through basis are allocated to the lease and non-lease components of the lease based on their relative standalone selling prices. The Company is commonly assessed VAT on its international contracts, which is treated as a non-lease component. Many of the Company’s operating lease contracts permit the Company to continue operating the leased assets after the rights and obligations of the lease agreements have expired. Such contracts are not considered to be leases after they expire, and future expected payments are not included in operating lease liabilities or ROU assets. Additionally, many of the Company's leases entered into in connection with advertising structures provide options to extend the terms of the agreements. Renewal periods are generally excluded from minimum lease payments when calculating the lease liabilities as the Company does not consider exercise of such options to be reasonably certain for most leases. Therefore, unless exercise of a renewal option is considered reasonably assured, the optional terms and payments are not included within the lease liability. The Company’s lease agreements do not contain material residual value guarantees or material restrictive covenants. The implicit rate within the Company’s lease agreements is generally not determinable. As such, the Company uses the incremental borrowing rate (“IBR”) to determine the present value of lease payments at the commencement of the lease. The IBR, as defined in ASC Topic 842, is the rate of interest that a lessee would have to pay to borrow on a collateralized basis over a similar term at an amount equal to the lease payments in a similar economic environment. Refer to Note 9 to the Company’s Consolidated Financial Statements for additional disclosures about the Company’s operating leases. Nonconsolidated Affiliates In general, investments in companies in which the Company owns 20% to 50% of the voting common stock or otherwise exercises significant influence over operating and financial policies of the investee are accounted for using the equity method of accounting. The Company does not recognize gains or losses upon the issuance of securities by any of its equity-method investees. The Company reviews the value of equity-method investments and records impairment charges in the Consolidated Statements of Loss as a component of “Other expense, net” for any decline in value that is determined to be other-than-temporary. Other Investments The Company measures equity investments that do not result in consolidation and are not accounted for under the equity method at fair value and recognizes any changes in fair value through earnings. Investments without readily determinable fair values are measured at cost minus impairment, if any, plus or minus changes resulting from observable price changes in orderly transactions for the identical or a similar investment of the same issuer. The Company recognized impairments and other adjustments on these investments of $0.3 million, $1.3 million and $0.2 million during the years ended December 31, 2020, 2019 and 2018, respectively, which were recorded in “Other expense, net” on the Company’s Consolidated Statements of Loss. Asset Retirement Obligations ASC Subtopic 410-20 requires the Company to estimate its obligation to dismantle and remove its advertising structures from leased land and to reclaim the site to its original condition upon the termination or non-renewal of a lease or contract. The Company’s asset retirement obligation is reported in “Other long-term liabilities” on the Company’s Consolidated Balance Sheets. The Company records the present value of obligations associated with the retirement of its advertising structures in the period in which the obligation is incurred. Due to the high rate of lease renewals over a long period of time, the calculation assumes that the related assets will be removed at some period over the next 50 years. An estimate of third-party cost information is used with respect to the dismantling of the structures and the reclamation of the site. The interest rate used to calculate the present value of such costs over the retirement period is based on an estimated risk-adjusted credit rate for the same period. When the liability is recorded, the cost is capitalized as part of the related advertising structure’s carrying value. Over time, accretion of the liability is recognized as an operating expense, and the capitalized cost is depreciated over the expected useful life of the related asset. Refer to Note 11 to the Company’s Consolidated Financial Statements for additional disclosures about the Company’s asset retirement obligations. Revenue Recognition The Company generates revenue primarily from the sale of advertising space on printed and digital out-of-home advertising displays. These contracts typically cover periods of a few weeks to one year, although there are some with longer terms. Revenue contracts in our Americas segment are generally cancelable after a specified notice period, and revenue contracts in our International business are generally non-cancelable or require the customer to pay a fee to terminate the contract. Certain of these revenue transactions are considered leases for accounting purposes as the contracts convey to customers the right to control the use of the Company’s advertising displays for a period of time. To qualify as a lease, fulfillment of the contract must be dependent upon the use of a specified advertising structure, the customer must have almost exclusive use of the advertising display throughout the contract term, and, upon adoption of ASC Topic 842 on January 1, 2019, the customer must also have the right to change the advertisement that is displayed throughout the contract term. The Company accounts for revenue from leases, which are all classified as operating leases, in accordance with the lease accounting guidance (ASC Topic 840 or ASC Topic 842, depending on the advertising campaign start date), while the Company’s remaining revenue transactions are accounted for as revenue from contracts with customers (ASC Topic 606). Adoption of ASC Topic 842 – Impact on Lessor Accounting As previously described, the Company adopted ASU 2016-02, Leases , which created ASC Topic 842, as of January 1, 2019. In addition to the aforementioned changes in lessee accounting, ASC Topic 842 also updated lessor accounting to align with certain changes in the lessee model and the revenue recognition standard (ASC Topic 606). Under ASC Topic 842, the Company elected a practical expedient to not separate non-lease components from associated lease components if certain criteria are met. As such, each right to control the use of an advertising display that meets the lease criteria is combined with the related installation and maintenance services provided under the contract into a single lease component. Production services, which do not meet the criteria to be combined, and each advertising display that does not meet the lease criteria (along with any related installation and maintenance services) are non-lease components. Consideration in out-of-home advertising contracts is allocated between lease and non-lease components in proportion to their relative standalone selling prices, which are generally approximated by the contractual prices for each promised service. In accordance with the Company’s election of transition practical expedients under ASC Topic 842, revenue contracts with campaign start dates prior to January 1, 2019 were not reassessed to determine whether they qualify as a lease under the requirements of the new leasing standard. Instead, they continue to be accounted for as revenue from contracts with customers or revenue from leases based on the requirements of ASC Topic 840, and the new requirements have been applied to revenue contracts with campaign start dates on or after January 1, 2019. Because the definition of a lease is more restrictive under the new standard, fewer of the Company’s new revenue contracts meet the definition of a lease for accounting purposes, resulting in an increase in the percentage of revenue that is categorized as revenue from contracts with customers. Revenue Accounting Policies The Company recognizes revenue when or as it satisfies a performance obligation by transferring a promised good or service to a customer. The Company generates revenue primarily from the sale of advertising space on printed and digital displays, including billboards, street furniture displays, transit displays and retail displays, which may be sold as individual units or as a network package. Revenue from these contracts, which typically cover periods of a few weeks to one year, is generally recognized ratably over the term of the contract as the advertisement is displayed. The Company also generates revenue from production and creative services, which are distinct from the advertising display services, and related revenue is recognized at the point in time the Company installs the advertising copy at the display site. 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Because the transfer of promised goods and services to the customer is generally within a year of scheduled payment from the customer, the Company is not typically required to consider the effects of the time value of money when determining the transaction price. Advertising revenue is reported net of agency commissions. Trade and barter transactions represent the exchange of display space for merchandise, services or other assets in the ordinary course of business. The transaction price for these contracts is measured at the estimated fair value of the non-cash consideration received unless this is not reasonably estimable, in which case the consideration is measured based on the standalone selling price of the display space promised to the customer. Revenue is recognized on trade and barter transactions when the advertisements are displayed, and expenses are recorded ratably over a period that estimates when the merchandise, services or other assets received are utilized. Trade and barter revenues and expenses are included on the Company’s Consolidated Statements of Loss within “Revenue” and “Operating expenses,” respectively. Trade and barter revenues and expenses were as follows: Years Ended December 31, (In thousands) 2020 2019 2018 Trade and barter revenues $ 7,851 $ 14,967 $ 15,921 Trade and barter expenses 7,409 9,416 10,695 In order to appropriately identify the unit of accounting for revenue recognition, the Company determines which promised goods and services in a contract with a customer are distinct and are therefore separate performance obligations. If a promised good or service does not meet the criteria to be considered distinct, it is combined with other promised goods or services until a distinct bundle of goods or services exists. Certain of the Company’s contracts with customers include options for the customer to acquire additional goods or services for free or at a discount, and management judgment is required to determine whether these options are material rights that are separate performance obligations. For revenue arrangements that contain multiple distinct goods or services, the Company allocates the transaction price to these performance obligations in proportion to their relative standalone selling prices. The Company has concluded that the contractual prices for the promised goods and services in its standard contracts generally approximate management’s best estimate of standalone selling price as the rates reflect various factors such as the size and characteristics of the target audience, market location and size, and recent market selling prices. However, where the Company provides customers with free or discounted services as part of contract negotiations, management uses judgment to determine how much of the transaction price to allocate to these performance obligations. The Company receives payments from customers based on billing schedules that are established in its contracts, and deferred revenue is recorded when payment is received from a customer before the Company has satisfied the performance obligation or a non-cancelable contract has been billed in advance in accordance with the Company’s normal billing terms. Americas contracts are generally billed monthly in advance, and contracts related to our International businesses include a combination of advance billings and billings upon completion of service. Refer to Note 5 to the Company’s Consolidated Financial Statements for additional disclosures about the Company’s revenue. Contract Costs Incremental costs of obtaining a contract primarily relate to sales commissions, which are included in “Selling, general and administrative expenses” on the Company’s Consolidated Statements of Loss and are generally commensurate with sales. These costs are generally expensed when incurred because the period of benefit is one year or less. Advertising Expense The Company records advertising expense as it is incurred. Advertising expenses were $15.7 million, $18.9 million and $19.7 million for the years ended December 31, 2020, 2019 and 2018, respectively. Share-Based Compensation Under the fair value recognition provisions of ASC Subtopic 718-10, share-based compensation cost is measured at the grant date based on the fair value of the award. For awards that vest based on service conditions, this cost is recognized as expense on a straight-line basis over the requisite service period. For awards that vest based on performance conditions, this cost is recognized over the requisite service period if it is probable that the performance conditions will be satisfied. For awards that vest based on market conditions, this cost is recognized over the requis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0</t>
        </is>
      </c>
    </row>
    <row r="3">
      <c r="A3" s="3" t="inlineStr">
        <is>
          <t>Segment Reporting [Abstract]</t>
        </is>
      </c>
    </row>
    <row r="4">
      <c r="A4" s="4" t="inlineStr">
        <is>
          <t>SEGMENT DATA</t>
        </is>
      </c>
      <c r="B4" s="4" t="inlineStr">
        <is>
          <t>SEGMENT DATA The Company changed its presentation of segment information during the first quarter of 2020 to reflect changes in the way the business is managed and resources are allocated by the Company’s CODM. Effective January 1, 2020, the Company has two reportable segments – Americas and Europe. The Company's remaining operating segments, which do not meet the quantitative thresholds to qualify as reportable segments, are disclosed as “Other.” Each segment provides out-of-home advertising services in its respective geographic region using various digital and traditional display types, consisting primarily of billboards, street furniture displays and transit displays. Additionally, beginning in 2020, Segment Adjusted EBITDA is the profitability metric reported to the Company’s CODM for purposes of making decisions about allocation of resources to, and assessing performance of, each reportable segment. Segment Adjusted EBITDA is calculated as revenue less direct operating expenses and selling, general and administrative expenses, excluding restructuring and other costs, which are defined as costs associated with cost-saving initiatives such as severance, consulting and termination costs and other special costs. Segment information for total assets is not presented as this information is not used by the Company’s CODM in measuring segment performance or allocating resources between segments. The following table presents the Company’s reportable segment results for the years ended December 31, 2020, 2019 and 2018. The Company has restated the segment information for prior periods to conform to the 2020 presentation. (In thousands) Years Ended December 31, 2020 2019 2018 Revenue Americas $ 976,972 $ 1,273,018 $ 1,189,348 Europe 804,395 1,111,770 1,173,616 Other (1) 73,241 299,022 358,741 Total $ 1,854,608 $ 2,683,810 $ 2,721,705 Capital Expenditures Americas $ 56,312 $ 82,707 $ 76,867 Europe 43,342 80,535 63,967 Other (1) 11,802 55,447 65,995 Corporate 12,706 13,775 4,250 Total $ 124,162 $ 232,464 $ 211,079 Segment Adjusted EBITDA Americas $ 319,872 $ 510,135 $ 467,381 Europe (54,093) 142,590 150,620 Other (1) (35,505) 73,296 125,655 Total $ 230,274 $ 726,021 $ 743,656 Reconciliation of Segment Adjusted EBITDA to Consolidated Net Loss Before Income Taxes Segment Adjusted EBITDA $ 230,274 $ 726,021 $ 743,656 Less reconciling items: Corporate expenses (2) 137,297 144,341 152,090 Depreciation and amortization 269,421 309,324 318,952 Impairment charges 150,400 5,300 7,772 Restructuring and other costs (3) 19,184 15,316 15,537 Other operating income, net (53,614) (1,162) (2,498) Interest expense, net 360,259 419,518 387,740 Other charges (4) 5,559 122,907 34,393 Consolidated net loss before income taxes $ (658,232) $ (289,523) $ (170,330) (1) Other includes the Company's operations in Latin America and, for periods prior to the disposition of the Company's stake in Clear Media on April 28, 2020, China. Refer to Note 1 for additional details related to this disposition. (2) Corporate expenses include expenses related to infrastructure and support, including information technology, human resources, legal, finance and administrative functions of each of the Company’s reportable segments, as well as overall executive, administrative and support functions. Share-based payments and certain restructuring and other costs are recorded in corporate expenses. (3) The restructuring and other costs line item in this reconciliation excludes those restructuring and other costs related to corporate functions, which are included with the Corporate expenses line item. (4) Other charges includes Loss on extinguishment of debt, Loss on Due from iHeartCommunications, and Other expense,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AVINGS INITIATIVES</t>
        </is>
      </c>
      <c r="B1" s="2" t="inlineStr">
        <is>
          <t>12 Months Ended</t>
        </is>
      </c>
    </row>
    <row r="2">
      <c r="B2" s="2" t="inlineStr">
        <is>
          <t>Dec. 31, 2020</t>
        </is>
      </c>
    </row>
    <row r="3">
      <c r="A3" s="3" t="inlineStr">
        <is>
          <t>Restructuring and Related Activities [Abstract]</t>
        </is>
      </c>
    </row>
    <row r="4">
      <c r="A4" s="4" t="inlineStr">
        <is>
          <t>COST-SAVINGS INITIATIVES</t>
        </is>
      </c>
      <c r="B4" s="4" t="inlineStr">
        <is>
          <t>COST-SAVINGS INITIATIVES The Company engages in various cost-savings initiatives in order to realize its long-term cost-savings goals. The Company recognizes a liability for restructuring and other related costs at fair value in the period in which it incurs a present obligation. In the case of one-time employment termination benefits, the Company recognizes a liability when the plan of termination meets certain criteria, as defined by GAAP, and has been communicated to employees. During the third quarter of 2020, the Company committed to a restructuring plan to reduce headcount in Europe and Latin America, primarily in response to the impact of COVID-19, and commenced consultations with works councils, employee representatives, unions and other relevant organizations regarding the intended reduction in force and related cost reduction and restructuring actions. The Company is making relevant announcements to employees on a country by country basis and expects to continue making such announcements during 2021, with the plan expected to be substantially complete by the first half of 2022. The Latin America portion of the plan was substantially completed in the third quarter of 2020. In addition, during the third quarter of 2020, the Company committed to a separate plan to reduce headcount in its Americas segment primarily in response to the impact of COVID-19, which was completed in the fourth quarter of 2020. Substantially all charges related to these plans were or are expected to be severance benefits and related costs. The following table presents changes in the liability balances related to these restructuring plans during the year ended December 31, 2020: (In thousands) Americas Europe Other Corporate Total Balance as of December 31, 2019 $ — $ — $ — $ — $ — Costs incurred and charged to Direct operating expenses (1) 1,638 2,382 115 — 4,135 Costs incurred and charged to Selling, general and administrative expenses (1) 1,570 5,977 380 — 7,927 Costs incurred and charged to Corporate expenses (1) — — — 2,529 2,529 Costs paid or otherwise settled (675) (5,904) (495) (1,711) (8,785) Balance as of December 31, 2020 $ 2,533 $ 2,455 $ — $ 818 $ 5,806 (1) Costs are categorized as Restructuring and other costs and are therefore excluded from Segment Adjusted EBITDA. In addition, during the year ended December 31, 2020, the Company incurred restructuring costs associated with various other cost-savings initiatives outside of the aforementioned restructuring plans, recognizing $0.3 million, $0.5 million and $1.6 million in Europe, Other, and Corporate, respectively, primarily related to one-time termination benefits. These other cost-savings initiatives have been substantially completed and paid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Disaggregation of Revenue The Company’s advertising structures, which may be owned or leased, are used to generate revenue, and such revenue may be classified as revenue from contracts with customers or revenue from leases depending on the terms of the contract, as previously described in Note 2 to the Company's Consolidated Financial Statements. The following table shows revenue from contracts with customers, revenue from leases and total revenue, disaggregated by segment, for the years ended December 31, 2020, 2019 and 2018: (In thousands) Revenue from contracts with customers Revenue from Total Revenue Year Ended December 31, 2020 Americas (1) $ 488,682 $ 488,290 $ 976,972 Europe (2) 708,465 95,930 804,395 Other (3) 63,565 9,676 73,241 Total $ 1,260,712 $ 593,896 $ 1,854,608 Year Ended December 31, 2019 Americas (1) $ 687,558 $ 585,460 $ 1,273,018 Europe (2) 968,582 143,188 1,111,770 Other (3) 275,003 24,019 299,022 Total $ 1,931,143 $ 752,667 $ 2,683,810 Year Ended December 31, 2018 (4) Americas (1) $ 465,307 $ 724,041 $ 1,189,348 Europe (2) 866,899 306,717 1,173,616 Other (3) 54,709 304,032 358,741 Total $ 1,386,915 $ 1,334,790 $ 2,721,705 (1) Americas revenue is primarily generated in the U.S., but also includes revenue derived from airport displays in the Caribbean. (2) Europe revenue consists of revenue generated in Europe and Singapore. Europe total revenue for each of the years ended December 31, 2020, 2019 and 2018 includes revenue from France of $215 million, $284 million and $285 million, respectively. (3) Other includes the Company’s businesses in Latin America and, for periods prior to the disposition of the Company’s stake in Clear Media on April 28, 2020, China. Other total revenue for each of the years ended December 31, 2019 and 2018 includes revenue from China of $209 million and $273 million, respectively. (4) As described in Note 2 to the Company’s Consolidated Financial Statements, under ASC Topic 842, adopted as of January 1, 2019, fewer of the Company’s revenue contracts meet the definition of a lease for accounting purposes, resulting in an increase in the percentage of revenue that is categorized as revenue from contracts with customers. Revenue from Contracts with Customers The following tables show the Company’s beginning and ending accounts receivable and deferred revenue balances from contracts with customers: Years Ended December 31, (In thousands) 2020 (1) 2019 (2) 2018 (3) Accounts receivable, net of allowance, from contracts with customers Beginning balance $ 581,555 $ 367,918 $ 346,323 Ending balance $ 349,799 $ 581,555 $ 367,918 Deferred revenue from contracts with customers Beginning balance $ 52,589 $ 39,916 $ 28,804 Ending balance $ 37,712 $ 52,589 $ 39,916 (1) The decreases in the accounts receivable and deferred revenue balances from contracts with customers in 2020 were driven by the sale of Clear Media and lower sales and billings related to COVID-19. (2) The primary driver for the increase in both the accounts receivable and deferred revenue balances from contracts with customers in 2019 was related to the implementation of ASC Topic 842 as of January 1, 2019. Because the definition of a lease is more restrictive under the new standard, fewer of the Company’s new revenue contracts meet the definition of a lease for accounting purposes, resulting in an increase in the percentage of revenue that is categorized as revenue from contracts with customers. (3) The primary driver of the increase in the deferred revenue balance from contracts with customers in 2018 was the timing of the Company’s billing cycle. During the years ended December 31, 2020, 2019 and 2018, respectively, the Company recognized $48.0 million, $36.8 million and $26.4 million of revenue that was included in the deferred revenue from contracts with customers balance at the beginning of that year. The Company’s contracts with customers generally have terms of one year or less; however, as of December 31, 2020, the Company expects to recognize $106.3 million of revenue in future periods for remaining performance obligations from current contracts with customers that have an original expected duration greater than one year, with the majority of this amount to be recognized over the next five years. Revenue from Leases As of December 31, 2020, future lease payments to be received by the Company are as follows: (In thousands) 2021 $ 317,790 2022 28,138 2023 6,309 2024 3,036 2025 1,995 Thereafter 2,081 Total $ 359,349 Note that the future lease payments disclosed are limited to the non-cancelable period of the lease and, for contracts that require the customer to pay a significant fee to terminate the contract such that the customer is considered reasonably certain not to exercise this option, periods beyond the termination option. Payments scheduled for periods beyond a termination option are not included for contracts that allow cancellation by the customer without a significant f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Long-term debt outstanding at December 31, 2020 and 2019 consisted of the following: (In thousands) December 31, December 31, 2020 2019 Term Loan Facility (1) $ 1,975,000 $ 1,995,000 Revolving Credit Facility (2) 130,000 — Receivables-Based Credit Facility — — Clear Channel Outdoor Holdings 5.125% Senior Secured Notes Due 2027 1,250,000 1,250,000 Clear Channel International B.V. 6.625% Senior Secured Notes Due 2025 (3) 375,000 — Clear Channel Worldwide Holdings 9.25% Senior Notes Due 2024 (4) 1,901,525 1,901,525 Other debt (5) 6,763 4,161 Original issue discount (8,296) (9,561) Long-term debt fees (57,706) (57,107) Total debt 5,572,286 5,084,018 Less: Current portion 21,396 20,294 Total long-term debt $ 5,550,890 $ 5,063,724 (1) During 2020, the Company paid $20.0 million of the outstanding principal on the term loan facility (the “Term Loan Facility”) in accordance with the terms of the senior secured credit agreement (“Senior Secured Credit Agreement”) governing the senior secured credit facilities (the “Senior Secured Credit Facilities,” which consist of the Term Loan Facility and the revolving credit facility (the “Revolving Credit Facility”)). The term loans under the Term Loan Facility amortize in equal quarterly installments in an aggregate annual amount equal to 1.00% of the original principal amount of such term loans, with the balance being payable on August 23, 2026. (2) On March 24, 2020, the Company borrowed $150.0 million under its Revolving Credit Facility, which matures on August 23, 2024. The Company repaid $20.0 million of this outstanding balance on October 26, 2020. (3) On August 4, 2020, Clear Channel International B.V. (“CCIBV”), an indirect wholly-owned subsidiary of the Company, issued $375.0 million aggregate principal amount of 6.625% Senior Notes due 2025 ( the “CCIBV Senior Secured Notes”). A portion of the proceeds from the CCIBV Senior Secured Notes was used to repay the $53.0 million CCIBV promissory note in full, which was issued by CCIBV on May 15, 2020 in exchange for the Company's Series A Perpetual Preferred Stock (the “preferred stock”). Refer to Note 15 of the Company’s Consolidated Financial Statements for additional details on the preferred stock. (4) On February 28, 2020, the Company and the guarantors under the Indenture (the “CCWH Senior Notes Indenture”) governing the 9.25% Senior Notes due 2024 (the “CCWH Senior Notes”) filed a registration statement with the SEC to register the offer to exchange the CCWH Senior Notes and the guarantees thereof for a like principal amount of CCWH Senior Notes and guarantees thereof that have been registered under the Securities Act, in accordance with the deadlines set forth in the Registration Rights Agreement. The registration statement, as amended on April 6, 2020, became effective on April 7, 2020. (5) Other debt includes various borrowings and finance leases utilized for general operating purposes. As a result of the repayment of the CCIBV promissory note described in footnote (3) to the above table, the Company recognized a loss on debt extinguishment of $5.4 million during 2020. During 2019, the Company recognized losses on extinguishment of debt of $101.7 million related to debt refinancing activity and partial redemption of the CCWH Senior Notes. The aggregate market value of the Company’s debt based on market prices for which quotes were available was approximately $5.6 billion and $5.4 billion at December 31, 2020 and December 31, 2019, respectively. Under the fair value hierarchy established by ASC 820-10-35, the market value of the Company’s debt is classified as Level 1. Senior Secured Credit Facilities On August 23, 2019, the Company and the guarantors thereof entered into a credit agreement (the “Senior Secured Credit Agreement”) with Deutsche Bank AG New York Branch, as administrative agent and collateral agent, the syndication agent party thereto, the co-documentation agents party thereto, the lenders party thereto, and the joint lead arrangers and joint bookrunners party thereto. The Senior Secured Credit Agreement governs the Company’s Term Loan Facility and Revolving Credit Facility. In June 2020, the Company entered into an amendment to the Senior Secured Credit Agreement (the “Amendment”), thereby suspending the springing financial covenant through June 30, 2021 and delaying the scheduled financial covenant step-down until March 31, 2022. In addition, for all reporting periods through September 30, 2021, the Company is required to maintain minimum cash on hand and availability under the Receivables-Based Credit Facility and Revolving Credit Facility of $150 million. Size and Availability The Senior Secured Credit Agreement provides for the Term Loan Facility in an aggregate principal amount of $2,000.0 million and the Revolving Credit Facility in an aggregate principal amount of $175.0 million. The Company is the borrower under the Senior Secured Credit Facilities. The Revolving Credit Facility includes sub-facilities for letters of credit and for short-term borrowings referred to as the swing line borrowings. In addition, the Senior Secured Credit Agreement provides that the Company may request at any time, subject to customary and other conditions, incremental term loans or incremental revolving credit commitments. The lenders under the Senior Secured Credit Facilities are not under any obligation to provide any such incremental loans or commitments, and any such addition of or increase in loans will be subject to certain customary conditions precedent and other provisions. Interest Rate and Fees Borrowings under the Senior Secured Credit Agreement bear interest at a rate per annum equal to the Applicable Rate (as defined therein) plus, at the Company’s option, either (a) a base rate determined by reference to the highest of (1) the Federal Funds Rate plus 0.50%, (2) the rate of interest in effect for such date as publicly announced from time to time by the administrative agent as its “prime rate” and (3) the Eurocurrency rate that would be calculated as of such day in respect of a proposed Eurocurrency rate loan with a one-month interest period plus 1.00%, or (b) a Eurocurrency rate that is equal to the LIBOR rate as published by Bloomberg two business days prior to the commencement of the interest period. Amortization and Maturity The term loans under the Term Loan Facility amortize in equal quarterly installments in an aggregate annual amount equal to 1.00% of the original principal amount of such term loans, with the balance being payable on August 23, 2026. The Revolving Credit Facility matures on August 23, 2024. Prepayments The Senior Secured Credit Facilities contain customary mandatory prepayments, including with respect to excess cash flow, asset sale proceeds and proceeds from certain incurrences of indebtedness. The Company may voluntarily repay outstanding loans under the Senior Secured Credit Facilities at any time after the six-month anniversary of the closing of the Senior Secured Credit Facilities without premium or penalty, other than customary breakage costs with respect to LIBOR loans. Guarantees and Security The Senior Secured Credit Facilities are guaranteed by certain existing and wholly-owned domestic subsidiaries of the Company. All obligations under the Senior Secured Credit Facilities and the guarantees of those obligations are secured by a perfected first priority security interest in all of the Company’s and the guarantors’ assets securing the Senior Secured Credit Facilities on a pari passu basis with the liens on such assets (other than the assets securing the Company’s Receivables-Based Credit Facility) (such assets, other than accounts receivable and certain other assets, the “CCOH Senior Secured Notes Priority Collateral”) and a perfected second priority security interest in all of the Company’s and the guarantors’ assets securing the Receivables-Based Credit Facility on a first-priority basis (the “ABL Priority Collateral” and, together with the CCOH Senior Secured Notes Priority Collateral, the “CCOH Senior Secured Notes Collateral”). Certain Covenants The Senior Secured Credit Agreement contains a springing financial covenant which is applicable solely to the Revolving Credit Facility. The springing financial covenant requires compliance with a first lien net leverage ratio of 7.60 to 1.00, with a stepdown to 7.10 to 1.00. This springing financial covenant is suspended through June 30, 2021 pursuant to the Amendment. The financial covenant is tested on the last day of any fiscal quarter only under certain conditions set forth in the Senior Secured Credit Agreement. The Senior Secured Credit Agreement also includes negative covenants that, subject to significant exceptions, limit the Company’s ability and the ability of its restricted subsidiaries to, among other things: incur additional indebtedness; create liens on assets; engage in mergers, consolidations, liquidations and dissolutions; sell assets; pay dividends and distributions or repurchase capital stock; make investments, loans, or advances; prepay certain junior indebtedness; engage in certain transactions with affiliates; enter into agreements which limit its ability and the ability of its restricted subsidiaries to incur restrictions on their ability to make distributions; and amend or waive organizational documents. As of December 31, 2020, the Company was in compliance with all covenants contained in the Senior Secured Credit Agreement, as amended. Receivables-Based Credit Facility On August 23, 2019, concurrently with the entry into the Senior Secured Credit Agreement, the Company entered into a receivables-based credit agreement (the “Receivables-Based Credit Agreement”) with Deutsche Bank AG New York Branch, as administrative agent, collateral agent, swing line lender and L/C issuer, the other lenders and L/C issuers party thereto, the joint lead arrangers and bookrunners party thereto and the co-documentation agents party thereto. The Receivables-Based Credit Agreement governs the Company’s Receivables-Based Credit Facility. The Company and certain of its subsidiaries are borrowers under the Receivables-Based Credit Facility. The Receivables-Based Credit Facility includes sub-facilities for letters of credit and for short-term borrowings referred to as the swing line borrowings. In addition, the Receivables-Based Credit Agreement provides that the Company has the right at any time, subject to customary conditions, to request incremental commitments on terms set forth in the Receivables-Based Credit Agreement. Size and Availability The Receivables-Based Credit Agreement provides for an asset-based revolving credit facility, with amounts available from time to time (including in respect of letters of credit) equal to the lesser of (i) the borrowing base, which equals 85.0% of the eligible accounts receivable of the borrower and the subsidiary borrowers, subject to customary eligibility criteria minus any reserves, and (ii) the aggregate revolving credit commitments. The aggregate revolving credit commitments are $125.0 million. Interest Rate and Fees Borrowings under the Receivables-Based Credit Agreement bear interest at a rate per annum equal to the Applicable Rate (as defined therein) plus, at the Company’s option, either (1) a base rate determined by reference to the highest of (a) the Federal Funds Rate plus 0.50%, (b) the rate of interest in effect for such date as publicly announced from time to time by the administrative agent as its “prime rate,” (c) the Eurocurrency rate that would be calculated as of such day in respect of a proposed Eurocurrency rate loan with a one-month interest period plus 1.00% and (d) 0.00%, or (2) a Eurocurrency rate equal to the LIBOR rate as published by Bloomberg two business days prior to the commencement of the interest period. In addition to paying interest on outstanding principal under the Receivables-Based Credit Agreement, the Company is required to pay a commitment fee to the lenders under the Receivables-Based Credit Agreement in respect of the unutilized revolving commitments thereunder. The Company is also required to pay a customary letter of credit fee for each issued letter of credit. Maturity Borrowings under the Receivables-Based Credit Agreement mature, and lending commitments thereunder terminate, on August 23, 2024. Prepayments If at any time, the outstanding amount under the Receivables-Based Credit Agreement exceeds the lesser of (i) the aggregate amount committed by the revolving credit lenders and (ii) the borrowing base, the Company will be required to prepay first, any protective advances, and second, any outstanding revolving loans and swing line loans and/or cash collateralize letters of credit in an aggregate amount equal to such excess, as applicable. Subject to customary exceptions and restrictions, the Company may voluntarily repay outstanding amounts under the Receivables-Based Credit Agreement at any time without premium or penalty. Any voluntary prepayments made will not reduce commitments under the Receivables-Based Credit Agreement. Guarantees and Security The Receivables-Based Credit Facility is guaranteed by certain subsidiaries of the Company that guarantee the Senior Secured Credit Agreement. All obligations under the Receivables-Based Credit Agreement and the guarantees of those obligations are secured by a perfected first priority security interest in the ABL Priority Collateral and a perfected second priority security interest in the CCOH Senior Secured Notes Priority Collateral. Certain Covenants The Receivables-Based Credit Agreement contemplates that if borrowing availability is less than an amount set forth therein, the Company will be required to comply with a fixed charge coverage ratio of no less than 1.00 to 1.00 for the most recent period of four consecutive fiscal quarters ended prior to the occurrence of the Covenant Trigger Period (as defined in the Receivables-Based Credit Agreement), and will be required to continue to comply with this minimum fixed charge coverage ratio for a certain period of time until borrowing availability recovers. The fixed charge coverage ratio did not apply for the four quarters ended December 31, 2020 because a Covenant Trigger Period was not in effect. The Receivables-Based Credit Agreement also includes negative covenants that, subject to significant exceptions, limit the Company’s ability and the ability of its restricted subsidiaries to, among other things: incur additional indebtedness; create liens on assets; engage in mergers, consolidations, liquidations and dissolutions; sell assets; pay dividends and distributions or repurchase capital stock; make investments, loans, or advances; prepay certain junior indebtedness; engage in certain transactions with affiliates; enter into agreements which limit its ability and the ability of its restricted subsidiaries to incur restrictions on their ability to make distributions; and amend or waive organizational documents. As of December 31, 2020, the Company was in compliance with all covenants contained in the Receivables-Based Credit Agreement. CCOH 5.125% Senior Secured Notes Due 2027 On August 23, 2019, concurrently with the entry into the Senior Secured Credit Agreement and Receivables-Based Credit Facility, the Company completed the sale of $1,250.0 million in aggregate principal amount of CCOH Senior Secured Notes (the “CCOH Senior Secured Notes”). The CCOH Senior Secured Notes were issued pursuant to an indenture, dated as of August 23, 2019 (the “CCOH Senior Secured Notes Indenture”), among the Company, the subsidiaries of the Company acting as guarantors party thereto, and U.S. Bank National Association, as trustee and as collateral agent. The CCOH Senior Secured Notes mature on August 15, 2027 and bear interest at a rate of 5.125% per annum. Interest on the CCOH Senior Secured Notes is payable to the holders thereof semi-annually on February 15 and August 15 of each year. Guarantees and Security The CCOH Senior Secured Notes are guaranteed fully and unconditionally on a senior secured basis by the Company’s existing and future wholly-owned domestic subsidiaries that guarantee the Company’s obligations under the Term Loan Facility and the Revolving Credit Facility. The CCOH Senior Secured Notes and the guarantees thereof are secured on a first-priority basis by security interests in the CCOH Senior Secured Notes Priority Collateral and on a second-priority basis by security interests in the ABL Priority Collateral, in each case, other than any excluded assets and subject to intercreditor agreements. The CCOH Senior Secured Notes and the guarantees are general senior secured obligations of the Company and the guarantors thereof and rank pari passu in right of payment with the Company’s and the guarantors’ existing and future senior indebtedness, including the Senior Secured Credit Facilities, the Receivables-Based Credit Facility and the CCWH Senior Notes. Redemptions The Company may redeem all or a portion of the CCOH Senior Secured Notes beginning on August 15, 2022 at the redemption prices set forth in the CCOH Senior Secured Notes Indenture. Prior to August 15, 2022, the Company may redeem all or a portion of the CCOH Senior Secured Notes at a redemption price equal to 100% of the principal amount of the CCOH Senior Secured Notes plus the “make-whole” premium described in the CCOH Senior Secured Notes Indenture. The Company may redeem up to 40% of the aggregate principal amount of the CCOH Senior Secured Notes at any time prior to August 15, 2022 using the net proceeds from certain equity offerings at 105.125% of the principal amount of the CCOH Senior Secured Notes. During any twelve month period prior to August 15, 2022, subject to certain exceptions and conditions, the Company may also redeem up to 10% of the then outstanding aggregate principal amount of CCOH Senior Secured Notes at a redemption price equal to 103% of the aggregate principal amount of the CCOH Senior Secured Notes being redeemed, provided that at the time of any such redemption, there are no outstanding borrowings under the Senior Secured Credit Facilities (including any amounts drawn under any revolving credit facility or other borrowings outstanding in respect of any term loans), and no such redemption can be made with the proceeds of any indebtedness that refinances existing indebtedness. Certain Covenants The CCOH Senior Secured Notes Indenture contains covenants that limit the Company’s ability and the ability of its restricted subsidiaries to, among other things: incur or guarantee additional debt or issue certain preferred stock; redeem, purchase or retire subordinated debt; make certain investments; create restrictions on the payment of dividends or other amounts from the Company’s restricted subsidiaries that are not Guarantors; enter into certain transactions with affiliates; merge or consolidate with another person, or sell or otherwise dispose of all or substantially all of the Company’s assets; sell certain assets, including capital stock of the Company’s subsidiaries; designate the Company’s subsidiaries as unrestricted subsidiaries; pay dividends, redeem or repurchase capital stock or make other restricted payments; and incur certain liens. As of December 31, 2020, the Company was in compliance with all covenants contained in the CCOH Senior Secured Notes Indenture. CCIBV 6.625% Senior Secured Notes Due 2025 On August 4, 2020, CCIBV issued $375.0 million aggregate principal amount of 6.625% Senior Secured Notes due 2025 (the “CCIBV Senior Secured Notes”). The CCIBV Senior Secured Notes were issued under an indenture, dated as of August 4, 2020 (the “CCIBV Senior Secured Notes Indenture”), among CCIBV, the CCIBV Guarantors (as defined below), U.S. Bank National Association as trustee, paying agent, registrar, authentication agent and transfer agent, and U.S. Bank Trustees Limited as security agent. The CCIBV Senior Secured Notes mature on August 1, 2025 and bear interest at a rate of 6.625% per annum, payable semi-annually in arrears on April 1 and October 1 of each year, beginning on April 1, 2021. Guarantees and Ranking The CCIBV Senior Secured Notes are guaranteed by certain of CCIBV's existing and future subsidiaries (collectively, the “CCIBV Guarantors”). The Company does not guarantee the CCIBV Senior Secured Notes. The CCIBV Senior Secured Notes and certain of the guarantees (the “secured guarantees”) are secured by pledges over (i) the capital stock and material bank accounts of CCIBV and certain of its indirect subsidiaries and (ii) the net intercompany balance by and between the parent holding company of CCIBV and CCIBV subject to certain conditions as set forth in the CCIBV Senior Secured Notes Indenture. The CCIBV Senior Secured Notes and secured guarantees rank, in right of payment, pari passu to unsubordinated indebtedness and senior to subordinated indebtedness of CCIBV and the Guarantors, as applicable, and rank, in right of security, senior to unsecured and junior lien indebtedness of CCIBV and the Guarantors, as applicable, to the extent of the value of the assets that constitute collateral. Redemptions CCIBV may redeem the CCIBV Senior Secured Notes at its option, in whole or in part, at any time prior to February 1, 2022, at a price equal to 100% of the principal amount of the CCIBV Senior Secured Notes redeemed, plus a make-whole premium, plus accrued and unpaid interest to the redemption date. CCIBV may redeem the CCIBV Senior Secured Notes, in whole or part, on or after February 1, 2022 at the redemption prices set forth in the CCIBV Senior Secured Notes Indenture plus accrued and unpaid interest to the redemption date. At any time on or before February 1, 2022, CCIBV may elect to redeem up to 40% of the aggregate principal amount of the CCIBV Senior Secured Notes at a redemption price equal to 106.625% of the principal amount thereof, plus accrued and unpaid interest to the redemption date, with the net proceeds of one or more equity offerings. In addition, during any twelve month period prior to February 1, 2022, CCIBV may redeem up to 10% of the aggregate principal amount of the CCIBV Senior Secured Notes at a redemption price equal to 103% of the principal amount thereof, plus accrued and unpaid interest to the redemption date. Certain Covenants The CCIBV Senior Secured Notes Indenture contains covenants that limit CCIBV's ability and the ability of its restricted subsidiaries to, among other things: (i) pay dividends, redeem stock or make other distributions or investments; (ii) incur additional debt or issue certain preferred stock; (iii) transfer or sell assets; (iv) create liens on assets; (v) engage in certain transactions with affiliates; (vi) create restrictions on dividends or other payments by the restricted subsidiaries; and (vii) merge, consolidate or sell all or substantially all of CCIBV's assets. CCWH 9.25% Senior Notes Due 2024 On February 12, 2019, CCWH completed the sale of $2,235.0 million in aggregate principal amount of CCWH Senior Notes the “CCWH Senior Notes”). The CCWH Senior Notes were issued pursuant to an indenture, dated as of February 12, 2019 (the “CCWH Senior Notes Indenture”), among CCWH, the Company, CCO and the other guarantors party thereto, and U.S. Bank National Association, as trustee, paying agent, registrar and transfer agent. The CCWH Senior Notes mature on February 15, 2024 and bear interest at a rate of 9.25% per annum. Prior to the Separation, interest was payable weekly in arrears; however, following the Separation, interest is payable to the holders of the CCWH Senior Notes semi-annually on February 15 and August 15 of each year. Guarantees and Ranking The CCWH Senior Notes are senior obligations of CCWH, the Company and the other guarantors thereto in accordance with the terms of the indenture governing the CCWH Senior Notes and rank pari passu in right of payment with the CCOH Senior Secured Notes, the Term Loan Facility and Revolving Credit Facility (together, the “Senior Secured Credit Facilities”) and the Receivables-Based Credit Facility. Certain subsidiaries of the Company which are acting as guarantors for the CCOH Senior Secured Notes, the Senior Secured Credit Facilities and the Receivables-Based Credit Facility are also guarantors of the CCWH Senior Notes. Redemptions CCWH may redeem the CCWH Senior Notes at its option, in whole or part, at any time prior to February 15, 2021, at a price equal to 100% of the principal amount of the CCWH Senior Notes redeemed, plus a make-whole premium, plus accrued and unpaid interest to the redemption date. CCWH may redeem the CCWH Senior Notes, in whole or in part, on or after February 15, 2021, at the redemption prices set forth in the CCWH Senior Notes Indenture plus accrued and unpaid interest to the redemption date. At any time prior to February 15, 2021, CCWH may elect to redeem up to 40% of the aggregate principal amount of the CCWH Senior Notes at a redemption price equal to 109.25% of the principal amount thereof, plus accrued and unpaid interest to the redemption date, with the net proceeds of one or more equity offerings. In addition, CCWH may redeem up to 20% of the aggregate principal amount of the CCWH Senior Notes at any time prior to February 15, 2021, using the net proceeds from certain other equity offerings at 103% of the principal amount of the CCWH Senior Notes. CCWH is permitted to use these two redemption options concurrently but is not permitted to redeem, in the aggregate, more than 40% of the principal amount of the CCWH Senior Notes pursuant to these options. Certain Covenants The CCWH Senior Notes Indenture contains covenants that limit the Company’s ability and the ability of its restricted subsidiaries to, among other things: incur or guarantee additional debt or issue certain preferred stock; redeem, purchase or retire subordinated debt; make certain investments; create restrictions on the payment of dividends or other amounts from the Company’s restricted subsidiaries that are not Guarantors; enter into certain transactions with affiliates; merge or consolidate with another person, or sell or otherwise dispose of all or substantially all of the Company’s assets; sell certain assets, including capital stock of the Company’s subsidiaries; designate the Company’s subsidiaries as unrestricted subsidiaries; pay dividends, redeem or repurchase capital stock or make other restricted payments; and incur certain liens. As of December 31, 2020, the Company was in compliance with all covenants contained in the CCWH Senior Notes Indenture. 7.750% Senior Notes Due 2028 On February 17, 2021, the Company issued $1.0 billion in aggregate principal amount of 7.750% Senior Notes Due 2028. The Company intends to use the proceeds, together with cash on hand, to redeem $940.0 million aggregate principal amount of the CCWH Senior Notes and to pay related transaction fees and expenses. Future Maturities of Long-term Debt Future maturities of long-term debt as of December 31, 2020 are as follows: (in thousands) 2021 $ 21,396 2022 21,114 2023 21,152 2024 2,051,984 2025 395,376 Thereafter 3,127,266 Total (1) $ 5,638,288 (1) Excludes original issue discount and long-term debt fees of $8.3 million and $57.7 million, respectively, which are amortized through interest expense over the life of the underlying debt obligations Letters of Credit, Surety Bonds and Guarantees As of December 31, 2020, the Company had $43.2 million of letters of credit outstanding under its Revolving Credit Facility, resulting in $1.8 million of remaining excess availability. Additionally, the Company had $62.4 million of letters of credit outstanding under its Receivables-Based Credit Facility, which had a borrowing base less than its borrowing limit of $125.0 million, limiting excess availability to $35.3 million. Access to availability under these credit facilities is limited by the covenants relating to incurrence of secured indebtedness in the CCWH Senior Notes Indenture. Additionally, as of December 31, 2020, the Company had $97.0 million and $29.3 million of surety bonds and bank guarantees outstanding, respectively, a portion of which was supported by $9.2 million of cash collateral. These letters of credit, surety bonds and bank guarantees relate to various operational matters, including insurance, bid, concession and performance bonds, as well as other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The Company has various commitments under non-cancelable contracts, including contracts that meet the definition of a lease under ASC Topic 842. Non-cancelable contracts that provide the supplier with a substantive substitution right regarding the property, plant and equipment used to fulfill the contract do not meet the definition of a lease for accounting purposes and have been included within non-lease non-cancelable contracts in the table below. Additionally, the Company has commitments relating to required purchases of property, plant, and equipment under certain transit and street furniture contracts, and certain of the Company’s contracts contain penalties for not fulfilling its commitments related to its obligations to build bus stops, kiosks and other public amenities or advertising structures. Historically, any such penalties have not materially impacted the Company’s financial position or results of operations. As of December 31, 2020, the Company’s future minimum payments under non-lease non-cancelable contracts in excess of one year and capital expenditure commitments consisted of the following: (In thousands) Non-Lease Capital Non-Cancelable Expenditure Contracts Commitments 2021 $ 301,576 $ 41,694 2022 251,848 22,111 2023 215,669 25,596 2024 156,006 4,625 2025 112,176 4,968 Thereafter 219,188 27,227 Total $ 1,256,463 $ 126,221 Refer to Note 9 to the Consolidated Financial Statements for the Company’s future maturities of operating lease liabilities as of December 31, 2020. Legal Proceeding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employment and benefits related claims, land use and zoning, governmental fines, intellectual property claims and tax disputes. China Investigation Two former employees of Clear Media, a former indirect, non-wholly-owned subsidiary of the Company whose ordinary shares are listed on the Hong Kong Stock Exchange, have been convicted in China of certain crimes, including the crime of misappropriation of funds, and sentenced to imprisonment. The Company is not aware of any litigation, claim or assessment pending against the Company in relation to this investigation. Based on information known to date, the Company believes any contingent liabilities arising from potential misconduct that has been or may be identified by the investigation in China are not material to the Company’s consolidated financial statements. The Company advised both the SEC and the DOJ of the investigation at Clear Media and is cooperating to provide documents, interviews and information to the agencies. Subsequent to the announcement that the Company was considering a strategic review of its stake in Clear Media, in March 2020, Clear Channel Outdoor Holdings received a subpoena from the staff of the SEC and a Grand Jury subpoena from the United States Attorney's Office for the Eastern District of New York, both in connection with the previously disclosed investigations. On April 28, 2020, the Company tendered the shares representing its 50.91% stake in Clear Media to Ever Harmonic, a special-purpose vehicle wholly owned by a consortium of investors which includes the chief executive officer and an executive director of Clear Media, and on May 14, 2020, the Company received the final proceeds of the sale. In connection with the sale of its shares in Clear Media, the Company entered into an Investigation and Litigation Support Agreement with Clear Media and Ever Harmonic that requires Clear Media, if requested by the SEC and/or DOJ, to use reasonable efforts to timely provide relevant factual information to the SEC and/or DOJ, among other obligations. The Clear Media investigation could implicate the books and records, internal controls and anti-bribery provisions of the U.S. Foreign Corrupt Practices Act, which statute and regulations provide for potential monetary penalties as well as criminal and civil sanctions. It is possible that monetary penalties and other sanctions could be assessed on the Company in connection with this matter. The nature and amount of any monetary penalty or other sanctions cannot reasonably be estimated at this time and could be qualitatively or quantitatively material to the Company. In connection with this investigation, the SEC has also requested information regarding the Company’s historical oversight of its business in Italy and the misstatements and related forensic investigation. The Company is cooperating to provide documents and information responsive to the SEC inquiries and is voluntarily sharing the documents and information with the DOJ. Italy Investigation During the three months ended June 30, 2018, the Company identified misstatements associated with VAT obligations in its business in Italy, which resulted in an understatement of its VAT obligation. These misstatements resulted in an understatement of other long-term liabilities of $16.9 million as of December 31, 2017. The effect of these misstatements is reflected in the historical financial statements in the appropriate periods. Upon identification of these misstatements, the Company undertook certain procedures, including a forensic investigation. In addition, the Company voluntarily disclosed the matter and findings to the Italian tax authorities in order to commence a discussion on the appropriate calculation of the VAT position. As anticipated in previous filings, in February 2021 the Company agreed to repay to the Italian tax authorities a substantial portion of the VAT previously applied as a credit in relation to the transactions under investigation, amounting to, at current foreign exchange rates, approximately $21.7 million, including penalties and interest. As of December 31, 2020, the Company had made payments of $8.1 million and applied VAT recoverable of $1.7 million against the outstanding balance. The Company has negotiated a payment plan with the tax authorities in respect of the remaining sums due, with a payment of $3.5 million to be paid in the first quarter of 2021. The residual amount will be paid in installments over a six-year period. Other Contingencies In various areas in which the Company operates, out-of-home advertising is the object of restrictive and, in some cases, prohibitive zoning and other regulatory provisions, either enacted or proposed. The impact to the Company of loss of displays due to governmental action has been somewhat mitigated by Federal and state laws mandating compensation for such loss and constitutional restrai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Benefit (Expense) Significant components of the provision for income tax benefit (expense) are as follows: (In thousands) Years Ended December 31, 2020 2019 2018 Current - federal $ — $ (813) $ — Current - foreign (22,667) (43,941) (17,566) Current - state 337 (3,433) (554) Total current expense (22,330) (48,187) (18,120) Deferred - federal 62,167 3,762 (5,673) Deferred - foreign 3,936 (27,980) (6,530) Deferred - state 14,233 151 (2,192) Total deferred benefit (expense) 80,336 (24,067) (14,395) Income tax benefit (expense) $ 58,006 $ (72,254) $ (32,515) For the year ended December 31, 2020, the Company recorded current tax expense of $22.3 million as compared to $48.2 million for 2019 and $18.1 million for 2018. The current tax expense for 2020 declined due to the economic impact of COVID-19. The Company recorded $59.7 million of tax expense as a result of selling its 50.91% stake in Clear Media, of which $23.3 million is recorded as current tax expense. The current tax expense for 2019 and 2018 was primarily related to foreign income taxes on operating profits generated in certain jurisdictions during the respective period. Deferred tax benefit of $80.3 million was recorded for 2020 compared with deferred tax expense of $24.1 million for 2019 and $14.4 million for 2018. The change in deferred taxes for 2020 is primarily driven by the current period loss carryforwards and interest limitation carryforwards, which are partially offset by valuation allowance due to uncertainty regarding the Company’s ability to realize these deferred tax assets in the future. Deferred tax expense for 2019 and 2018 was primarily due to valuation allowances recorded against domestic and international deferred tax assets. On March 27, 2020, the Coronavirus Aid, Relief, and Economics Security Act (“CARES Act”) was signed into law in the U.S. to provide certain relief as a result of the COVID-19 pandemic. The CARES Act, among other things, relaxes the limitation for business interest deductions for 2019 and 2020 by allowing taxpayers to deduct interest up to the sum of 50% of adjusted taxable income (previously 30% of adjusted taxable income under the Tax Cuts and Jobs Act of 2017). Additionally, the CARES Act permits net operating loss carryovers to offset 100% of taxable income for taxable years beginning before 2021. As of December 31, 2020, the CARES Act did not have a significant impact on the Company’s effective tax rate. Deferred Taxes Significant components of the Company’s deferred tax liabilities and assets as of December 31, 2020 and 2019 are as follows: (In thousands) December 31, December 31, 2020 2019 Deferred tax liabilities: Intangibles and fixed assets (1) $ 402,675 $ 476,120 Operating lease right-of-use asset 370,080 444,692 Equity in earnings — 2,588 Other 1,983 8,008 Total deferred tax liabilities 774,738 931,408 Deferred tax assets: Accrued expenses 15,190 19,586 Net operating loss carryforwards (2) 237,066 180,956 Interest expense carryforwards (3) 96,563 114,148 Bad debt reserves 6,000 5,076 Operating lease liabilities 376,185 470,699 Other 38,356 17,816 Total deferred tax assets 769,360 808,281 Less: Valuation allowance (4) 350,891 292,939 Net deferred tax assets 418,469 515,342 Net deferred tax liabilities $ 356,269 $ 416,066 (1) The deferred tax liabilities associated with intangibles and fixed assets primarily relate to the differences in the book and tax basis of acquired billboard permits and tax-deductible goodwill created from the Company’s various stock acquisitions. In accordance with ASC Subtopic 350-10, the Company does not amortize its book basis in permits. As a result, this deferred tax liability will not reverse over time unless the Company recognizes future impairment charges related to its permits and tax-deductible goodwill or sells its permits. As the Company continues to amortize its tax basis in its permits and tax-deductible goodwill, the deferred tax liability will increase over time. (2) At December 31, 2020, the Company had recorded deferred tax assets for net operating loss carryforwards (tax-effected) for federal and state income tax purposes of $63.1 million. For tax years following the Separation, the Company’s federal and various state net operating losses carry forward indefinitely without expiration while the remaining state net operating loss carryforwards expire in various amounts through 2041. At December 31, 2020, the Company had recorded $174.0 million (tax-effected) of deferred tax assets for foreign net operating loss carryforwards, the majority of which may be carried forward without expiration. (3) The Tax Cuts and Jobs Act amended Section 163(j) of the Internal Revenue Code, thereby establishing rules governing a U.S. taxpayer’s ability to deduct interest expense beginning in 2018. Section 163(j), as amended, generally limits the deduction for business interest expense to 30% of adjusted taxable income and provides that any disallowed interest expense may be carried forward indefinitely. The Company made the election under Section 163(j) to be considered an operator of a “real property trade or business.” In applying the rules under Section 163(j), the Company recorded an interest expense limitation related to its non-real property assets and carryforward deferred tax asset (tax-effected) for federal and state purposes of $96.6 million as of December 31, 2020. (4) The Company expects to realize the benefits of a portion of its deferred tax assets based upon expected future taxable income from deferred tax liabilities that reverse in the relevant jurisdictions and carryforward periods. As of December 31, 2020, the Company had a valuation allowance of $116.1 million recorded against a portion of its federal and state deferred tax assets that it does not expect to realize. In addition, the Company had a valuation allowance of $234.8 million recorded against its deferred tax assets in foreign jurisdictions. Realization of these foreign deferred tax assets is dependent upon future taxable income from deferred tax liabilities that will reverse in future periods and upon the Company's ability to generate future taxable income in certain tax jurisdictions to obtain benefits. Any deferred tax liabilities associated with acquired billboard permits and tax-deductible goodwill intangible assets are not relied upon as a source of future taxable income, as these intangibles assets have an indefinite life. The Company’s net foreign deferred tax assets for the periods ending December 31, 2020 and 2019 were $0.1 million and $16.8 million, respectively. Due to the Company’s evaluation of all available evidence, including significant negative evidence of cumulative losses in the related jurisdictions, the Company continues to record valuation allowances on the foreign deferred tax assets that are not expected to be realized. The Company expects to realize its remaining gross deferred tax assets based upon its assessment of deferred tax liabilities that will reverse in the same carryforward period and jurisdiction and are of the appropriate character. At December 31, 2020 and 2019, net deferred tax assets include a deferred tax asset of $9.5 million and $8.9 million, respectively, relating to stock-based compensation expense under ASC Subtopic 718-10. Full realization of this deferred tax asset requires stock options to be exercised at a price equaling or exceeding the sum of the grant price plus the fair value of the option at the grant date and restricted stock to vest at a price equaling or exceeding the fair market value at the grant date. Accordingly, there can be no assurance that the stock price of the Company’s common stock will rise to levels sufficient to realize the entire deferred tax benefit currently reflected in the Company’s Consolidated Balance Sheets. See Note 13 to the Consolidated Financial Statements for additional discussion of ASC Subtopic 718-10. In connection with the Separation, certain deferred tax attributes of the Company were reduced as a result of cancellation of indebtedness income realized in connection with the iHeartMedia Plan of Reorganization, and, as discussed in Note 12, the Company was not reimbursed for this reduction of tax attributes under the terms of the New Tax Matters Agreement. The reorganization adjustments resulted in a reduction to deferred tax assets for all U.S. federal net operating loss carryforwards and certain state net operating loss carryforwards. These adjustments were partially offset by a reduction in valuation allowances recorded by the Company as of the Separation date. The net tax impact of the reorganization adjustments, which was approximately $53.8 million, was treated as a distribution and reflected on the Company’s December 31, 2019 balance sheet as a reduction of additional paid-in capital. Effective Tax Rate Loss before income taxes was as follows: (In thousands) Years Ended December 31, 2020 2019 2018 U.S. $ (481,300) $ (262,201) $ (158,965) Foreign (176,932) (27,322) (11,365) Total loss before income taxes $ (658,232) $ (289,523) $ (170,330) The reconciliation of income tax computed at the U.S. federal statutory rates to income tax benefit (expense) is: (In thousands) Years Ended December 31, 2020 2019 2018 Amount Percent Amount Percent Amount Percent Income tax benefit at statutory rates $ 138,229 21.0 % $ 60,800 21.0 % $ 35,769 21.0 % State income taxes, net of federal tax effect 13,812 2.1 % 6,937 2.4 % 11,150 6.5 % Foreign income taxes (56,865) (8.6) % (77,659) (26.8) % (26,483) (15.5) % Nondeductible items (1,047) (0.2) % (760) (0.3) % (565) (0.3) % Changes in valuation allowance and other estimates (39,726) (6.0) % (58,940) (20.4) % (50,927) (29.9) % Other, net 3,603 0.5 % $ (2,632) (0.9) % $ (1,459) (0.9) % Income tax benefit (expense) $ 58,006 8.8 % $ (72,254) (25.0) % $ (32,515) (19.1) % During 2020, the Company recorded a tax benefit of $58.0 million. The 2020 income tax benefit and 8.8% effective tax rate were primarily impacted by the valuation allowance recorded against deferred tax assets resulting from losses and interest expense carryforwards in the U.S. and certain foreign jurisdictions due to uncertainty regarding the Company’s ability to realize those assets in future periods. Additionally, the Company recorded $59.7 million tax expense as a result of selling its 50.91% stake in Clear Media, with a net impact of $46.9 million after offset of the valuation allowance. During 2019, the Company recorded tax expense of $72.3 million. The 2019 income tax expense and (25.0)% effective tax rate were impacted primarily by the valuation allowance recorded against deferred tax assets resulting from losses and interest expense carryforwards in the U.S. and certain foreign jurisdictions due to uncertainty regarding the Company's ability to realize those assets in future periods. During 2018, the Company recorded tax expense of $32.5 million. The 2018 income tax expense and (19.1)% effective tax rate were impacted primarily by the $50.3 million of deferred tax assets resulting from losses and interest expense carryforwards in the U.S. and certain foreign jurisdictions due to uncertainty regarding the Company's ability to realize those assets in future periods. Unrecognized Tax Benefits The Company continues to record interest and penalties related to unrecognized tax benefits in current income tax expense. The total amount of interest accrued at December 31, 2020 and 2019 was $6.0 million and $4.8 million, respectively. The total amount of unrecognized tax benefits, including accrued interest and penalties, at December 31, 2020 and 2019 was $39.7 million and $42.1 million, respectively. The unrecognized tax benefits are reflected on the Company’s Consolidated Balance Sheets as follows: $23.8 million and $28.9 million is included in “Other long-term liabilities” at December 31, 2020 and 2019, respectively, and $4.0 million is included in “Accrued expenses” at December 31, 2020. In addition, $11.9 million and $13.3 million of unrecognized tax benefits are recorded net with the Company’s deferred tax assets for its net operating loss carryforwards at December 31, 2020 and 2019, respectively. The total amount of unrecognized tax benefits at December 31, 2020 and 2019 that, if recognized, would impact the effective income tax rate is $23.4 million and $24.9 million, respectively. A reconciliation of the beginning and ending amount of unrecognized tax benefits is as follows: (In thousands) Years Ended December 31, Unrecognized Tax Benefits 2020 2019 Balance at beginning of period $ 37,334 $ 28,346 Increases for tax position taken in the current year 1,834 3,494 Increases for tax positions taken in previous years 7,405 10,318 Decreases for tax position taken in previous years (11,612) (679) Decreases due to lapse of statute of limitations (1,218) (4,145) Balance at end of period $ 33,743 $ 37,334 During 2020, the Company reversed $8.4 million in unrecognized tax benefits as a result of selling its 50.91% stake in Clear Media. In addition, during 2020 and 2019, the Company reversed $1.4 million and $5.2 million in unrecognized tax benefits, respectively, inclusive of interest, as a result of the expiration of statutes of limitations to assess taxes in certain state and foreign jurisdictions. All federal income tax matters through 2016 are closed. Substantially all material state, local, and foreign income tax matters have been concluded for years through 20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Prior to the adoption of ASC Topic 842 on January 1, 2019, total rent expense charged to operations for the year ended December 31, 2018 was $1.0 billion. The following table provides the components of ASC Topic 842 lease expense included within the Consolidated Statements of Loss for the years ended December 31, 2020 and 2019, respectively: (In thousands) Year Ended December 31, 2020 Year Ended December 31, 2019 Operating lease expense $ 455,832 $ 533,392 Variable lease expense $ 95,156 $ 142,064 The following table provides the weighted-average remaining lease term and the weighted-average discount rate for the Company's operating leases as of December 31, 2020 and 2019, respectively: Year Ended December 31, 2020 Year Ended December 31, 2019 Operating lease weighted-average remaining lease term (in years) 10.0 10.2 Operating lease weighted-average discount rate 6.63% 6.87% As of December 31, 2020, the Company’s future maturities of operating lease liabilities were as follows: (In thousands) 2021 $ 439,804 2022 319,997 2023 256,125 2024 196,080 2025 160,036 Thereafter 1,028,929 Total lease payments $ 2,400,971 Less: Effect of discounting (715,419) Total operating lease liability $ 1,685,552 The following table provides supplemental cash flow information related to leases: (In thousands) Year Ended December 31, 2020 Year Ended December 31, 2019 Cash paid for amounts included in measurement of operating lease liabilities $ 442,256 $ 527,812 Lease liabilities arising from obtaining right-of-use assets (1) $ 106,324 $ 2,318,161 (1) Includes new leases entered into in each respective year presented. The amount for the year ended December 31, 2019 also includes transition liabilities upon adoption of ASC Topic 8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INTANGIBLE ASSETS AND GOODWILL</t>
        </is>
      </c>
      <c r="B1" s="2" t="inlineStr">
        <is>
          <t>12 Months Ended</t>
        </is>
      </c>
    </row>
    <row r="2">
      <c r="B2" s="2" t="inlineStr">
        <is>
          <t>Dec. 31, 2020</t>
        </is>
      </c>
    </row>
    <row r="3">
      <c r="A3" s="3" t="inlineStr">
        <is>
          <t>Property, Plant and Equipment [Abstract]</t>
        </is>
      </c>
    </row>
    <row r="4">
      <c r="A4" s="4" t="inlineStr">
        <is>
          <t>PROPERTY, PLANT AND EQUIPMENT, INTANGIBLE ASSETS AND GOODWILL</t>
        </is>
      </c>
      <c r="B4" s="4" t="inlineStr">
        <is>
          <t>PROPERTY, PLANT AND EQUIPMENT, INTANGIBLE ASSETS AND GOODWILL Property, Plant and Equipment The Company’s property, plant and equipment consisted of the following classes of assets as of December 31, 2020 and 2019, respectively. (In thousands) December 31, December 31, Structures $ 2,378,124 $ 2,832,797 Furniture and other equipment 244,913 234,183 Land, buildings and improvements 149,992 149,889 Construction in progress 42,366 84,289 2,815,395 3,301,158 Less: Accumulated depreciation 1,926,571 2,090,004 Property, plant and equipment, net $ 888,824 $ 1,211,154 Intangible Assets The following table presents the gross carrying amount and accumulated amortization for each major class of intangible assets as of December 31, 2020 and 2019, respectively: (In thousands) December 31, 2020 December 31, 2019 Gross Carrying Amount Accumulated Amortization Gross Carrying Amount Accumulated Amortization Indefinite-lived permits $ 826,528 $ — $ 965,863 $ — Transit, street furniture and other outdoor 458,316 (398,186) 535,912 (451,021) Permanent easements 162,900 — 163,399 — Trademarks 83,569 (14,229) 83,569 (5,898) Other 2,072 (1,691) 5,352 (4,648) Total intangible assets $ 1,533,385 $ (414,106) $ 1,754,095 $ (461,567) Impairment Charges As described in Note 2 to the Company’s Consolidated Financial Statements, the Company performs its annual impairment test for goodwill as of July 1 of each year, and more frequently as events or changes in circumstances warrant. • During the first quarter of 2020, the Company tested its intangible assets for impairment due to the expected negative financial statement impacts from COVID-19, including a reduction in projected cash flows. This testing indicated an impairment of indefinite-lived permits resulting in a charge of $123.1 million. The primary estimates and assumptions impacting the impairment were the aforementioned reductions in projected cash flows and an increased discount rate. • Due to continued impacts of COVID-19, the Company recognized additional impairment charges of $17.5 million during the third quarter of 2020 related to indefinite-lived permits. The Company recognized total impairment charges on its indefinite-lived permits of $140.7 million, $5.3 million and $7.8 million during the years ended December 31, 2020, 2019 and 2018, respectively. The Company did not recognize any impairments on other intangible assets during any of these years. Amortization Total amortization expense related to definite-lived intangible assets for the years ended December 31, 2020, 2019 and 2018 was $22.0 million, $21.4 million, and $20.0 million, respectively. The following table presents the Company’s estimate of future amortization expense; however, in the event that acquisitions and dispositions occur in the future, amortization expense may vary. (In thousands) 2021 $ 20,833 2022 18,776 2023 14,386 2024 14,298 2025 14,211 Thereafter 47,347 Total $ 129,851 Goodwill The following table presents changes in the goodwill balance for the Company’s segments: (In thousands) Americas Europe Other Consolidated Balance as of December 31, 2018 (1) $ 507,819 $ 187,741 $ 10,443 $ 706,003 Foreign currency — (2,100) 255 (1,845) Balance as of December 31, 2019 $ 507,819 $ 185,641 $ 10,698 $ 704,158 Impairment — — (9,746) (9,746) Foreign currency — 16,177 (952) 15,225 Balance as of December 31, 2020 $ 507,819 $ 201,818 $ — $ 709,637 (1) The balance at December 31, 2018 is net of cumulative impairments of $2.6 billion, $191.4 million and $80.7 million for Americas, Europe and Other, respectively. As described in Note 2 to the Company’s Consolidated Financial Statements, the Company performs its annual impairment test for goodwill as of July 1 of each year, and more frequently as events or changes in circumstances warrant. Due to the negative financial statement impacts of COVID-19, in 2020 the Company recognized impairment charges of $9.7 million, representing the entire goodwill balance in the Company's Latin America business. The Company concluded no goodwill impairment was required in 2019 or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 xml:space="preserve">ASSET RETIREMENT OBLIGATIONS The following table presents the activity related to the Company’s asset retirement obligations: (In thousands) Years Ended December 31, 2020 2019 Beginning balance $ 43,823 $ 43,981 Adjustment due to changes in estimates 1,803 88 Accretion of liability 2,269 3,179 Liabilities settled (3,162) (2,973) Foreign currency 1,419 (452) Ending balance $ 46,152 $ 43,8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785308</v>
      </c>
      <c r="C3" s="7" t="n">
        <v>398858</v>
      </c>
    </row>
    <row r="4">
      <c r="A4" s="4" t="inlineStr">
        <is>
          <t>Accounts receivable</t>
        </is>
      </c>
      <c r="B4" s="6" t="n">
        <v>500372</v>
      </c>
      <c r="C4" s="6" t="n">
        <v>733471</v>
      </c>
    </row>
    <row r="5">
      <c r="A5" s="4" t="inlineStr">
        <is>
          <t>Less: Allowance for credit losses</t>
        </is>
      </c>
      <c r="B5" s="6" t="n">
        <v>-32043</v>
      </c>
      <c r="C5" s="6" t="n">
        <v>-23786</v>
      </c>
    </row>
    <row r="6">
      <c r="A6" s="4" t="inlineStr">
        <is>
          <t>Accounts receivable, net</t>
        </is>
      </c>
      <c r="B6" s="6" t="n">
        <v>468329</v>
      </c>
      <c r="C6" s="6" t="n">
        <v>709685</v>
      </c>
    </row>
    <row r="7">
      <c r="A7" s="4" t="inlineStr">
        <is>
          <t>Prepaid expenses</t>
        </is>
      </c>
      <c r="B7" s="6" t="n">
        <v>49509</v>
      </c>
      <c r="C7" s="6" t="n">
        <v>60593</v>
      </c>
    </row>
    <row r="8">
      <c r="A8" s="4" t="inlineStr">
        <is>
          <t>Other current assets</t>
        </is>
      </c>
      <c r="B8" s="6" t="n">
        <v>31614</v>
      </c>
      <c r="C8" s="6" t="n">
        <v>32755</v>
      </c>
    </row>
    <row r="9">
      <c r="A9" s="4" t="inlineStr">
        <is>
          <t>Total Current Assets</t>
        </is>
      </c>
      <c r="B9" s="6" t="n">
        <v>1334760</v>
      </c>
      <c r="C9" s="6" t="n">
        <v>1201891</v>
      </c>
    </row>
    <row r="10">
      <c r="A10" s="3" t="inlineStr">
        <is>
          <t>PROPERTY, PLANT AND EQUIPMENT</t>
        </is>
      </c>
    </row>
    <row r="11">
      <c r="A11" s="4" t="inlineStr">
        <is>
          <t>Structures, net</t>
        </is>
      </c>
      <c r="B11" s="6" t="n">
        <v>688947</v>
      </c>
      <c r="C11" s="6" t="n">
        <v>953545</v>
      </c>
    </row>
    <row r="12">
      <c r="A12" s="4" t="inlineStr">
        <is>
          <t>Other property, plant and equipment, net</t>
        </is>
      </c>
      <c r="B12" s="6" t="n">
        <v>199877</v>
      </c>
      <c r="C12" s="6" t="n">
        <v>257609</v>
      </c>
    </row>
    <row r="13">
      <c r="A13" s="3" t="inlineStr">
        <is>
          <t>INTANGIBLE ASSETS AND GOODWILL</t>
        </is>
      </c>
    </row>
    <row r="14">
      <c r="A14" s="4" t="inlineStr">
        <is>
          <t>Indefinite-lived permits</t>
        </is>
      </c>
      <c r="B14" s="6" t="n">
        <v>826528</v>
      </c>
      <c r="C14" s="6" t="n">
        <v>965863</v>
      </c>
    </row>
    <row r="15">
      <c r="A15" s="4" t="inlineStr">
        <is>
          <t>Other intangible assets, net</t>
        </is>
      </c>
      <c r="B15" s="6" t="n">
        <v>292751</v>
      </c>
      <c r="C15" s="6" t="n">
        <v>326665</v>
      </c>
    </row>
    <row r="16">
      <c r="A16" s="4" t="inlineStr">
        <is>
          <t>Goodwill</t>
        </is>
      </c>
      <c r="B16" s="6" t="n">
        <v>709637</v>
      </c>
      <c r="C16" s="6" t="n">
        <v>704158</v>
      </c>
    </row>
    <row r="17">
      <c r="A17" s="3" t="inlineStr">
        <is>
          <t>OTHER ASSETS</t>
        </is>
      </c>
    </row>
    <row r="18">
      <c r="A18" s="4" t="inlineStr">
        <is>
          <t>Operating lease right-of-use assets</t>
        </is>
      </c>
      <c r="B18" s="6" t="n">
        <v>1632664</v>
      </c>
      <c r="C18" s="6" t="n">
        <v>1885482</v>
      </c>
    </row>
    <row r="19">
      <c r="A19" s="4" t="inlineStr">
        <is>
          <t>Other assets</t>
        </is>
      </c>
      <c r="B19" s="6" t="n">
        <v>70109</v>
      </c>
      <c r="C19" s="6" t="n">
        <v>98075</v>
      </c>
    </row>
    <row r="20">
      <c r="A20" s="4" t="inlineStr">
        <is>
          <t>Total Assets</t>
        </is>
      </c>
      <c r="B20" s="6" t="n">
        <v>5755273</v>
      </c>
      <c r="C20" s="6" t="n">
        <v>6393288</v>
      </c>
    </row>
    <row r="21">
      <c r="A21" s="3" t="inlineStr">
        <is>
          <t>CURRENT LIABILITIES</t>
        </is>
      </c>
    </row>
    <row r="22">
      <c r="A22" s="4" t="inlineStr">
        <is>
          <t>Accounts payable</t>
        </is>
      </c>
      <c r="B22" s="6" t="n">
        <v>101159</v>
      </c>
      <c r="C22" s="6" t="n">
        <v>94588</v>
      </c>
    </row>
    <row r="23">
      <c r="A23" s="4" t="inlineStr">
        <is>
          <t>Accrued expenses</t>
        </is>
      </c>
      <c r="B23" s="6" t="n">
        <v>444492</v>
      </c>
      <c r="C23" s="6" t="n">
        <v>503939</v>
      </c>
    </row>
    <row r="24">
      <c r="A24" s="4" t="inlineStr">
        <is>
          <t>Current operating lease liabilities</t>
        </is>
      </c>
      <c r="B24" s="6" t="n">
        <v>343793</v>
      </c>
      <c r="C24" s="6" t="n">
        <v>387882</v>
      </c>
    </row>
    <row r="25">
      <c r="A25" s="4" t="inlineStr">
        <is>
          <t>Deferred revenue</t>
        </is>
      </c>
      <c r="B25" s="6" t="n">
        <v>64313</v>
      </c>
      <c r="C25" s="6" t="n">
        <v>84035</v>
      </c>
    </row>
    <row r="26">
      <c r="A26" s="4" t="inlineStr">
        <is>
          <t>Accrued interest</t>
        </is>
      </c>
      <c r="B26" s="6" t="n">
        <v>115053</v>
      </c>
      <c r="C26" s="6" t="n">
        <v>89786</v>
      </c>
    </row>
    <row r="27">
      <c r="A27" s="4" t="inlineStr">
        <is>
          <t>Current portion of long-term debt</t>
        </is>
      </c>
      <c r="B27" s="6" t="n">
        <v>21396</v>
      </c>
      <c r="C27" s="6" t="n">
        <v>20294</v>
      </c>
    </row>
    <row r="28">
      <c r="A28" s="4" t="inlineStr">
        <is>
          <t>Total Current Liabilities</t>
        </is>
      </c>
      <c r="B28" s="6" t="n">
        <v>1090206</v>
      </c>
      <c r="C28" s="6" t="n">
        <v>1180524</v>
      </c>
    </row>
    <row r="29">
      <c r="A29" s="3" t="inlineStr">
        <is>
          <t>NON-CURRENT LIABILITIES</t>
        </is>
      </c>
    </row>
    <row r="30">
      <c r="A30" s="4" t="inlineStr">
        <is>
          <t>Long-term debt</t>
        </is>
      </c>
      <c r="B30" s="6" t="n">
        <v>5550890</v>
      </c>
      <c r="C30" s="6" t="n">
        <v>5063724</v>
      </c>
    </row>
    <row r="31">
      <c r="A31" s="4" t="inlineStr">
        <is>
          <t>Mandatorily-redeemable preferred stock</t>
        </is>
      </c>
      <c r="B31" s="6" t="n">
        <v>0</v>
      </c>
      <c r="C31" s="6" t="n">
        <v>44912</v>
      </c>
    </row>
    <row r="32">
      <c r="A32" s="4" t="inlineStr">
        <is>
          <t>Non-current operating lease liabilities</t>
        </is>
      </c>
      <c r="B32" s="6" t="n">
        <v>1341759</v>
      </c>
      <c r="C32" s="6" t="n">
        <v>1559743</v>
      </c>
    </row>
    <row r="33">
      <c r="A33" s="4" t="inlineStr">
        <is>
          <t>Deferred tax liabilities, net</t>
        </is>
      </c>
      <c r="B33" s="6" t="n">
        <v>356269</v>
      </c>
      <c r="C33" s="6" t="n">
        <v>416066</v>
      </c>
    </row>
    <row r="34">
      <c r="A34" s="4" t="inlineStr">
        <is>
          <t>Other long-term liabilities</t>
        </is>
      </c>
      <c r="B34" s="6" t="n">
        <v>198751</v>
      </c>
      <c r="C34" s="6" t="n">
        <v>183025</v>
      </c>
    </row>
    <row r="35">
      <c r="A35" s="4" t="inlineStr">
        <is>
          <t>Total Liabilities</t>
        </is>
      </c>
      <c r="B35" s="6" t="n">
        <v>8537875</v>
      </c>
      <c r="C35" s="6" t="n">
        <v>8447994</v>
      </c>
    </row>
    <row r="36">
      <c r="A36" s="4" t="inlineStr">
        <is>
          <t>Commitments and Contingencies (Note 7)</t>
        </is>
      </c>
      <c r="B36" s="4" t="inlineStr">
        <is>
          <t xml:space="preserve"> </t>
        </is>
      </c>
      <c r="C36" s="4" t="inlineStr">
        <is>
          <t xml:space="preserve"> </t>
        </is>
      </c>
    </row>
    <row r="37">
      <c r="A37" s="3" t="inlineStr">
        <is>
          <t>STOCKHOLDERS’ DEFICIT</t>
        </is>
      </c>
    </row>
    <row r="38">
      <c r="A38" s="4" t="inlineStr">
        <is>
          <t>Noncontrolling interest</t>
        </is>
      </c>
      <c r="B38" s="6" t="n">
        <v>10855</v>
      </c>
      <c r="C38" s="6" t="n">
        <v>152814</v>
      </c>
    </row>
    <row r="39">
      <c r="A39" s="4" t="inlineStr">
        <is>
          <t>Common stock, par value $0.01 per share: 2,350,000,000 shares authorized (468,703,164 and 466,744,939 shares issued as of December 31, 2020 and 2019, respectively)</t>
        </is>
      </c>
      <c r="B39" s="6" t="n">
        <v>4687</v>
      </c>
      <c r="C39" s="6" t="n">
        <v>4667</v>
      </c>
    </row>
    <row r="40">
      <c r="A40" s="4" t="inlineStr">
        <is>
          <t>Additional paid-in capital</t>
        </is>
      </c>
      <c r="B40" s="6" t="n">
        <v>3502991</v>
      </c>
      <c r="C40" s="6" t="n">
        <v>3489593</v>
      </c>
    </row>
    <row r="41">
      <c r="A41" s="4" t="inlineStr">
        <is>
          <t>Accumulated deficit</t>
        </is>
      </c>
      <c r="B41" s="6" t="n">
        <v>-5939534</v>
      </c>
      <c r="C41" s="6" t="n">
        <v>-5349611</v>
      </c>
    </row>
    <row r="42">
      <c r="A42" s="4" t="inlineStr">
        <is>
          <t>Accumulated other comprehensive loss</t>
        </is>
      </c>
      <c r="B42" s="6" t="n">
        <v>-358520</v>
      </c>
      <c r="C42" s="6" t="n">
        <v>-349552</v>
      </c>
    </row>
    <row r="43">
      <c r="A43" s="4" t="inlineStr">
        <is>
          <t>Treasury stock (1,360,252 and 504,650 shares held as of December 31, 2020 and 2019, respectively)</t>
        </is>
      </c>
      <c r="B43" s="6" t="n">
        <v>-3081</v>
      </c>
      <c r="C43" s="6" t="n">
        <v>-2617</v>
      </c>
    </row>
    <row r="44">
      <c r="A44" s="4" t="inlineStr">
        <is>
          <t>Total Stockholders’ Deficit</t>
        </is>
      </c>
      <c r="B44" s="6" t="n">
        <v>-2782602</v>
      </c>
      <c r="C44" s="6" t="n">
        <v>-2054706</v>
      </c>
    </row>
    <row r="45">
      <c r="A45" s="4" t="inlineStr">
        <is>
          <t>Total Liabilities and Stockholders’ Deficit</t>
        </is>
      </c>
      <c r="B45" s="7" t="n">
        <v>5755273</v>
      </c>
      <c r="C45" s="7" t="n">
        <v>6393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Merger Agreement On March 27, 2019, as contemplated by the Separation Agreement and the iHeartMedia Plan of Reorganization, CCH and its subsidiary, CCOH, entered into an Agreement and Plan of Merger (the “Merger Agreement”). On May 1, 2019, CCOH merged with and into CCH, with CCH surviving the Merger. The Merger was effected through a series of transactions, as follows: • Prior to the Merger, the 315,000,000 shares of CCOH's Class B Common Stock (“Old CCOH Class B Common Stock”) held by CCH were converted into shares of CCOH's Class A Common Stock (the “Old CCOH Class A Common Stock”); • At the effective time of the Merger, each share of Old CCOH Class A Common Stock issued and outstanding (other than shares of Old CCOH Class A Common Stock held by CCH) converted into one share of common stock of the Company (the “Common Stock”); • The 325,726,917 shares of Old CCOH Class A Common Stock held by CCH were canceled and retired, and no shares of Common Stock were exchanged for such shares; and • All outstanding shares of CCH's common stock, all held by iHeartCommunications immediately before the Merger, were converted into 325,726,917 shares of Common Stock and transferred to certain holders of claims in iHeartMedia Chapter 11 Cases pursuant to the iHeartMedia Plan of Reorganization. As a result, immediately after the Merger, CCH had a single class of common stock, and the holders of Old CCOH Class A Common Stock owned the same percentage of the Company that they owned of CCOH immediately before the Merger. At the effective time of the Merger, CCH changed its name to Clear Channel Outdoor Holdings, Inc. Separation Agreement On March 27, 2019, CCH, CCOH, iHeartMedia and iHeartCommunications entered into the Separation Agreement governing the terms of the separation of the Outdoor Group from the iHeart Group, immediately after giving effect to the Transactions. On May 1, 2019, (i) the iHeart Group transferred to the Outdoor Group any and all direct or indirect title and interest in the assets and associated liabilities that were primarily related to or used primarily in connection with the Outdoor Business; and (ii) the Outdoor Group transferred to the iHeart Group any and all direct or indirect title and interest in the assets and associated liabilities of the business conducted by the iHeart Group, including the radio business (the “iHeart Business”). Both items (i) and (ii) were subject to certain exceptions as set forth in the Separation Agreement. Any agreements or licenses requiring royalty payments to the iHeart Group by the Outdoor Group for trademarks or other intellectual property terminated effective as of December 31, 2018, and upon consummation of the Separation, certain intercompany notes and intercompany accounts among the Outdoor Group and the iHeart Group were settled, terminated and canceled, including the revolving promissory note payable by iHeartCommunications to the Company (the “Due from iHeartCommunications Note”). On May 1, 2019, iHeartCommunications made a net payment to the Company of approximately $107.0 million, consisting of the following: • $149.0 million owed to the Company for recovery of the Due from iHeartCommunications Note; and • $10.2 million intercompany balance in favor of the Company pertaining to intercompany transactions during the post-petition period through December 31, 2018; partially offset by • $52.1 million intercompany balance in favor of iHeartCommunications for intercompany transactions from January 1, 2019 through March 31, 2019. Additionally, iHeartCommunications paid the Company $8.8 million after Separation for intercompany liabilities incurred from April 1, 2019 through May 1, 2019. In addition, the Company received (i) the trademarks listed on the schedules to the Separation Agreement and (ii) reimbursement of the reasonable expenses incurred on or prior to May 1, 2019 of legal counsel and financial advisors of the Company’s board of directors or the special committee of the Company’s board of directors, in each case, to the extent incurred in connection with the Separation. Due from/to iHeartCommunications Prior to the Separation, the Company maintained accounts that represented the net amounts due to or from iHeartCommunications under revolving promissory notes issued by the Company to iHeartCommunications and by iHeartCommunications to the Company, which were reflected as “Due from/to iHeartCommunications” on the Company’s Consolidated Balance Sheets. These revolving promissory notes were generally payable on demand; however, the balance of the Due from iHeartCommunications Note was frozen as of March 14, 2018 pursuant to an order entered by the Bankruptcy Court. Upon Separation, the Due from iHeartCommunications Note was canceled, and the Company recovered $149.0 million in cash on the allowed claim under the note. This resulted in the recognition of a $5.8 million loss on the Consolidated Statements of Loss during the year ended December 31, 2019, representing the difference between the carrying amount of the Due from iHeartCommunications Note, net of allowance for credit losses at the time of Separation (as measured using management’s best estimate of the recoverable amount of the Due from iHeartCommunications Note upon implementation of the iHeartMedia Plan of Reorganization), and the amount ultimately recovered. Related to the Due from/to iHeartCommunications Note, the Company recognized net interest expense of $1.3 million and net interest income of $0.4 million during the years ended December 31, 2019 and 2018, respectively, reported within “Interest expense, net” on the Company’s Consolidated Statements of Loss. Corporate Services and Transition Services Agreements Prior to the Separation, under the Corporate Services Agreement between iHeartCommunications and the Company, iHeartCommunications provided management services to the Company, which included, among other things: treasury, payroll and other financial related services; certain executive officer services; human resources and employee benefits services; legal and related services; information systems, network and related services; investment services; procurement and sourcing support services; licensing of intellectual property, copyrights, trademarks and other intangible assets; and other general corporate services. These services were charged to the Company based on actual direct costs incurred or allocated by iHeartCommunications based on headcount, revenue or other factors on a pro rata basis. The Company recorded $10.2 million and $68.0 million for these services as a component of corporate expenses during the 2019 period prior to the Separation and the year ended December 31, 2018, respectively. Upon consummation of the Separation, the Corporate Services Agreement was terminated, and iHeartMedia, iHeartMedia Management Services, Inc. (“iHM Management Services”), iHeartCommunications and the Company entered into a transition services agreement (the “Transition Services Agreement”), which ended on August 31, 2020. Under the Transition Services Agreement, iHM Management Services provided, or caused any member of the iHeart Group to provide, the Company with certain administrative and support services and other assistance. The Company recorded $2.8 million and $8.7 million for fees under the Transition Services Agreement as a component of corporate expenses during the year ended December 31, 2020 and the 2019 post-Separation period, respectively. Trademark License Agreement Prior to the Separation, the Amended and Restated License Agreement (“Trademark License Agreement”) between the Company and iHeartCommunications entitled the Company to use, on a nonexclusive basis, the “Clear Channel” trademark and the “Clear Channel Outdoor” trademark logo and certain other Clear Channel marks in connection with our business in exchange for a license fee paid to iHeartMedia based on revenues of entities using the Clear Channel name. For the year ended December 31, 2018, management service expenses included $38.7 million pursuant to this agreement. The Trademark License Agreement terminated as of January 1, 2019 per the terms of the Separation Agreement, and the Company received the “Clear Channel” and “Clear Channel Outdoor” trademarks, among other Clear Channel marks, as a capital contribution from iHeartCommunications upon Separation. Tax Matters Agreements Prior to the Separation, there was a Tax Matters Agreement between iHeartCommunications and the Company (the “Old Tax Matters Agreement”), pursuant to which the operations of the Company were included in a consolidated federal income tax return filed by iHeartMedia. Under the Old Tax Matters Agreement, the Company’s provision for income taxes was computed as if the Company filed separate consolidated federal income tax returns with its subsidiaries. Tax payments were made to iHeartCommunications on the basis of the Company’s separate taxable income, and tax benefits recognized on the Company’s employee stock option exercises were retained by the Company. In addition, if iHeartCommunications or its subsidiaries used certain of the Company's tax attributes (including net operating losses, foreign tax credits and other credits) and such use resulted in a decrease in tax liability for iHeartCommunications or its subsidiaries, then iHeartCommunications would reimburse the Company for the use of such attributes based on the amount of tax benefit realized. Upon consummation of the Separation, the Old Tax Matters Agreement was terminated and replaced with a new tax matters agreement (the “New Tax Matters Agreement”) by and among iHeartMedia, iHeartCommunications, iHeart Operations, Inc. (“iHeart Operations”), the Company and CCO to allocate the responsibility of the iHeart Group, on the one hand, and the Outdoor Group, on the other, for the payment of taxes arising prior to and subsequent to, and in connection with, the Separation. In addition to certain indemnifications between iHeartMedia and the Company, and their respective subsidiaries, directors, officers and employees, the New Tax Matters Agreement requires iHeartMedia to reimburse the Company for the use of certain of the Company's tax attributes (including net operating losses, foreign tax credits and other credits) if such use results in a decrease in the tax liability of iHeartMedia or its subsidiaries, with the exception of the use of any reduction of the Company's tax attributes as a result of cancellation of indebtedness income realized in connection with the iHeart Chapter 11 Cases. Any tax liability of the Company attributable to any taxable period ending on or before May 1, 2019, other than any such tax liability resulting from the Company being a successor of CCOH in connection with the Merger or arising from the operation of the Company after the Merger, will not be treated as a liability of the Company and its subsidiaries for purposes of the New Tax Matters Agreement. Employee Matters Agreement Prior to 2019, the Company’s employees participated in iHeartCommunications’ employee benefit plans, including employee medical insurance and a 401(k) retirement benefit plan pursuant to an Employee Matters Agreement. The Company recorded $9.2 million for these services as a component of selling, general and administrative expenses for the year ended December 31, 2018. On January 1, 2019, the Company's employees began participating in the Company's separate employee benefit plans, including employee medical insurance and a 401(k) retirement benefit plan. Refer to Note 14 to the Company’s Consolidated Financial Statements for additional disclosures on the Company’s employee benefit plans. The Employee Matters Agreement was terminated upon consummation of the Separation. Other Related Party Transactions In accordance with the Master Agreement with iHeartCommunications, the Company allowed iHeartCommunications to use, without charge, Americas displays that the Company believed would otherwise be unsold; however, this arrangement ended when the Transition Services Agreement was terminated. The value of services provided under this arrangement was $9.2 million, $6.0 million, and $11.4 million for the years ended December 31,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STOCKHOLDERS’ DEFICIT Common Stock On May 1, 2019, the Merger was effected through a series of transactions, described in Note 12 to the Consolidated Financial Statements, such that immediately after the Merger, the Company had a single class of common stock, and the holders of Old CCOH Class A Common Stock owned the same percentage of the Company that they owned of CCOH immediately before the Merger. The shares of Old CCOH Class A Common Stock were delisted from the NYSE, and, following the consummation of the Merger, the shares of common stock of the Company began trading on the NYSE at the opening of the market on May 2, 2019 under the symbol, “CCO,” which is the same trading symbol used by CCOH prior to the Merger. On July 30, 2019, the Company issued 100 million shares of common stock in a public offering and received proceeds of $333.4 million, net of underwriting discounts and offering expenses. The Company used the proceeds from this offering, net of underwriting discounts, to redeem a portion of the CCWH Senior Notes in August 2019, as further detailed in Note 6. Shareholder Rights Plan On May 19, 2020, the Board of Directors adopted a shareholder rights plan to protect the interests of all Company shareholders. Pursuant to the rights plan, one right was issued for each share of common stock as of the close of business on May 29, 2020. The rights will generally become exercisable only if any person or group acquires 10% or more of the Company's common stock. The plan has a 360-day term, expiring on May 14, 2021. Special Cash Dividends On January 24, 2018, the Company paid a special cash dividend to Class A and Class B stockholders of record at the closing of business on January 19, 2018, in an aggregate amount equal to $30.0 million. Share-Based Compensation Share-Based Compensation Plans The Company grants equity incentive awards to executive officers and other eligible participants under the 2012 Amended and Restated Stock Incentive Plan (the “2012 Stock Incentive Plan”). The Company also has outstanding awards under its 2005 Stock Incentive Plan which terminated on May 18, 2012. The 2012 Stock Incentive Plan allows for the issuance of awards in a variety of forms, including but not limited to restricted stock, incentive and non-statutory stock options, and performance unit awards, to any present or future director, officer, employee, consultant or advisor of or to the Company. The Company had 5,277,872 shares available for issuance under the 2012 Plan as of December 31, 2020, assuming a 100% payout of the Company’s outstanding performance stock units. Share-Based Compensation Expense Share-based compensation cost is measured at the grant date based on the fair value of the award and is recognized as expense on a straight-line basis over the vesting period. Share-based compensation expense, which is recognized within “Corporate expenses” on the Consolidated Statements of Loss, was as follows: (In thousands) Years Ended December 31, 2020 2019 (1) 2018 Restricted stock units and awards $ 10,819 $ 10,380 $ 7,187 Performance stock units 1,897 511 — Stock options and other 519 4,879 1,330 Total share-based compensation expense $ 13,235 $ 15,770 $ 8,517 (1) The increase in share-based compensation expense in 2019 relates to certain new equity awards granted in the second quarter of 2019 in connection with the Separation, which were expensed immediately as they do not contain a service condition for vesting. The tax benefit related to the share-based compensation expense for the years ended December 31, 2020, 2019 and 2018 was $3.3 million, $4.1 million and $2.2 million, respectively. As of December 31, 2020, there was $16.8 million of unrecognized compensation cost related to unvested share-based compensation arrangements that will vest based on service conditions. This cost is expected to be recognized over a weighted average period of approximately three years. Restricted Stock Units and Restricted Stock Awards The Company grants both restricted stock units (“RSUs”) and restricted stock awards (“RSAs”) to its employees and affiliates under its equity incentive plan. RSUs represent the right to receive shares upon vesting and generally vest ratably in annual increments over a three-year period. RSAs represent shares of common stock that contain a legend which restricts their transferability for a term of up to five years. Both RSUs and RSAs are forfeited, except in certain circumstances, in the event the employee terminates his or her employment or relationship with the Company prior to the lapse of the restriction or prior to vesting. The following table presents a summary of the Company’s RSUs and RSAs outstanding at December 31, 2020 and related activity during the year: (Shares in thousands) Number of Weighted-Average Grant-Date Fair Value Outstanding, January 1, 2020 8,359 $ 3.72 Granted (1) 10,817 $ 1.04 Vested (2,872) $ 3.54 Forfeited (439) $ 3.32 Outstanding, December 31, 2020 15,865 $ 1.93 (1) The weighted-average grant-date fair value of the Company’s RSUs and RSAs granted during the years ended December 31, 2020, 2019 and 2018 was $1.04, $2.84 and $5.37 per share, respectively. Performance Stock Units The Company grants performance stock units (“PSUs”) under its equity incentive plan. PSUs represent the right to receive shares of the Company’s common stock which vest and become earned based on the achievement of the Company’s total shareholder return relative to the Company’s peer group (the “Relative TSR”) over a three-year performance period (the “Performance Period”). If the Company achieves Relative TSR at the 90th percentile or higher, the PSUs will be earned at 150% of the target number of shares. If the Company achieves Relative TSR at the 60th percentile, the PSUs will be earned at 100% of the target number of shares. If the Company achieves Relative TSR at the 30th percentile, the PSUs will be earned at 50% of the target number of shares. To the extent Relative TSR is between achievement levels, the portion of the PSUs that is earned will be determined using straight line interpolation. PSUs, which are considered market-condition awards pursuant to ASC Topic 260, are measured at the grant-date fair value based on a Monte Carlo simulation model as of the grant date. The following assumptions were used to calculate the fair value of the Company’s PSUs on the date of grant: Years Ended December 31, 2020 2019 Expected volatility 60.9% 33.3% Risk-free interest rate 0.2% 1.6% Expected dividend yield —% —% The following table presents a summary of the Company’s PSUs outstanding, assuming a 100% payout, at December 31, 2020 and related activity during the year: (Shares in thousands) Number of PSUs Weighted-Average Grant-Date Fair Value Outstanding, January 1, 2020 1,516 $ 2.38 Granted (1) 3,785 $ 1.00 Vested — — Forfeited (19) $ 2.38 Outstanding, December 31, 2020 5,282 $ 1.39 (1) The weighted-average grant-date fair value of the Company’s PSUs granted during the years ended December 31, 2020 and 2019 was 1.00 per share and $2.38 per share, respectively. Stock Options The Company has granted options to purchase shares of its common stock to certain employees and directors of the Company and its affiliates under its equity incentive plan at no less than the fair value of the underlying stock on the date of grant. These options are granted for a term not exceeding ten five The Company accounts for its share-based payments using the fair value recognition provisions of ASC Subtopic 718-10. The fair value of each option awarded is estimated on the date of grant using a Black-Scholes option-pricing model and amortized straight-line to expense over the vesting period. Expected volatilities are based on historical volatility of the Company’s stock over the expected life of the options. The expected life of options granted represents the period of time that options granted are expected to be outstanding. The Company uses historical data to estimate option exercise and employee terminations within the valuation model. The risk-free interest rate is based on the U.S. Treasury yield curve in effect at the time of grant for periods equal to the expected life of the option. The Company does not estimate forfeitures at grant date, but rather has elected to account for forfeitures when they occur. The following assumptions were used to calculate the fair value of the Company’s options on the date of grant. There were no stock options granted during the year ended December 31, 2020. Years Ended December 31, 2019 2018 Expected volatility 44% 44% Expected life in years 5.8 6.3 Risk-free interest rate 1.88% 2.76% Expected dividend yield —% —% The following table presents a summary of the Company’s stock options outstanding at December 31, 2020 and related activity during the year: (In thousands, except per share data) Options Weighted-Average Exercise Price Weighted-Average Aggregate Outstanding, January 1, 2020 4,872 $ 5.38 6.1 years $ 253 Granted (1) — — Exercised (2) (35) 1.16 Forfeited (1) 5.69 Expired (263) 3.93 Outstanding, December 31, 2020 4,573 5.50 5.4 years $ 3 Exercisable 3,757 5.54 4.8 years $ 3 Expected to vest 816 5.30 8.0 years $ — (1) The weighted-average grant-date fair value of the Company’s options granted during the years ended December 31, 2019 and 2018 was $2.05 and $2.39 per share, respectively. (2) Cash received from option exercises during the years ended December 31, 2020, 2019 and 2018 was less than $0.1 million, $0.5 million and $0.1 million, respectively. The total intrinsic value of the options exercised during the years ended December 31, 2020, 2019 and 2018 was $0.1 million, $1.3 million and $0.1 million, respectively. A summary of the Company’s unvested options at December 31, 2020 and changes during the year is presented below: (In thousands, except per share data) Options Weighted- Average Grant Date Fair Value Unvested, January 1, 2020 1,689 $ 2.35 Granted — $ — Vested (1) (872) $ 2.37 Forfeited (1) $ 3.01 Unvested, December 31, 2020 816 $ 2.33 (1) The total fair value of the Company’s options vested during the years ended December 31, 2020, 2019 and 2018 was $2.1 million, $2.3 million and $1.2 million, respectively. Computation of Net Loss per Share The following table presents the computation of net loss per share for the years ended December 31, 2020, 2019 and 2018: (In thousands, except per share data) Years Ended December 31, 2020 2019 2018 Numerator: Net loss attributable to the Company – common shares $ (582,739) $ (363,304) $ (218,240) Denominator: Weighted average common shares outstanding – basic 464,522 413,087 361,740 Weighted average common shares outstanding – diluted 464,522 413,087 361,740 Net loss attributable to the Company per share of common stock: Basic $ (1.25) $ (0.88) $ (0.60) Diluted $ (1.25) $ (0.88) $ (0.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Prior to the Separation, certain highly compensated executives of the Company were eligible to participate in a non-qualified deferred compensation plan sponsored by iHeartCommunications (the “iHeart Deferred Compensation Plan”), under which such executives were able to make an annual election to defer up to 50% of their annual salary and up to 80% of their bonus before taxes. The Company suspended all salary and bonus deferral and company matching contributions to this plan on January 1, 2010. Upon Separation, the Company established a separate non-qualified deferred compensation plan (the “CCOH Deferred Compensation Plan”) and transferred participant deferrals from the iHeart Deferred Compensation Plan into the CCOH Deferred Compensation Plan; the funds are maintained in a Rabbi Trust for the benefit of plan participants. Initial eligibility for the CCOH Deferred Compensation Plan was restricted to those Company employees who previously had balances in the iHeart Deferred Compensation Plan. The adding of new participants is suspended, and new deferrals by existing participants are not allowed. The liability recorded by the Company under the CCOH Deferred Compensation Plan was $2.4 million and $1.9 million as of December 31, 2020 and 2019, respectively. Defined-Contribution Plans The Company’s U.S. employees are eligible to participate in various 401(k) savings and other plans. Prior to 2019, these plans were provided by iHeartCommunications; however, on January 1, 2019, the Company’s U.S. employees began participating in the Company's separate employee benefit plans, which are provided by the Company for the purpose of providing retirement benefits for substantially all employees. Under these plans, a Company employee can make pre-tax contributions, and the Company will match 50% of the employee’s first 5% of pay contributed to the plan, up to a maximum match of $5,000. Employees vest in these Company matching contributions based upon their years of service to the Company. The Company recorded contributions to these plans of $2.5 million, $2.5 million and $2.2 million for the years ended December 31, 2020, 2019 and 2018, respectively, as a component of operating expenses. The Company’s international employees participate in retirement plans administered as a service by third-party administrators. The Company recorded contributions to these plans of $14.2 million, $13.0 million and $11.5 million for the years ended December 31, 2020, 2019 and 2018, respectively, as a component of operating expenses. Defined-Benefit Plans The Company also maintains defined-benefit plans for employees in certain of the Company’s International markets. Benefits under the defined-benefit plans are typically based either on years of service and the employee’s compensation (generally during a fixed number of years immediately before retirement) or on annual credits. The range of assumptions that are used for the defined-benefit plans reflect the different economic environments within the various countries. The table below presents the components of net periodic cost recognized in the Consolidated Statements of Loss: (In thousands) Years Ended December 31, 2020 2019 2018 Service cost $ 3,628 $ 3,277 $ 3,625 Settlement loss 876 835 — Interest cost 2,641 3,515 3,510 Expected returns on plan assets (5,153) (5,494) (6,173) Amortization of actuarial losses 870 744 3,086 Amortization of prior service costs (301) (283) (172) Total net periodic pension expense $ 2,561 $ 2,594 $ 3,876 The service cost component of net periodic pension expense is reported in “Direct operating expenses” and “Selling, general and administrative expenses” on the Consolidated Statements of Loss, and the remaining components of net periodic pension expense are reported in “Other expense, net.” The following tables present the changes in benefit obligations and plan assets: (In thousands) Years Ended December 31, 2020 2019 Benefit obligation: Benefit obligation beginning balance $ 193,688 $ 183,539 Service cost 3,628 3,277 Interest cost 2,641 3,515 Plan participants' contributions 848 894 Actuarial loss 16,181 17,927 Benefits paid from trusts (9,161) (8,905) Foreign exchange impact 11,123 4,210 Transfer of plan obligations — (10,967) Other (1,512) 198 Benefit obligation ending balance $ 217,436 $ 193,688 Fair value of plan assets: Beginning balance, fair value of plan assets $ 145,504 $ 136,693 Actual return on plan assets 5,644 19,120 Company contributions 3,154 4,544 Plan participants' contributions 848 894 Benefits paid from trusts (9,161) (8,905) Foreign exchange impact 6,868 4,172 Transfer of plan obligations — (11,014) Ending balance, fair value of plan assets $ 152,857 $ 145,504 Under-funded status, net (1) $ (64,579) $ (48,184) (1) Represents the net under-funded status recognized in the Consolidated Balance Sheets in “Other long-term liabilities.” The increase in net pension liability is due to actuarial losses attributable to global market conditions. The accumulated benefit obligation is the present value of benefits earned to date, assuming no future salary increases. The aggregate accumulated benefit obligation for the Company’s defined-benefit plans as of December 31, 2020 and 2019 was $210.0 million and $186.7 million, respectively. As of December 31, 2020 and 2019, the aggregate accumulated benefit obligation for the defined-benefit plans exceeded plan assets. The following tables present the pre-tax net loss and amortization of prior service costs and changes in pre-tax net loss recognized in accumulated other comprehensive loss: (In thousands) Years Ended December 31, 2020 2019 2018 Beginning balance, accumulated other comprehensive loss $ 40,360 $ 38,729 $ 41,031 Net actuarial loss arising during the period 15,690 4,301 332 Amortization of net actuarial loss (870) (744) (3,750) Amortization of prior service costs 301 283 172 Other adjustments (4,496) (2,209) 944 Ending balance, accumulated other comprehensive loss $ 50,985 $ 40,360 $ 38,729 For the years ended December 31, 2020, 2019 and 2018, the total increase in “Other comprehensive loss” related to the impact of pensions on deferred income tax liabilities was $0.7 million, $0.2 million and $0.7 million, respectively. (In thousands) Years Ended December 31, 2020 2019 2018 Unrecognized net actuarial loss $ 53,163 $ 41,733 $ 38,995 Unrecognized prior service cost (2,178) (1,373) (266) Total $ 50,985 $ 40,360 $ 38,729 The following table presents the assumptions used to measure the net periodic cost and the year-end benefit obligations: Years Ended December 31, 2020 2019 2018 Weighted-average assumptions used to measure net periodic cost: Discount rate 0.30% - 2.00% 0.90% - 2.90% 0.60% - 2.50% Expected long-term returns on plan assets 1.50% - 4.40% 1.00% - 5.60% 1.00% - 5.55% Rate of compensation increases 0.50% - 2.30% 1.00% - 2.30% 1.00% - 2.30% Weighted-average assumptions used to measure benefit obligations: Discount rate 0.00% - 1.30% 0.30% - 2.00% 0.90% - 2.90% Expected long-term returns on plan assets 1.50% - 3.90% 1.50% - 4.40% 1.00% - 5.60% Rate of compensation increases 0.50% - 2.30% 0.50% - 2.30% 1.00% - 2.30% Discount Rate The discount rate assumptions for jurisdictions for which rates are not determined by the government reflect the yields available on high-quality, fixed income debt instruments at the measurement date. A portfolio of high-quality corporate bonds is used to construct a yield curve. The cash flows from the Company’s expected benefit obligation payments are then matched to the yield curve to derive the discount rates. In certain countries, where the markets for high-quality long-term bonds are not generally as well developed, a portfolio of long-term government bonds is used as a base, to which a credit spread is added to simulate corporate bond yields at these maturities in the jurisdiction of each plan, as the benchmark for developing the respective discount rates. Expected Long-Term Returns on Plan Assets Expected returns on plan assets, a component of net periodic cost, represent the expected long-term returns on plan assets based on the calculated market-related value of plan assets. Expected long-term returns on plan assets take into account long-term expectations for future returns and the investment policies and strategies of the respective plans. These rates of return are developed by the Company and are tested for reasonableness against historical returns. The use of expected long-term returns on plan assets may result in recognized pension income that is greater or less than the actual returns of those plan assets in any given year. Over time, however, the expected long-term returns are designed to approximate the actual long-term returns and therefore result in a pattern of income and cost recognition that more closely matches the pattern of the services provided by the employees. Differences between actual and expected returns are recognized as a component of net loss or gain in accumulated other comprehensive income, which is amortized as a component of net periodic cost over the service lives or life expectancy of the plan participants, depending on the plan, provided such amounts exceed certain thresholds provided by accounting standards. The market-related value of plan assets recognizes changes in the fair value of plan assets systematically over a five-year period in the expected return on plan assets line in net periodic cost. Rate of Compensation Increases and Mortality Rate The rate of compensation increases is determined by the Company, based upon its long-term plans for such increases. Mortality rate assumptions are based on life expectancy and death rates for different types of participants. Mortality rates are periodically updated based on actual experience. Defined-Benefit Pension Plan Assets The following tables present the fair values of the assets held by the Company’s defined-benefit pension plans categorized by level of the fair value hierarchy at December 31, 2020 and 2019. (In thousands) December 31, 2020 Level 1 (1) Level 2 (2) Level 3 Cash and short-term investments $ 8,899 $ — $ — Equity securities 104,588 — — Real estate — 8,272 — Fixed income: Corporate bonds — 25,749 — Insurance contracts — 5,349 — Fair value of plan assets $ 113,487 $ 39,370 $ — (In thousands) December 31, 2019 Level 1 (1) Level 2 (2) Level 3 Cash and short-term investments $ 13,294 $ — $ — Equity securities 98,400 — — Real estate — 8,772 — Fixed income: Corporate bonds — 21,555 — Insurance contracts — 3,483 — Fair value of plan assets $ 111,694 $ 33,810 $ — (1) Assets categorized as Level 1 are measured at fair value using unadjusted quoted prices in active markets for identical assets. (2) Assets categorized as Level 2 are measured at fair value using inputs other than quoted prices included within Level 1 that are observable for the assets, either directly or indirectly. Expected Benefit Payments The following table presents the expected benefit payments to defined-benefit pension plan participants over the next ten years. These payments have been estimated based on the same assumptions used to measure the plans’ pension benefit obligation at December 31, 2020 and include benefits attributable to estimated future compensation increases, where applicable: (In thousands) 2021 $ 3,866 2022 4,875 2023 5,221 2024 6,179 2025 7,041 2026 - 2030 35,910 Plan Contributions It is the Company’s general practice to fund amounts for pensions sufficient to meet the minimum requirements set forth in applicable employee benefits laws and local tax laws. From time to time, the Company contributes additional amounts as it deems appropriate. The Company contributed $3.2 million, $4.5 million and $3.9 million to its defined-benefit pension plans during the years ended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NDATORILY - REDEEMABLE PREFERRED STOCK</t>
        </is>
      </c>
      <c r="B1" s="2" t="inlineStr">
        <is>
          <t>12 Months Ended</t>
        </is>
      </c>
    </row>
    <row r="2">
      <c r="B2" s="2" t="inlineStr">
        <is>
          <t>Dec. 31, 2020</t>
        </is>
      </c>
    </row>
    <row r="3">
      <c r="A3" s="3" t="inlineStr">
        <is>
          <t>Other Income and Expenses [Abstract]</t>
        </is>
      </c>
    </row>
    <row r="4">
      <c r="A4" s="4" t="inlineStr">
        <is>
          <t>MANDATORILY - REDEEMABLE PREFERRED STOCK</t>
        </is>
      </c>
      <c r="B4" s="4" t="inlineStr">
        <is>
          <t>MANDATORILY-REDEEMABLE PREFERRED STOCK On May 1, 2019, the Company issued and sold 45,000 shares of Series A Perpetual Preferred Stock (the “Preferred Stock”), par value $0.01 per share, having an aggregate initial liquidation preference of $45.0 million for a cash purchase price of $45.0 million, before fees and expenses. The terms and conditions of the Preferred Stock and the rights of its holders are set forth in the Certificate of Designation of Series A Perpetual Preferred Stock of the Company, filed with the office of the Secretary of State of the State of Delaware on May 1, 2019, and the Series A Investors Rights Agreement, dated as of May 1, 2019, by and among the Company, CCWH, and the purchaser listed therein. In May 2020, the Preferred Stock was exchanged for a CCIBV promissory note, which the Company subsequently repaid in full using a portion of the proceeds from the CCIBV Senior Secured Notes. As of December 31, 2020, the Preferred Stock remains outstanding and held by a subsidiary of the Company and is thereby eliminated in consol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FORMATION</t>
        </is>
      </c>
      <c r="B1" s="2" t="inlineStr">
        <is>
          <t>12 Months Ended</t>
        </is>
      </c>
    </row>
    <row r="2">
      <c r="B2" s="2" t="inlineStr">
        <is>
          <t>Dec. 31, 2020</t>
        </is>
      </c>
    </row>
    <row r="3">
      <c r="A3" s="3" t="inlineStr">
        <is>
          <t>Other Income and Expenses [Abstract]</t>
        </is>
      </c>
    </row>
    <row r="4">
      <c r="A4" s="4" t="inlineStr">
        <is>
          <t>OTHER INFORMATION</t>
        </is>
      </c>
      <c r="B4" s="4" t="inlineStr">
        <is>
          <t xml:space="preserve">OTHER INFORMATION Consolidated Statements of Loss The following table discloses the components of “Other expense, net” for the years ended December 31, 2020, 2019 and 2018, respectively: (In thousands) Years Ended December 31, 2020 2019 2018 Foreign exchange gain (loss) $ 502 $ (2,248) $ (33,580) Equity in earnings of nonconsolidated affiliates 697 364 904 Other (1) (1,369) (13,500) (1,717) Total other expense, net $ (170) $ (15,384) $ (34,393) (1) Other expense increased in 2019 due to costs incurred related to the Separation from iHeartMedia. Consolidated Balance Sheets The following table discloses the components of “Other current assets” as of December 31, 2020 and 2019, respectively: (In thousands) As of December 31, 2020 2019 Inventory $ 16,591 $ 21,122 Deposits 634 877 Other receivables 10,265 3,452 Restricted cash 1,433 4,116 Other 2,691 3,188 Total other current assets $ 31,614 $ 32,755 The following table discloses the components of “Other assets” as of December 31, 2020 and 2019, respectively: (In thousands) As of December 31, 2020 2019 Investments $ 8,495 $ 9,022 Deposits 17,562 25,047 Prepaid expenses 19,364 24,290 Restricted cash 8,320 14,101 Other 16,368 25,615 Total other assets $ 70,109 $ 98,075 The following table discloses the components of “Accrued expenses” as of December 31, 2020 and 2019, respectively: (In thousands) As of December 31, 2020 2019 Accrued employee compensation and benefits $ 117,630 $ 171,463 Accrued rent 189,509 140,247 Accrued taxes 42,453 47,836 Accrued other 94,900 144,393 Total accrued expenses $ 444,492 $ 503,939 The following table discloses the components of “Other long-term liabilities” as of December 31, 2020 and 2019, respectively: (In thousands) As of December 31, 2020 2019 Unrecognized tax benefits $ 23,752 $ 28,855 Asset retirement obligation 46,152 43,823 Deferred rent 39,483 40,985 Pension liabilities 64,579 48,184 Other 24,785 21,178 Total other long-term liabilities $ 198,751 $ 183,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Data [Abstract]</t>
        </is>
      </c>
    </row>
    <row r="4">
      <c r="A4" s="4" t="inlineStr">
        <is>
          <t>QUARTERLY RESULTS OF OPERATIONS (Unaudited)</t>
        </is>
      </c>
      <c r="B4" s="4" t="inlineStr">
        <is>
          <t xml:space="preserve">QUARTERLY RESULTS OF OPERATIONS (Unaudited) (In thousands, except per share data) Three Months Ended Three Months Ended Three Months Ended Three Months Ended 2020 2019 2020 2019 2020 2019 2020 2019 Revenue $ 550,809 $ 587,116 $ 314,906 $ 698,015 $ 447,505 $ 653,447 $ 541,388 $ 745,232 Operating expenses: Direct operating expenses 350,269 347,827 254,553 363,029 290,610 358,156 305,776 383,165 Selling, general and administrative expenses 123,704 122,966 99,688 134,721 106,871 129,162 112,047 134,079 Corporate expenses 36,338 28,614 32,665 38,907 30,719 37,535 37,575 39,285 Depreciation and amortization 75,753 75,076 66,192 80,174 62,427 76,226 65,049 77,848 Impairment charges 123,137 — — — 27,263 5,300 — — Other operating income (expense), net (6,021) (3,522) 69,600 1,270 (5,528) 620 (4,437) 2,794 Operating income (loss) (164,413) 9,111 (68,592) 82,454 (75,913) 47,688 16,504 113,649 Interest expense, net 90,142 114,863 88,742 107,971 90,551 106,776 90,824 89,908 Loss on extinguishment of debt — (5,474) — — (5,389) (96,271) — — Loss on Due from iHeartCommunications — — — (5,778) — — — — Other income (expense), net (18,889) (565) (4,490) (9,203) 6,493 (26,874) 16,716 21,258 Income (loss) before income taxes (273,444) (111,791) (161,824) (40,498) (165,360) (182,233) (57,604) 44,999 Income tax benefit (expense) (15,779) (57,763) 19,221 29,093 29,516 (30,136) 25,048 (13,448) Consolidated net income (loss) (289,223) (169,554) (142,603) (11,405) (135,844) (212,369) (32,556) 31,551 Less amount attributable to noncontrolling interest (11,732) (5,387) (5,405) (466) 93 2,929 (443) 4,451 Net income (loss) attributable to the Company $ (277,491) $ (164,167) $ (137,198) $ (10,939) $ (135,937) $ (215,298) $ (32,113) $ 27,100 Net income (loss) per common share: Basic and Diluted $ (0.60) $ (0.45) $ (0.30) $ (0.03) $ (0.29) $ (0.46) $ (0.07) $ 0.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SCHEDULE II VALUATION AND QUALIFYING ACCOUNTS Allowance for Credit Losses (In thousands) Charges Balance at Adoption of to Costs, Write-off Balance Beginning ASU Expenses of Accounts at End of Description of period 2016-13 (1) and other Receivable Other (2) Period Year Ended December 31, 2018 $ 22,487 $ — $ 7,387 $ (4,707) $ (943) $ 24,224 Year Ended December 31, 2019 $ 24,224 $ — $ 6,223 $ (6,392) $ (269) $ 23,786 Year Ended December 31, 2020 $ 23,786 $ 7,181 $ 19,390 $ (4,911) $ (13,403) $ 32,043 (1) The Company adopted ASU 2016-13, Measurement of Credit Losses on Financial Instruments, as of January 1, 2020, which resulted in an increase in the allowance for credit losses balance, recorded as a cumulative-effect adjustment to retained earnings. (2) Other primarily includes foreign currency adjustments and, in 2020, also includes divestiture activity related to the sale of the Company’s stake in Clear Media on April 28, 2020. Deferred Tax Asset Valuation Allowance (In thousands) Charges Balance at to Costs, Balance Beginning Expenses at end of Description of Period and other (1) Reversal (2) Adjustments (3) Period Year Ended December 31, 2018 $ 274,219 $ 60,522 $ (2,835) $ (15,224) $ 316,682 Year Ended December 31, 2019 $ 316,682 $ 105,935 $ (2,443) $ (127,235) $ 292,939 Year Ended December 31, 2020 $ 292,939 $ 96,422 $ (2,091) $ (36,379) $ 350,891 (1) During 2018, 2019 and 2020, the Company recorded valuation allowances on deferred tax assets attributable to net operating losses in certain foreign jurisdictions due to the uncertainty of the ability to utilize those losses in future periods. During 2020, the Company recorded $37.4 million in valuation allowance related to federal and state deferred tax assets and $59.0 million in valuation allowance on foreign deferred tax assets due to the uncertainty of the ability to utilize these assets in future periods. (2) During 2018, 2019 and 2020, the Company realized the tax benefits associated with certain foreign deferred tax assets, primarily related to foreign loss carryforwards, on which a valuation allowance was previously recorded. The associated valuation allowance was reversed in the period in which, based on the weight of available evidence, it is more-likely-than-not that the deferred tax asset will be realized. (3) During 2018, 2019 and 2020, the Company adjusted certain valuation allowances as a result of changes in tax rates in certain jurisdictions as a result of the expiration of carryforward periods for net operating loss carryforwards, and as a result of foreign exchange rate movements. Also, in 2019 the Company recorded a reduction in valuation allowance totaling $124.6 million to adjust for the reduction in deferred tax assets attributed to federal NOL carryforwards and certain state NOL carryforwards at the time of separation from iHeartMedi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eparation of Financial Statements and Format of Presentation</t>
        </is>
      </c>
      <c r="B4" s="4" t="inlineStr">
        <is>
          <t>The Company’s consolidated financial statements were prepared in accordance with U.S. generally accepted accounting principles (“GAAP”) and reflect estimates and assumptions made by management that affect the reported amounts of assets and liabilities and disclosure of contingent assets and liabilities at the date of the consolidated financial statements and reported amounts of revenue and expenses during the periods presented. Such estimates and assumptions affect, among other things, the Company’s goodwill, long-lived assets and indefinite-lived intangible assets; operating lease right-of-use assets and operating lease liabilities; assessment of the annual effective tax rate; valuation of deferred income taxes and income tax contingencies; defined-benefit plan obligations; the allowance for doubtful accounts; assessment of our lease and non-lease contract expenses; and measurement of compensation cost for bonus and other compensation plans. The Company’s assessment of conditions and events, considered in the aggregate, indicates that the Company will be able to meet its obligations as they become due within one year after the date of these financial statements. There continues to be a high level of uncertainty in estimating the expected economic and operational impacts relative to COVID-19 as it is an evolving situation. The estimates and assumptions used in these financial statements may change in future periods as the expected impacts from COVID-19 are revised, resulting in further potential impacts to the Company’s financial statements. Format of Presentation Prior to Separation, the historical financial statements of the Company consisted of the carve-out financial statements of the businesses of the Outdoor Group (the “Outdoor Business”). The carve-out financial statements excluded the portion of the radio businesses previously owned by CCH, which had historically been reported as part of iHeartMedia’s iHM segment prior to the Separation, and amounts attributable to CCH, which was a holding company prior to the Separation with no independent assets or operations. Upon the Separation and the transactions related thereto (the “Transactions”), the Company’s only assets, liabilities and operations were those of the Outdoor Business. In addition, the historical financial statements of the Company prior to Separation gave effect to allocations of expenses from iHeartMedia to the Company. These allocations, which ceased at the time of Separation, were made on a specifically identifiable basis or by using relative percentages of headcount or other methods management considered to be a reasonable reflection of the utilization of services provided.</t>
        </is>
      </c>
    </row>
    <row r="5">
      <c r="A5" s="4" t="inlineStr">
        <is>
          <t>Reclassifications</t>
        </is>
      </c>
      <c r="B5" s="4" t="inlineStr">
        <is>
          <t>Certain prior period amounts have been reclassified to conform to the 2020 presentation.</t>
        </is>
      </c>
    </row>
    <row r="6">
      <c r="A6" s="4" t="inlineStr">
        <is>
          <t>Principles of Consolidation</t>
        </is>
      </c>
      <c r="B6" s="4" t="inlineStr">
        <is>
          <t>Principles of Consolidation The consolidated financial statements include the accounts of the Company and its subsidiaries, as well as entities for which the Company has a controlling financial interest or is the primary beneficiary. The Company reports noncontrolling interests in consolidated subsidiaries as a component of equity separate from the Company’s equity. All significant intercompany accounts have been eliminated in consolidation.</t>
        </is>
      </c>
    </row>
    <row r="7">
      <c r="A7" s="4" t="inlineStr">
        <is>
          <t>Use of Estimates</t>
        </is>
      </c>
      <c r="B7" s="4" t="inlineStr">
        <is>
          <t>Use of Estimates The preparation of the consolidated financial statements in conformity with U.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t>
        </is>
      </c>
    </row>
    <row r="8">
      <c r="A8" s="4" t="inlineStr">
        <is>
          <t>Cash and Cash Equivalents</t>
        </is>
      </c>
      <c r="B8" s="4" t="inlineStr">
        <is>
          <t>Cash and Cash Equivalents Cash and cash equivalents include all highly liquid investments with an original maturity of three months or less.</t>
        </is>
      </c>
    </row>
    <row r="9">
      <c r="A9" s="4" t="inlineStr">
        <is>
          <t>Accounts Receivable Policies</t>
        </is>
      </c>
      <c r="B9" s="4" t="inlineStr">
        <is>
          <t>Accounts Receivable Adoption of ASU 2016-13 As of January 1, 2020, the Company adopted Accounting Standards Update (“ASU”) 2016-13, Measurement of Credit Losses on Financial Instruments , and all subsequently issued related amendments, which changed the methodology used to recognize impairment of the Company’s accounts receivable. Under the ASU, financial assets are presented at the net amount expected to be collected, requiring immediate recognition of estimated credit losses expected to occur over the asset’s remaining life. This is in contrast to previous GAAP, under which credit losses were not recognized until it was probable that a loss had been incurred. The Company adopted the ASU on a modified-retrospective basis through a cumulative-effect adjustment to retained earnings as of January 1, 2020, resulting in a decrease to equity of $7.2 million, including $5.4 million related to Clear Media. The Company performed its expected credit loss calculation separately by segment based on historical accounts receivable write-offs, including consideration of economic conditions such as COVID-19. Accounts Receivable Policies Accounts receivable are recorded when the Company has an unconditional right to payment, either because it has satisfied a performance obligation prior to receiving payment from the customer or has a non-cancelable contract that has been billed in advance in accordance with the Company’s normal billing terms. Accounts receivable are recorded at the invoiced amount, net of allowances for credit losse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the Company applies historical write-off rates, net of recoveries, to outstanding accounts receivable balances by aging bucket to determine the expected credit loss. Credit loss expense related to accounts receivable was $19.4 million, $6.2 million and $7.4 million during the years ended December 31, 2020, 2019 and 2018, respectively. The increase in credit losses in 2020 is primarily due to COVID-19. The Company believes its concentration of credit risk is limited due to the large number and the geographic diversification of its customers.</t>
        </is>
      </c>
    </row>
    <row r="10">
      <c r="A10" s="4" t="inlineStr">
        <is>
          <t>Property, Plant and Equipment</t>
        </is>
      </c>
      <c r="B10" s="4" t="inlineStr">
        <is>
          <t>Property, Plant and Equipment Property, plant and equipment are stated at cost. Depreciation is computed using the straight-line method at rates that, in the opinion of management, are adequate to allocate the cost of such assets over their estimated useful lives, which are as follows: Buildings and improvements — 10 to 39 years Structures — 3 to 20 years Furniture and other equipment — 2 to 20 years Leasehold improvements — shorter of economic life or lease term assuming renewal periods, if appropriate For assets associated with a lease or contract, the assets are depreciated at the shorter of the economic life or the lease or contract term, assuming renewal periods, if appropriate. Expenditures for maintenance and repairs are charged to operations as incurred, whereas expenditures for renewal and betterments are capitalized. 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The Company did not recognize any impairments on property, plant and equipment during the years ended December 31, 2020, 2019 or 2018, respectively.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t>
        </is>
      </c>
    </row>
    <row r="11">
      <c r="A11" s="4" t="inlineStr">
        <is>
          <t>Indefinite-lived Permits and Other Intangible Assets</t>
        </is>
      </c>
      <c r="B11" s="4" t="inlineStr">
        <is>
          <t>Indefinite-lived Permits The Company’s indefinite-lived permits relate to billboard permits in its Americas segment. These permits are granted for the right to operate an advertising structure at the specified location as long as the structure is in compliance with the laws and regulations of each jurisdiction. The Company’s permits are located on owned land, leased land or land for which we have acquired permanent easements. In cases in which the Company’s permits are located on leased land, if the Company loses its lease, the Company will typically obtain permission to relocate the permit or bank it with the municipality for future use. Due to significant differences in both business practices and regulations, billboards in the Company’s International business are subject to long-term, finite contracts unlike the Company’s permits in the U.S. Accordingly, there are no indefinite-lived intangible assets in the Company’s International business. The Company's indefinite-lived permits are not subject to amortization but are tested for impairment at least annually, as of July 1 of each year. The Company also tests for possible impairment of its indefinite-lived permits whenever events or changes in circumstances, such as a significant reduction in operating cash flow or a dramatic change in the manner for which the asset is intended to be used, indicate that the carrying amount of the asset may not be recoverable. The impairment test consists of a comparison between the fair value of indefinite-lived intangible assets at the market level with their carrying amounts. If the carrying amounts exceed the fair value, an impairment loss is recognized equal to that excess. After an impairment loss is recognized, the adjusted carrying amount of an indefinite-lived asset is its new accounting basis. As prescribed in Accounting Standards Codification (“ASC”) 805-20-S99, the fair value of the indefinite-lived assets is determined using the direct valuation method, which attempts to isolate the income that is properly attributable to the indefinite-lived intangible asset alone (that is, apart from tangible and other identified intangible assets and goodwill). Under the direct valuation method,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that are normally associated with going concern value. Initial capital costs are deducted from the discounted cash flow model to calculate the value that is directly attributable to the indefinite-lived intangible assets. In its application of the direct valuation method, the Company forecasts revenue, expenses and cash flows over a ten-year period for each of its markets and also calculates a “normalized” residual year, which represents the perpetual cash flows of each market. The residual year cash flow is capitalized to arrive at the terminal value of the permits in each market. The key assumptions using the direct valuation method are market revenue growth rates, market share, profit margin, duration and profile of the build-up period, estimated start-up capital costs and losses incurred during the build-up period, the risk-adjusted discount rate and terminal values. This data is populated using industry-normalized information representing an average billboard permit within a market. The Company engages a third-party valuation firm to assist with the development of its assumptions used to determine of the fair value of the permits. Other Intangible Assets Other intangible assets include transit, street furniture and other outdoor contractual rights; permanent easements; trademarks; and other miscellaneous intangible assets. The Company’s transit and street furniture contracts, site leases and other contractual rights are definite-lived intangible assets that are recorded at cost and amortized over the shorter of either the respective lives of the agreements or over the period of time the assets are expected to contribute directly or indirectly to the Company’s future cash flows. The Company periodically reviews the appropriateness of the amortization periods related to these definite-lived intangible assets. Permanent easements are indefinite-lived intangible assets that include certain rights to use real property not owned by the Company. The Company tests for possible impairment of other intangible assets whenever events and circumstances indicate that they might be impaired and the undiscounted cash flows estimated to be generated by those assets are less than the carrying amounts of those assets. When a specific asset is determined to be unrecoverable, the cost basis of the asset is reduced to reflect the current fair market value.</t>
        </is>
      </c>
    </row>
    <row r="12">
      <c r="A12" s="4" t="inlineStr">
        <is>
          <t>Goodwill</t>
        </is>
      </c>
      <c r="B12" s="4" t="inlineStr">
        <is>
          <t>Goodwill The Company performs its annual impairment test on July 1 of each year. In accordance with ASC Topic 350, the carrying amount of each reporting unit, including goodwill, is compared to the fair value of the reporting unit, and any excess, limited to the total amount of goodwill allocated to the reporting unit, is recorded as a goodwill impairment charge. The Company identifies its reporting units in accordance with ASC 350-20-55. Each of the Company’s advertising markets are components. For purposes of the goodwill test, the U.S. advertising markets within the Company’s Americas segment are aggregated into a single reporting unit, Americas; the countries within the Company’s Europe segment are aggregated into a single reporting unit, Europe; and the countries within our Latin America operating segment are aggregated into a single reporting unit, Latin America. Prior to the sale of Clear Media, the Company also had a China reporting unit. The Company uses a discounted cash flow model to determine the fair value of each reporting unit, which requires the Company to estimate future cash flows expected to be generated from the reporting unit, discounted to their present value using a risk-adjusted discount rate. Terminal values are also estimated and discounted to their present value. Assessing the recoverability of goodwill requires the Company to make estimates and assumptions about sales, operating margins, growth rates and discount rates based on its budgets, business plans, economic projections, anticipated future cash flows and marketplace data.</t>
        </is>
      </c>
    </row>
    <row r="13">
      <c r="A13" s="4" t="inlineStr">
        <is>
          <t>Leased Assets and Lease Accounting Policies</t>
        </is>
      </c>
      <c r="B13" s="4" t="inlineStr">
        <is>
          <t>Leased Assets The Company enters into contracts to use land, buildings and office space, structures, and other equipment such as automobiles and copiers. Some of these contracts enable the Company to display advertising on buses, bus shelters, trains, and other private or municipal assets. Additionally, most of the Company’s advertising structures are located on leased land. No single contract or lease is material to the Company’s operations. Adoption of ASC Topic 842 – Impact on Lessee Accounting The Company adopted ASU 2016-02, Leases , which created ASC Topic 842, and all subsequent ASUs relating to this Topic (collectively, “ASC Topic 842”) as of January 1, 2019. This new lease accounting standard, which supersedes previous lease accounting guidance under U.S. GAAP (ASC Topic 840), results in significant changes to the balance sheets of lessees, most significantly by requiring the recognition of a right-of-use (“ROU”) asset and lease liability by lessees for those leases classified as operating leases. Adoption of this new standard had a material impact on the Company’s Consolidated Balance Sheets, but it did not have a material impact on the Company's other consolidated financial statements. The Company applied the transition provisions of this standard at January 1, 2019 following the optional transition method provided by ASU 2018-11; consequently, the consolidated financial statements and notes to the consolidated financial statements for periods before the date of adoption continue to be presented in accordance with ASC Topic 840. In addition, the Company elected the package of practical expedients permitted under the transition guidance within the new standard, which allowed the Company to not reassess whether expired or existing contracts are or contain leases and to carry forward the historical lease classification for those leases that commenced prior to the date of adoption. Upon adoption of ASC Topic 842, prepaid and deferred rent balances, which were historically presented separately, were combined and presented net within “Operating lease right-of-use assets” on the Company’s Consolidated Balance Sheets. Additionally, deferred gains related to previous transactions that were historically accounted for as sale and operating leasebacks in accordance with ASC Topic 840 were recognized as a cumulative-effect adjustment to equity, resulting in an increase to equity, net of tax, of $14.6 million. Lease Accounting Policies Arrangements involving the use of property, plant and equipment are evaluated at inception to determine whether they contain a lease under ASC Topic 842. The majority of the Company’s transit contracts do not meet the definition of a lease under ASC Topic 842 due to substantive substitution rights within those contracts; however, contracts that were historically determined to be leases under ASC Topic 840, including certain international transit contracts, are included in the Company’s Consolidated Balance Sheet as of January 1, 2019, as previously described. The majority of the Company's leases are operating leases, including land lease contracts and lease contracts for the use of space on floors, walls and exterior locations on buildings. The land leases typically have initial terms of between 10 and 20 years and renew indefinitely, with rental payments generally escalating at an inflation-based index. Land leases are typically paid in advance for periods ranging up to 12 months, although some of our international land leases are paid in advance for longer periods or in arrears. Certain of the Company's street furniture contracts also meet the definition of an operating lease. Most international street furniture display faces are operated through contracts with municipalities, which typically have terms ranging from 1 to 15 years. Operating leases are reflected on the Company’s Consolidated Balance Sheets as “Operating lease right-of-use assets,” and the related short-term and long-term liabilities are included within “Current operating lease liabilities” and “Non-current operating lease liabilities,” respectively. ROU assets represent the right to use an underlying asset for the lease term, and lease liabilities represent the obligation to make lease payments arising from the lease. Operating lease ROU assets and liabilities are recognized at lease commencement based on the present value of lease payments over the lease term, and lease expense is recognized on a straight-line basis over the lease term. The Company’s finance leases are included within “Property, plant and equipment” on the Consolidated Balance Sheets and the related short-term and long-term liabilities are included within “Current portion of long-term debt” and “Long-term debt,” respectively. Expenditures for maintenance are charged to operations as incurred. Certain of the Company’s operating lease agreements include rental payments that are based on a percentage of revenue, and others include rental payments that are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Amounts related to insurance and property taxes in lease arrangements when billed on a pass-through basis are allocated to the lease and non-lease components of the lease based on their relative standalone selling prices. The Company is commonly assessed VAT on its international contracts, which is treated as a non-lease component. Many of the Company’s operating lease contracts permit the Company to continue operating the leased assets after the rights and obligations of the lease agreements have expired. Such contracts are not considered to be leases after they expire, and future expected payments are not included in operating lease liabilities or ROU assets. Additionally, many of the Company's leases entered into in connection with advertising structures provide options to extend the terms of the agreements. Renewal periods are generally excluded from minimum lease payments when calculating the lease liabilities as the Company does not consider exercise of such options to be reasonably certain for most leases. Therefore, unless exercise of a renewal option is considered reasonably assured, the optional terms and payments are not included within the lease liability. The Company’s lease agreements do not contain material residual value guarantees or material restrictive covenants. The implicit rate within the Company’s lease agreements is generally not determinable. As such, the Company uses the incremental borrowing rate (“IBR”) to determine the present value of lease payments at the commencement of the lease. The IBR, as defined in ASC Topic 842, is the rate of interest that a lessee would have to pay to borrow on a collateralized basis over a similar term at an amount equal to the lease payments in a similar economic environment.</t>
        </is>
      </c>
    </row>
    <row r="14">
      <c r="A14" s="4" t="inlineStr">
        <is>
          <t>Nonconsolidated Affiliates</t>
        </is>
      </c>
      <c r="B14" s="4" t="inlineStr">
        <is>
          <t>Nonconsolidated Affiliates In general, investments in companies in which the Company owns 20% to 50% of the voting common stock or otherwise exercises significant influence over operating and financial policies of the investee are accounted for using the equity method of accounting. The Company does not recognize gains or losses upon the issuance of securities by any of its equity-method investees. The Company reviews the value of equity-method investments and records impairment charges in the Consolidated Statements of Loss as a component of “Other expense, net” for any decline in value that is determined to be other-than-temporary.</t>
        </is>
      </c>
    </row>
    <row r="15">
      <c r="A15" s="4" t="inlineStr">
        <is>
          <t>Other Investments</t>
        </is>
      </c>
      <c r="B15" s="4" t="inlineStr">
        <is>
          <t>Other Investments The Company measures equity investments that do not result in consolidation and are not accounted for under the equity method at fair value and recognizes any changes in fair value through earnings. Investments without readily determinable fair values are measured at cost minus impairment, if any, plus or minus changes resulting from observable price changes in orderly transactions for the identical or a similar investment of the same issuer. The Company recognized impairments and other adjustments on these investments of $0.3 million, $1.3 million and $0.2 million during the years ended December 31, 2020, 2019 and 2018, respectively, which were recorded in “Other expense, net” on the Company’s Consolidated Statements of Loss.</t>
        </is>
      </c>
    </row>
    <row r="16">
      <c r="A16" s="4" t="inlineStr">
        <is>
          <t>Asset Retirement Obligations</t>
        </is>
      </c>
      <c r="B16" s="4" t="inlineStr">
        <is>
          <t>Asset Retirement Obligations ASC Subtopic 410-20 requires the Company to estimate its obligation to dismantle and remove its advertising structures from leased land and to reclaim the site to its original condition upon the termination or non-renewal of a lease or contract. The Company’s asset retirement obligation is reported in “Other long-term liabilities” on the Company’s Consolidated Balance Sheets. The Company records the present value of obligations associated with the retirement of its advertising structures in the period in which the obligation is incurred. Due to the high rate of lease renewals over a long period of time, the calculation assumes that the related assets will be removed at some period over the next 50 years. An estimate of third-party cost information is used with respect to the dismantling of the structures and the reclamation of the site. The interest rate used to calculate the present value of such costs over the retirement period is based on an estimated risk-adjusted credit rate for the same period. When the liability is recorded, the cost is capitalized as part of the related advertising structure’s carrying value. Over time, accretion of the liability is recognized as an operating expense, and the capitalized cost is depreciated over the expected useful life of the related asset.</t>
        </is>
      </c>
    </row>
    <row r="17">
      <c r="A17" s="4" t="inlineStr">
        <is>
          <t>Revenue Recognition</t>
        </is>
      </c>
      <c r="B17" s="4" t="inlineStr">
        <is>
          <t>Revenue Recognition The Company generates revenue primarily from the sale of advertising space on printed and digital out-of-home advertising displays. These contracts typically cover periods of a few weeks to one year, although there are some with longer terms. Revenue contracts in our Americas segment are generally cancelable after a specified notice period, and revenue contracts in our International business are generally non-cancelable or require the customer to pay a fee to terminate the contract. Certain of these revenue transactions are considered leases for accounting purposes as the contracts convey to customers the right to control the use of the Company’s advertising displays for a period of time. To qualify as a lease, fulfillment of the contract must be dependent upon the use of a specified advertising structure, the customer must have almost exclusive use of the advertising display throughout the contract term, and, upon adoption of ASC Topic 842 on January 1, 2019, the customer must also have the right to change the advertisement that is displayed throughout the contract term. The Company accounts for revenue from leases, which are all classified as operating leases, in accordance with the lease accounting guidance (ASC Topic 840 or ASC Topic 842, depending on the advertising campaign start date), while the Company’s remaining revenue transactions are accounted for as revenue from contracts with customers (ASC Topic 606). Adoption of ASC Topic 842 – Impact on Lessor Accounting As previously described, the Company adopted ASU 2016-02, Leases , which created ASC Topic 842, as of January 1, 2019. In addition to the aforementioned changes in lessee accounting, ASC Topic 842 also updated lessor accounting to align with certain changes in the lessee model and the revenue recognition standard (ASC Topic 606). Under ASC Topic 842, the Company elected a practical expedient to not separate non-lease components from associated lease components if certain criteria are met. As such, each right to control the use of an advertising display that meets the lease criteria is combined with the related installation and maintenance services provided under the contract into a single lease component. Production services, which do not meet the criteria to be combined, and each advertising display that does not meet the lease criteria (along with any related installation and maintenance services) are non-lease components. Consideration in out-of-home advertising contracts is allocated between lease and non-lease components in proportion to their relative standalone selling prices, which are generally approximated by the contractual prices for each promised service. In accordance with the Company’s election of transition practical expedients under ASC Topic 842, revenue contracts with campaign start dates prior to January 1, 2019 were not reassessed to determine whether they qualify as a lease under the requirements of the new leasing standard. Instead, they continue to be accounted for as revenue from contracts with customers or revenue from leases based on the requirements of ASC Topic 840, and the new requirements have been applied to revenue contracts with campaign start dates on or after January 1, 2019. Because the definition of a lease is more restrictive under the new standard, fewer of the Company’s new revenue contracts meet the definition of a lease for accounting purposes, resulting in an increase in the percentage of revenue that is categorized as revenue from contracts with customers. Revenue Accounting Policies The Company recognizes revenue when or as it satisfies a performance obligation by transferring a promised good or service to a customer. The Company generates revenue primarily from the sale of advertising space on printed and digital displays, including billboards, street furniture displays, transit displays and retail displays, which may be sold as individual units or as a network package. Revenue from these contracts, which typically cover periods of a few weeks to one year, is generally recognized ratably over the term of the contract as the advertisement is displayed. The Company also generates revenue from production and creative services, which are distinct from the advertising display services, and related revenue is recognized at the point in time the Company installs the advertising copy at the display site. 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Because the transfer of promised goods and services to the customer is generally within a year of scheduled payment from the customer, the Company is not typically required to consider the effects of the time value of money when determining the transaction price. Advertising revenue is reported net of agency commissions. Trade and barter transactions represent the exchange of display space for merchandise, services or other assets in the ordinary course of business. The transaction price for these contracts is measured at the estimated fair value of the non-cash consideration received unless this is not reasonably estimable, in which case the consideration is measured based on the standalone selling price of the display space promised to the customer. Revenue is recognized on trade and barter transactions when the advertisements are displayed, and expenses are recorded ratably over a period that estimates when the merchandise, services or other assets received are utilized. Trade and barter revenues and expenses are included on the Company’s Consolidated Statements of Loss within “Revenue” and “Operating expenses,” respectively. Trade and barter revenues and expenses were as follows: Years Ended December 31, (In thousands) 2020 2019 2018 Trade and barter revenues $ 7,851 $ 14,967 $ 15,921 Trade and barter expenses 7,409 9,416 10,695 In order to appropriately identify the unit of accounting for revenue recognition, the Company determines which promised goods and services in a contract with a customer are distinct and are therefore separate performance obligations. If a promised good or service does not meet the criteria to be considered distinct, it is combined with other promised goods or services until a distinct bundle of goods or services exists. Certain of the Company’s contracts with customers include options for the customer to acquire additional goods or services for free or at a discount, and management judgment is required to determine whether these options are material rights that are separate performance obligations. For revenue arrangements that contain multiple distinct goods or services, the Company allocates the transaction price to these performance obligations in proportion to their relative standalone selling prices. The Company has concluded that the contractual prices for the promised goods and services in its standard contracts generally approximate management’s best estimate of standalone selling price as the rates reflect various factors such as the size and characteristics of the target audience, market location and size, and recent market selling prices. However, where the Company provides customers with free or discounted services as part of contract negotiations, management uses judgment to determine how much of the transaction price to allocate to these performance obligations. The Company receives payments from customers based on billing schedules that are established in its contracts, and deferred revenue is recorded when payment is received from a customer before the Company has satisfied the performance obligation or a non-cancelable contract has been billed in advance in accordance with the Company’s normal billing terms. Americas contracts are generally billed monthly in advance, and contracts related to our International businesses include a combination of advance billings and billings upon completion of service. Refer to Note 5 to the Company’s Consolidated Financial Statements for additional disclosures about the Company’s revenue. Contract Costs Incremental costs of obtaining a contract primarily relate to sales commissions, which are included in “Selling, general and administrative expenses” on the Company’s Consolidated Statements of Loss and are generally commensurate with sales. These costs are generally expensed when incurred because the period of benefit is one year or less.</t>
        </is>
      </c>
    </row>
    <row r="18">
      <c r="A18" s="4" t="inlineStr">
        <is>
          <t>Advertising Expense</t>
        </is>
      </c>
      <c r="B18" s="4" t="inlineStr">
        <is>
          <t>Advertising ExpenseThe Company records advertising expense as it is incurred.</t>
        </is>
      </c>
    </row>
    <row r="19">
      <c r="A19" s="4" t="inlineStr">
        <is>
          <t>Share-Based Compensation</t>
        </is>
      </c>
      <c r="B19" s="4" t="inlineStr">
        <is>
          <t>Share-Based CompensationUnder the fair value recognition provisions of ASC Subtopic 718-10, share-based compensation cost is measured at the grant date based on the fair value of the award. For awards that vest based on service conditions, this cost is recognized as expense on a straight-line basis over the requisite service period. For awards that vest based on performance conditions, this cost is recognized over the requisite service period if it is probable that the performance conditions will be satisfied. For awards that vest based on market conditions, this cost is recognized over the requisite service period regardless of whether the market condition is met. Determining the fair value of share-based awards at the grant date requires assumptions and judgments, such as expected volatility, among other factors.</t>
        </is>
      </c>
    </row>
    <row r="20">
      <c r="A20" s="4" t="inlineStr">
        <is>
          <t>Income Taxes</t>
        </is>
      </c>
      <c r="B20" s="4" t="inlineStr">
        <is>
          <t>Income Taxes The Company accounts for income taxes using the liability method. Under this method, deferred tax assets and liabilities are determined based on differences between financial reporting basis and tax basi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The Company has not provided U.S. federal income taxes for temporary differences with respect to investments in foreign subsidiaries, which resulted in tax basis amounts greater than the financial reporting basis at December 31, 2020. It is not apparent that these unrecognized deferred tax assets will reverse in the foreseeable future. If any excess cash held by our foreign subsidiaries were needed to fund operations in the U.S., the Company could presently repatriate available funds with minimal U.S. tax consequences, as calculated for tax law purposes. The Company regularly reviews its tax liabilities on amounts that may be distributed in future periods and provides for foreign withholding and other current and deferred taxes on any such amounts, where applicable.</t>
        </is>
      </c>
    </row>
    <row r="21">
      <c r="A21" s="4" t="inlineStr">
        <is>
          <t>Business Combinations</t>
        </is>
      </c>
      <c r="B21" s="4" t="inlineStr">
        <is>
          <t>Business Combinations The Company accounts for its business combinations under the acquisition method of accounting. The total cost of an acquisition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Various acquisition agreements may include contingent purchase consideration based on performance requirements of the investee. The Company accounts for these payments in conformity with the provisions of ASC 805-20-30, which establish the requirements related to the recognition of certain assets and liabilities arising from contingencies.</t>
        </is>
      </c>
    </row>
    <row r="22">
      <c r="A22" s="4" t="inlineStr">
        <is>
          <t>Financial Instruments</t>
        </is>
      </c>
      <c r="B22" s="4" t="inlineStr">
        <is>
          <t>Financial Instruments The Company recognizes accounts receivable, accounts payable and debt in its Consolidated Balance Sheets at their carrying amounts. Due to their short maturities, the carrying amounts of accounts receivable and accounts payable approximate their fair values. Refer to Note 6 to the Company’s Consolidated Financial Statements for the Company’s fair value measurement of debt.</t>
        </is>
      </c>
    </row>
    <row r="23">
      <c r="A23" s="4" t="inlineStr">
        <is>
          <t>Foreign Currency</t>
        </is>
      </c>
      <c r="B23" s="4" t="inlineStr">
        <is>
          <t>Foreign CurrencyResults of operations for foreign subsidiaries and foreign equity investees are translated into U.S. dollars using the average exchange rates during the year. The assets and liabilities of those subsidiaries and investees are translated into U.S. dollars using the exchange rates at the balance sheet date. The related translation adjustments are recorded in a separate component of Stockholders’ Deficit on the Company’s Consolidated Balance Sheets, within “Accumulated other comprehensive loss.” Foreign currency transaction gains and losses are recorded on the Company’s Consolidated Statements of Loss, within “Other expense, net.”</t>
        </is>
      </c>
    </row>
    <row r="24">
      <c r="A24" s="4" t="inlineStr">
        <is>
          <t>New Accounting Pronouncements Recently and Not Yet Adopted</t>
        </is>
      </c>
      <c r="B24" s="4" t="inlineStr">
        <is>
          <t>New Accounting Pronouncements Recently Adopted As previously described in the “Accounts Receivable,” “Leased Assets” and “Revenue Recognition” sections of this Note to the Consolidated Financial Statements, the Company adopted ASU 2016-13 as of January 1, 2020 and ASC Topic 842 as of January 1, 2019. Additionally, the Company early adopted the guidance under ASU 2018-15, Customer’s Accounting for Implementation Costs Incurred in a Cloud Computing Arrangement that is a Service Contract, as of January 1, 2019 on a prospective basis. This update requires that a customer in a cloud computing arrangement that is a service contract follow the internal-use software guidance in ASC Subtopic 350-40 to determine which implementation costs to capitalize as assets. The implementation of ASU 2018-15 did not have a material impact on the Company’s consolidated financial statements and related disclosures. The Company also early adopted the guidance under ASU 2018-14, Disclosure Framework – Changes to the Disclosure Requirements for Defined Benefit Plans , as of January 1, 2020 on a retrospective basis. This update was designed to improve the effectiveness of disclosures related to defined benefit plans and did not have an impact on the Company’s consolidated financial statements. New Accounting Pronouncements Not Yet Adopted In December 2019, the FASB issued ASU 2019-12, Simplifying the Accounting for Income Taxes , which simplifies the accounting for income taxes by removing certain existing exceptions to the general principles in Topic 740. The Company adopted this guidance on January 1, 2021 on a prospective basis; however, it is not expected to have a material impact on the Company’s consolidated financial statements or disclosures. In March 2020, the FASB issued ASU 2020-04, Facilitation of the Effects of Reference Rate Reform on Financial Repor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stricted Cash and Cash Equivalents</t>
        </is>
      </c>
      <c r="B4" s="4" t="inlineStr">
        <is>
          <t xml:space="preserve">The following table reconciles cash and cash equivalents and restricted cash as reported in the Consolidated Balance Sheets to the total amounts of “Cash, cash equivalents and restricted cash” reported in the Consolidated Statements of Cash Flows: (In thousands) December 31, 2020 December 31, 2019 Cash and cash equivalents $ 785,308 $ 398,858 Restricted cash included in: Other current assets 1,433 4,116 Other assets 8,320 14,101 Total cash, cash equivalents and restricted cash in the Statement of Cash Flows $ 795,061 $ 417,075 </t>
        </is>
      </c>
    </row>
    <row r="5">
      <c r="A5" s="4" t="inlineStr">
        <is>
          <t>Barter And Trade Revenues And Expenses Table</t>
        </is>
      </c>
      <c r="B5" s="4" t="inlineStr">
        <is>
          <t xml:space="preserve">Trade and barter revenues and expenses were as follows: Years Ended December 31, (In thousands) 2020 2019 2018 Trade and barter revenues $ 7,851 $ 14,967 $ 15,921 Trade and barter expenses 7,409 9,416 10,6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Tables)</t>
        </is>
      </c>
      <c r="B1" s="2" t="inlineStr">
        <is>
          <t>12 Months Ended</t>
        </is>
      </c>
    </row>
    <row r="2">
      <c r="B2" s="2" t="inlineStr">
        <is>
          <t>Dec. 31, 2020</t>
        </is>
      </c>
    </row>
    <row r="3">
      <c r="A3" s="3" t="inlineStr">
        <is>
          <t>Segment Reporting [Abstract]</t>
        </is>
      </c>
    </row>
    <row r="4">
      <c r="A4" s="4" t="inlineStr">
        <is>
          <t>Schedule of Reportable Segment Results</t>
        </is>
      </c>
      <c r="B4" s="4" t="inlineStr">
        <is>
          <t>The following table presents the Company’s reportable segment results for the years ended December 31, 2020, 2019 and 2018. The Company has restated the segment information for prior periods to conform to the 2020 presentation. (In thousands) Years Ended December 31, 2020 2019 2018 Revenue Americas $ 976,972 $ 1,273,018 $ 1,189,348 Europe 804,395 1,111,770 1,173,616 Other (1) 73,241 299,022 358,741 Total $ 1,854,608 $ 2,683,810 $ 2,721,705 Capital Expenditures Americas $ 56,312 $ 82,707 $ 76,867 Europe 43,342 80,535 63,967 Other (1) 11,802 55,447 65,995 Corporate 12,706 13,775 4,250 Total $ 124,162 $ 232,464 $ 211,079 Segment Adjusted EBITDA Americas $ 319,872 $ 510,135 $ 467,381 Europe (54,093) 142,590 150,620 Other (1) (35,505) 73,296 125,655 Total $ 230,274 $ 726,021 $ 743,656 Reconciliation of Segment Adjusted EBITDA to Consolidated Net Loss Before Income Taxes Segment Adjusted EBITDA $ 230,274 $ 726,021 $ 743,656 Less reconciling items: Corporate expenses (2) 137,297 144,341 152,090 Depreciation and amortization 269,421 309,324 318,952 Impairment charges 150,400 5,300 7,772 Restructuring and other costs (3) 19,184 15,316 15,537 Other operating income, net (53,614) (1,162) (2,498) Interest expense, net 360,259 419,518 387,740 Other charges (4) 5,559 122,907 34,393 Consolidated net loss before income taxes $ (658,232) $ (289,523) $ (170,330) (1) Other includes the Company's operations in Latin America and, for periods prior to the disposition of the Company's stake in Clear Media on April 28, 2020, China. Refer to Note 1 for additional details related to this disposition. (2) Corporate expenses include expenses related to infrastructure and support, including information technology, human resources, legal, finance and administrative functions of each of the Company’s reportable segments, as well as overall executive, administrative and support functions. Share-based payments and certain restructuring and other costs are recorded in corporate expenses. (3) The restructuring and other costs line item in this reconciliation excludes those restructuring and other costs related to corporate functions, which are included with the Corporate expenses line item. (4) Other charges includes Loss on extinguishment of debt, Loss on Due from iHeartCommunications, and Other expense,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8" t="n">
        <v>0.01</v>
      </c>
      <c r="C3" s="8" t="n">
        <v>0.01</v>
      </c>
    </row>
    <row r="4">
      <c r="A4" s="4" t="inlineStr">
        <is>
          <t>Common stock, shares authorized (in shares)</t>
        </is>
      </c>
      <c r="B4" s="6" t="n">
        <v>2350000000</v>
      </c>
      <c r="C4" s="6" t="n">
        <v>2350000000</v>
      </c>
    </row>
    <row r="5">
      <c r="A5" s="4" t="inlineStr">
        <is>
          <t>Common stock, shares issued (in shares)</t>
        </is>
      </c>
      <c r="B5" s="6" t="n">
        <v>468703164</v>
      </c>
      <c r="C5" s="6" t="n">
        <v>466744939</v>
      </c>
    </row>
    <row r="6">
      <c r="A6" s="4" t="inlineStr">
        <is>
          <t>Treasury stock (in shares)</t>
        </is>
      </c>
      <c r="B6" s="6" t="n">
        <v>1360252</v>
      </c>
      <c r="C6" s="6" t="n">
        <v>504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AVINGS INITIATIVE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The following table presents changes in the liability balances related to these restructuring plans during the year ended December 31, 2020: (In thousands) Americas Europe Other Corporate Total Balance as of December 31, 2019 $ — $ — $ — $ — $ — Costs incurred and charged to Direct operating expenses (1) 1,638 2,382 115 — 4,135 Costs incurred and charged to Selling, general and administrative expenses (1) 1,570 5,977 380 — 7,927 Costs incurred and charged to Corporate expenses (1) — — — 2,529 2,529 Costs paid or otherwise settled (675) (5,904) (495) (1,711) (8,785) Balance as of December 31, 2020 $ 2,533 $ 2,455 $ — $ 818 $ 5,806 (1) Costs are categorized as Restructuring and other costs and are therefore excluded from Segment Adjusted EBITD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Revenue from External Customers by Geographic Areas</t>
        </is>
      </c>
      <c r="B4" s="4" t="inlineStr">
        <is>
          <t>The following table shows revenue from contracts with customers, revenue from leases and total revenue, disaggregated by segment, for the years ended December 31, 2020, 2019 and 2018: (In thousands) Revenue from contracts with customers Revenue from Total Revenue Year Ended December 31, 2020 Americas (1) $ 488,682 $ 488,290 $ 976,972 Europe (2) 708,465 95,930 804,395 Other (3) 63,565 9,676 73,241 Total $ 1,260,712 $ 593,896 $ 1,854,608 Year Ended December 31, 2019 Americas (1) $ 687,558 $ 585,460 $ 1,273,018 Europe (2) 968,582 143,188 1,111,770 Other (3) 275,003 24,019 299,022 Total $ 1,931,143 $ 752,667 $ 2,683,810 Year Ended December 31, 2018 (4) Americas (1) $ 465,307 $ 724,041 $ 1,189,348 Europe (2) 866,899 306,717 1,173,616 Other (3) 54,709 304,032 358,741 Total $ 1,386,915 $ 1,334,790 $ 2,721,705 (1) Americas revenue is primarily generated in the U.S., but also includes revenue derived from airport displays in the Caribbean. (2) Europe revenue consists of revenue generated in Europe and Singapore. Europe total revenue for each of the years ended December 31, 2020, 2019 and 2018 includes revenue from France of $215 million, $284 million and $285 million, respectively. (3) Other includes the Company’s businesses in Latin America and, for periods prior to the disposition of the Company’s stake in Clear Media on April 28, 2020, China. Other total revenue for each of the years ended December 31, 2019 and 2018 includes revenue from China of $209 million and $273 million, respectively. (4) As described in Note 2 to the Company’s Consolidated Financial Statements, under ASC Topic 842, adopted as of January 1, 2019, fewer of the Company’s revenue contracts meet the definition of a lease for accounting purposes, resulting in an increase in the percentage of revenue that is categorized as revenue from contracts with customers.</t>
        </is>
      </c>
    </row>
    <row r="5">
      <c r="A5" s="4" t="inlineStr">
        <is>
          <t>Contract with Customer, Asset and Liability</t>
        </is>
      </c>
      <c r="B5" s="4" t="inlineStr">
        <is>
          <t>The following tables show the Company’s beginning and ending accounts receivable and deferred revenue balances from contracts with customers: Years Ended December 31, (In thousands) 2020 (1) 2019 (2) 2018 (3) Accounts receivable, net of allowance, from contracts with customers Beginning balance $ 581,555 $ 367,918 $ 346,323 Ending balance $ 349,799 $ 581,555 $ 367,918 Deferred revenue from contracts with customers Beginning balance $ 52,589 $ 39,916 $ 28,804 Ending balance $ 37,712 $ 52,589 $ 39,916 (1) The decreases in the accounts receivable and deferred revenue balances from contracts with customers in 2020 were driven by the sale of Clear Media and lower sales and billings related to COVID-19. (2) The primary driver for the increase in both the accounts receivable and deferred revenue balances from contracts with customers in 2019 was related to the implementation of ASC Topic 842 as of January 1, 2019. Because the definition of a lease is more restrictive under the new standard, fewer of the Company’s new revenue contracts meet the definition of a lease for accounting purposes, resulting in an increase in the percentage of revenue that is categorized as revenue from contracts with customers. (3) The primary driver of the increase in the deferred revenue balance from contracts with customers in 2018 was the timing of the Company’s billing cycle.</t>
        </is>
      </c>
    </row>
    <row r="6">
      <c r="A6" s="4" t="inlineStr">
        <is>
          <t>Operating Lease, Lease Income</t>
        </is>
      </c>
      <c r="B6" s="4" t="inlineStr">
        <is>
          <t xml:space="preserve">As of December 31, 2020, future lease payments to be received by the Company are as follows: (In thousands) 2021 $ 317,790 2022 28,138 2023 6,309 2024 3,036 2025 1,995 Thereafter 2,081 Total $ 359,3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and Senior Notes</t>
        </is>
      </c>
      <c r="B4" s="4" t="inlineStr">
        <is>
          <t>Long-term debt outstanding at December 31, 2020 and 2019 consisted of the following: (In thousands) December 31, December 31, 2020 2019 Term Loan Facility (1) $ 1,975,000 $ 1,995,000 Revolving Credit Facility (2) 130,000 — Receivables-Based Credit Facility — — Clear Channel Outdoor Holdings 5.125% Senior Secured Notes Due 2027 1,250,000 1,250,000 Clear Channel International B.V. 6.625% Senior Secured Notes Due 2025 (3) 375,000 — Clear Channel Worldwide Holdings 9.25% Senior Notes Due 2024 (4) 1,901,525 1,901,525 Other debt (5) 6,763 4,161 Original issue discount (8,296) (9,561) Long-term debt fees (57,706) (57,107) Total debt 5,572,286 5,084,018 Less: Current portion 21,396 20,294 Total long-term debt $ 5,550,890 $ 5,063,724 (1) During 2020, the Company paid $20.0 million of the outstanding principal on the term loan facility (the “Term Loan Facility”) in accordance with the terms of the senior secured credit agreement (“Senior Secured Credit Agreement”) governing the senior secured credit facilities (the “Senior Secured Credit Facilities,” which consist of the Term Loan Facility and the revolving credit facility (the “Revolving Credit Facility”)). The term loans under the Term Loan Facility amortize in equal quarterly installments in an aggregate annual amount equal to 1.00% of the original principal amount of such term loans, with the balance being payable on August 23, 2026. (2) On March 24, 2020, the Company borrowed $150.0 million under its Revolving Credit Facility, which matures on August 23, 2024. The Company repaid $20.0 million of this outstanding balance on October 26, 2020. (3) On August 4, 2020, Clear Channel International B.V. (“CCIBV”), an indirect wholly-owned subsidiary of the Company, issued $375.0 million aggregate principal amount of 6.625% Senior Notes due 2025 ( the “CCIBV Senior Secured Notes”). A portion of the proceeds from the CCIBV Senior Secured Notes was used to repay the $53.0 million CCIBV promissory note in full, which was issued by CCIBV on May 15, 2020 in exchange for the Company's Series A Perpetual Preferred Stock (the “preferred stock”). Refer to Note 15 of the Company’s Consolidated Financial Statements for additional details on the preferred stock. (4) On February 28, 2020, the Company and the guarantors under the Indenture (the “CCWH Senior Notes Indenture”) governing the 9.25% Senior Notes due 2024 (the “CCWH Senior Notes”) filed a registration statement with the SEC to register the offer to exchange the CCWH Senior Notes and the guarantees thereof for a like principal amount of CCWH Senior Notes and guarantees thereof that have been registered under the Securities Act, in accordance with the deadlines set forth in the Registration Rights Agreement. The registration statement, as amended on April 6, 2020, became effective on April 7, 2020. (5) Other debt includes various borrowings and finance leases utilized for general operating purposes.</t>
        </is>
      </c>
    </row>
    <row r="5">
      <c r="A5" s="4" t="inlineStr">
        <is>
          <t>Schedule of Future Maturities of Long-Term Debt</t>
        </is>
      </c>
      <c r="B5" s="4" t="inlineStr">
        <is>
          <t>Future maturities of long-term debt as of December 31, 2020 are as follows: (in thousands) 2021 $ 21,396 2022 21,114 2023 21,152 2024 2,051,984 2025 395,376 Thereafter 3,127,266 Total (1) $ 5,638,288 (1) Excludes original issue discount and long-term debt fees of $8.3 million and $57.7 million, respectively, which are amortized through interest expense over the life of the underlying debt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Payments Under Non-Lease Non-Cancelable Contracts</t>
        </is>
      </c>
      <c r="B4" s="4" t="inlineStr">
        <is>
          <t xml:space="preserve">As of December 31, 2020, the Company’s future minimum payments under non-lease non-cancelable contracts in excess of one year and capital expenditure commitments consisted of the following: (In thousands) Non-Lease Capital Non-Cancelable Expenditure Contracts Commitments 2021 $ 301,576 $ 41,694 2022 251,848 22,111 2023 215,669 25,596 2024 156,006 4,625 2025 112,176 4,968 Thereafter 219,188 27,227 Total $ 1,256,463 $ 126,2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ignificant Components of the Provision for Income Tax Benefit (Expense)</t>
        </is>
      </c>
      <c r="B4" s="4" t="inlineStr">
        <is>
          <t>Significant components of the provision for income tax benefit (expense) are as follows: (In thousands) Years Ended December 31, 2020 2019 2018 Current - federal $ — $ (813) $ — Current - foreign (22,667) (43,941) (17,566) Current - state 337 (3,433) (554) Total current expense (22,330) (48,187) (18,120) Deferred - federal 62,167 3,762 (5,673) Deferred - foreign 3,936 (27,980) (6,530) Deferred - state 14,233 151 (2,192) Total deferred benefit (expense) 80,336 (24,067) (14,395) Income tax benefit (expense) $ 58,006 $ (72,254) $ (32,515)</t>
        </is>
      </c>
    </row>
    <row r="5">
      <c r="A5" s="4" t="inlineStr">
        <is>
          <t>Significant Components of Deferred Tax Liabilities and Assets</t>
        </is>
      </c>
      <c r="B5" s="4" t="inlineStr">
        <is>
          <t>Significant components of the Company’s deferred tax liabilities and assets as of December 31, 2020 and 2019 are as follows: (In thousands) December 31, December 31, 2020 2019 Deferred tax liabilities: Intangibles and fixed assets (1) $ 402,675 $ 476,120 Operating lease right-of-use asset 370,080 444,692 Equity in earnings — 2,588 Other 1,983 8,008 Total deferred tax liabilities 774,738 931,408 Deferred tax assets: Accrued expenses 15,190 19,586 Net operating loss carryforwards (2) 237,066 180,956 Interest expense carryforwards (3) 96,563 114,148 Bad debt reserves 6,000 5,076 Operating lease liabilities 376,185 470,699 Other 38,356 17,816 Total deferred tax assets 769,360 808,281 Less: Valuation allowance (4) 350,891 292,939 Net deferred tax assets 418,469 515,342 Net deferred tax liabilities $ 356,269 $ 416,066 (1) The deferred tax liabilities associated with intangibles and fixed assets primarily relate to the differences in the book and tax basis of acquired billboard permits and tax-deductible goodwill created from the Company’s various stock acquisitions. In accordance with ASC Subtopic 350-10, the Company does not amortize its book basis in permits. As a result, this deferred tax liability will not reverse over time unless the Company recognizes future impairment charges related to its permits and tax-deductible goodwill or sells its permits. As the Company continues to amortize its tax basis in its permits and tax-deductible goodwill, the deferred tax liability will increase over time. (2) At December 31, 2020, the Company had recorded deferred tax assets for net operating loss carryforwards (tax-effected) for federal and state income tax purposes of $63.1 million. For tax years following the Separation, the Company’s federal and various state net operating losses carry forward indefinitely without expiration while the remaining state net operating loss carryforwards expire in various amounts through 2041. At December 31, 2020, the Company had recorded $174.0 million (tax-effected) of deferred tax assets for foreign net operating loss carryforwards, the majority of which may be carried forward without expiration. (3) The Tax Cuts and Jobs Act amended Section 163(j) of the Internal Revenue Code, thereby establishing rules governing a U.S. taxpayer’s ability to deduct interest expense beginning in 2018. Section 163(j), as amended, generally limits the deduction for business interest expense to 30% of adjusted taxable income and provides that any disallowed interest expense may be carried forward indefinitely. The Company made the election under Section 163(j) to be considered an operator of a “real property trade or business.” In applying the rules under Section 163(j), the Company recorded an interest expense limitation related to its non-real property assets and carryforward deferred tax asset (tax-effected) for federal and state purposes of $96.6 million as of December 31, 2020. (4) The Company expects to realize the benefits of a portion of its deferred tax assets based upon expected future taxable income from deferred tax liabilities that reverse in the relevant jurisdictions and carryforward periods. As of December 31, 2020, the Company had a valuation allowance of $116.1 million recorded against a portion of its federal and state deferred tax assets that it does not expect to realize. In addition, the Company had a valuation allowance of $234.8 million recorded against its deferred tax assets in foreign jurisdictions. Realization of these foreign deferred tax assets is dependent upon future taxable income from deferred tax liabilities that will reverse in future periods and upon the Company's ability to generate future taxable income in certain tax jurisdictions to obtain benefits. Any deferred tax liabilities associated with acquired billboard permits and tax-deductible goodwill intangible assets are not relied upon as a source of future taxable income, as these intangibles assets have an indefinite life.</t>
        </is>
      </c>
    </row>
    <row r="6">
      <c r="A6" s="4" t="inlineStr">
        <is>
          <t>Schedule of Income (Loss) Before Income Taxes</t>
        </is>
      </c>
      <c r="B6" s="4" t="inlineStr">
        <is>
          <t>Loss before income taxes was as follows: (In thousands) Years Ended December 31, 2020 2019 2018 U.S. $ (481,300) $ (262,201) $ (158,965) Foreign (176,932) (27,322) (11,365) Total loss before income taxes $ (658,232) $ (289,523) $ (170,330)</t>
        </is>
      </c>
    </row>
    <row r="7">
      <c r="A7" s="4" t="inlineStr">
        <is>
          <t>Reconciliation of Income Tax Computed at the U.S. Federal Statutory Rates to Income Tax Benefit</t>
        </is>
      </c>
      <c r="B7" s="4" t="inlineStr">
        <is>
          <t>The reconciliation of income tax computed at the U.S. federal statutory rates to income tax benefit (expense) is: (In thousands) Years Ended December 31, 2020 2019 2018 Amount Percent Amount Percent Amount Percent Income tax benefit at statutory rates $ 138,229 21.0 % $ 60,800 21.0 % $ 35,769 21.0 % State income taxes, net of federal tax effect 13,812 2.1 % 6,937 2.4 % 11,150 6.5 % Foreign income taxes (56,865) (8.6) % (77,659) (26.8) % (26,483) (15.5) % Nondeductible items (1,047) (0.2) % (760) (0.3) % (565) (0.3) % Changes in valuation allowance and other estimates (39,726) (6.0) % (58,940) (20.4) % (50,927) (29.9) % Other, net 3,603 0.5 % $ (2,632) (0.9) % $ (1,459) (0.9) % Income tax benefit (expense) $ 58,006 8.8 % $ (72,254) (25.0) % $ (32,515) (19.1) %</t>
        </is>
      </c>
    </row>
    <row r="8">
      <c r="A8" s="4" t="inlineStr">
        <is>
          <t>Reconciliation of Beginning and Ending Amount of Unrecognized Tax Benefits</t>
        </is>
      </c>
      <c r="B8" s="4" t="inlineStr">
        <is>
          <t xml:space="preserve">A reconciliation of the beginning and ending amount of unrecognized tax benefits is as follows: (In thousands) Years Ended December 31, Unrecognized Tax Benefits 2020 2019 Balance at beginning of period $ 37,334 $ 28,346 Increases for tax position taken in the current year 1,834 3,494 Increases for tax positions taken in previous years 7,405 10,318 Decreases for tax position taken in previous years (11,612) (679) Decreases due to lapse of statute of limitations (1,218) (4,145) Balance at end of period $ 33,743 $ 37,3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following table provides the components of ASC Topic 842 lease expense included within the Consolidated Statements of Loss for the years ended December 31, 2020 and 2019, respectively: (In thousands) Year Ended December 31, 2020 Year Ended December 31, 2019 Operating lease expense $ 455,832 $ 533,392 Variable lease expense $ 95,156 $ 142,064 The following table provides the weighted-average remaining lease term and the weighted-average discount rate for the Company's operating leases as of December 31, 2020 and 2019, respectively: Year Ended December 31, 2020 Year Ended December 31, 2019 Operating lease weighted-average remaining lease term (in years) 10.0 10.2 Operating lease weighted-average discount rate 6.63% 6.87% The following table provides supplemental cash flow information related to leases: (In thousands) Year Ended December 31, 2020 Year Ended December 31, 2019 Cash paid for amounts included in measurement of operating lease liabilities $ 442,256 $ 527,812 Lease liabilities arising from obtaining right-of-use assets (1) $ 106,324 $ 2,318,161 (1) Includes new leases entered into in each respective year presented. The amount for the year ended December 31, 2019 also includes transition liabilities upon adoption of ASC Topic 842.</t>
        </is>
      </c>
    </row>
    <row r="5">
      <c r="A5" s="4" t="inlineStr">
        <is>
          <t>Lessee, Operating Lease, Liability, Maturity</t>
        </is>
      </c>
      <c r="B5" s="4" t="inlineStr">
        <is>
          <t xml:space="preserve">As of December 31, 2020, the Company’s future maturities of operating lease liabilities were as follows: (In thousands) 2021 $ 439,804 2022 319,997 2023 256,125 2024 196,080 2025 160,036 Thereafter 1,028,929 Total lease payments $ 2,400,971 Less: Effect of discounting (715,419) Total operating lease liability $ 1,685,5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INTANGIBLE ASSETS AND GOODWILL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The Company’s property, plant and equipment consisted of the following classes of assets as of December 31, 2020 and 2019, respectively. (In thousands) December 31, December 31, Structures $ 2,378,124 $ 2,832,797 Furniture and other equipment 244,913 234,183 Land, buildings and improvements 149,992 149,889 Construction in progress 42,366 84,289 2,815,395 3,301,158 Less: Accumulated depreciation 1,926,571 2,090,004 Property, plant and equipment, net $ 888,824 $ 1,211,154 </t>
        </is>
      </c>
    </row>
    <row r="5">
      <c r="A5" s="4" t="inlineStr">
        <is>
          <t>Schedule of Gross Carrying Amount and Accumulated Amortization of Other Intangible Assets</t>
        </is>
      </c>
      <c r="B5" s="4" t="inlineStr">
        <is>
          <t>The following table presents the gross carrying amount and accumulated amortization for each major class of intangible assets as of December 31, 2020 and 2019, respectively: (In thousands) December 31, 2020 December 31, 2019 Gross Carrying Amount Accumulated Amortization Gross Carrying Amount Accumulated Amortization Indefinite-lived permits $ 826,528 $ — $ 965,863 $ — Transit, street furniture and other outdoor 458,316 (398,186) 535,912 (451,021) Permanent easements 162,900 — 163,399 — Trademarks 83,569 (14,229) 83,569 (5,898) Other 2,072 (1,691) 5,352 (4,648) Total intangible assets $ 1,533,385 $ (414,106) $ 1,754,095 $ (461,567)</t>
        </is>
      </c>
    </row>
    <row r="6">
      <c r="A6" s="4" t="inlineStr">
        <is>
          <t>Schedule of Estimated Amortization Expense</t>
        </is>
      </c>
      <c r="B6" s="4" t="inlineStr">
        <is>
          <t xml:space="preserve">The following table presents the Company’s estimate of future amortization expense; however, in the event that acquisitions and dispositions occur in the future, amortization expense may vary. (In thousands) 2021 $ 20,833 2022 18,776 2023 14,386 2024 14,298 2025 14,211 Thereafter 47,347 Total $ 129,851 </t>
        </is>
      </c>
    </row>
    <row r="7">
      <c r="A7" s="4" t="inlineStr">
        <is>
          <t>Schedule of Changes in Carrying Amount of Goodwill</t>
        </is>
      </c>
      <c r="B7" s="4" t="inlineStr">
        <is>
          <t>The following table presents changes in the goodwill balance for the Company’s segments: (In thousands) Americas Europe Other Consolidated Balance as of December 31, 2018 (1) $ 507,819 $ 187,741 $ 10,443 $ 706,003 Foreign currency — (2,100) 255 (1,845) Balance as of December 31, 2019 $ 507,819 $ 185,641 $ 10,698 $ 704,158 Impairment — — (9,746) (9,746) Foreign currency — 16,177 (952) 15,225 Balance as of December 31, 2020 $ 507,819 $ 201,818 $ — $ 709,637 (1) The balance at December 31, 2018 is net of cumulative impairments of $2.6 billion, $191.4 million and $80.7 million for Americas, Europe and Other,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Activity Related to Asset Retirement Obligations</t>
        </is>
      </c>
      <c r="B4" s="4" t="inlineStr">
        <is>
          <t xml:space="preserve">The following table presents the activity related to the Company’s asset retirement obligations: (In thousands) Years Ended December 31, 2020 2019 Beginning balance $ 43,823 $ 43,981 Adjustment due to changes in estimates 1,803 88 Accretion of liability 2,269 3,179 Liabilities settled (3,162) (2,973) Foreign currency 1,419 (452) Ending balance $ 46,152 $ 43,8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Dec. 31, 2020</t>
        </is>
      </c>
    </row>
    <row r="3">
      <c r="A3" s="3" t="inlineStr">
        <is>
          <t>Equity [Abstract]</t>
        </is>
      </c>
    </row>
    <row r="4">
      <c r="A4" s="4" t="inlineStr">
        <is>
          <t>Share-based Compensation Arrangement by Share-based Payment Award, Options, Vested and Expected to Vest, Exercisable</t>
        </is>
      </c>
      <c r="B4" s="4" t="inlineStr">
        <is>
          <t>Share-based compensation expense, which is recognized within “Corporate expenses” on the Consolidated Statements of Loss, was as follows: (In thousands) Years Ended December 31, 2020 2019 (1) 2018 Restricted stock units and awards $ 10,819 $ 10,380 $ 7,187 Performance stock units 1,897 511 — Stock options and other 519 4,879 1,330 Total share-based compensation expense $ 13,235 $ 15,770 $ 8,517 (1) The increase in share-based compensation expense in 2019 relates to certain new equity awards granted in the second quarter of 2019 in connection with the Separation, which were expensed immediately as they do not contain a service condition for vesting.</t>
        </is>
      </c>
    </row>
    <row r="5">
      <c r="A5" s="4" t="inlineStr">
        <is>
          <t>Summary of Restricted Stock and Restricted Stock Units Outstanding and Activity</t>
        </is>
      </c>
      <c r="B5" s="4" t="inlineStr">
        <is>
          <t>The following table presents a summary of the Company’s RSUs and RSAs outstanding at December 31, 2020 and related activity during the year: (Shares in thousands) Number of Weighted-Average Grant-Date Fair Value Outstanding, January 1, 2020 8,359 $ 3.72 Granted (1) 10,817 $ 1.04 Vested (2,872) $ 3.54 Forfeited (439) $ 3.32 Outstanding, December 31, 2020 15,865 $ 1.93 (1) The weighted-average grant-date fair value of the Company’s RSUs and RSAs granted during the years ended December 31, 2020, 2019 and 2018 was $1.04, $2.84 and $5.37 per share, respectively.</t>
        </is>
      </c>
    </row>
    <row r="6">
      <c r="A6" s="4" t="inlineStr">
        <is>
          <t>Schedule Assumptions Used to Calculate Fair Value of Options</t>
        </is>
      </c>
      <c r="B6" s="4" t="inlineStr">
        <is>
          <t>The following assumptions were used to calculate the fair value of the Company’s PSUs on the date of grant: Years Ended December 31, 2020 2019 Expected volatility 60.9% 33.3% Risk-free interest rate 0.2% 1.6% Expected dividend yield —% —% The following assumptions were used to calculate the fair value of the Company’s options on the date of grant. There were no stock options granted during the year ended December 31, 2020. Years Ended December 31, 2019 2018 Expected volatility 44% 44% Expected life in years 5.8 6.3 Risk-free interest rate 1.88% 2.76% Expected dividend yield —% —%</t>
        </is>
      </c>
    </row>
    <row r="7">
      <c r="A7" s="4" t="inlineStr">
        <is>
          <t>Summary of Unvested Options and Changes</t>
        </is>
      </c>
      <c r="B7" s="4" t="inlineStr">
        <is>
          <t>The following table presents a summary of the Company’s PSUs outstanding, assuming a 100% payout, at December 31, 2020 and related activity during the year: (Shares in thousands) Number of PSUs Weighted-Average Grant-Date Fair Value Outstanding, January 1, 2020 1,516 $ 2.38 Granted (1) 3,785 $ 1.00 Vested — — Forfeited (19) $ 2.38 Outstanding, December 31, 2020 5,282 $ 1.39 (1) The weighted-average grant-date fair value of the Company’s PSUs granted during the years ended December 31, 2020 and 2019 was 1.00 per share and $2.38 per share, respectively.</t>
        </is>
      </c>
    </row>
    <row r="8">
      <c r="A8" s="4" t="inlineStr">
        <is>
          <t>Summary of Stock Options Outstanding and Stock Option Activity</t>
        </is>
      </c>
      <c r="B8" s="4" t="inlineStr">
        <is>
          <t>The following table presents a summary of the Company’s stock options outstanding at December 31, 2020 and related activity during the year: (In thousands, except per share data) Options Weighted-Average Exercise Price Weighted-Average Aggregate Outstanding, January 1, 2020 4,872 $ 5.38 6.1 years $ 253 Granted (1) — — Exercised (2) (35) 1.16 Forfeited (1) 5.69 Expired (263) 3.93 Outstanding, December 31, 2020 4,573 5.50 5.4 years $ 3 Exercisable 3,757 5.54 4.8 years $ 3 Expected to vest 816 5.30 8.0 years $ — (1) The weighted-average grant-date fair value of the Company’s options granted during the years ended December 31, 2019 and 2018 was $2.05 and $2.39 per share, respectively. (2) Cash received from option exercises during the years ended December 31, 2020, 2019 and 2018 was less than $0.1 million, $0.5 million and $0.1 million, respectively. The total intrinsic value of the options exercised during the years ended December 31, 2020, 2019 and 2018 was $0.1 million, $1.3 million and $0.1 million, respectively. A summary of the Company’s unvested options at December 31, 2020 and changes during the year is presented below: (In thousands, except per share data) Options Weighted- Average Grant Date Fair Value Unvested, January 1, 2020 1,689 $ 2.35 Granted — $ — Vested (1) (872) $ 2.37 Forfeited (1) $ 3.01 Unvested, December 31, 2020 816 $ 2.33 (1) The total fair value of the Company’s options vested during the years ended December 31, 2020, 2019 and 2018 was $2.1 million, $2.3 million and $1.2 million, respectively.</t>
        </is>
      </c>
    </row>
    <row r="9">
      <c r="A9" s="4" t="inlineStr">
        <is>
          <t>Computation of Earnings (Loss) Per Share</t>
        </is>
      </c>
      <c r="B9" s="4" t="inlineStr">
        <is>
          <t>The following table presents the computation of net loss per share for the years ended December 31, 2020, 2019 and 2018: (In thousands, except per share data) Years Ended December 31, 2020 2019 2018 Numerator: Net loss attributable to the Company – common shares $ (582,739) $ (363,304) $ (218,240) Denominator: Weighted average common shares outstanding – basic 464,522 413,087 361,740 Weighted average common shares outstanding – diluted 464,522 413,087 361,740 Net loss attributable to the Company per share of common stock: Basic $ (1.25) $ (0.88) $ (0.60) Diluted $ (1.25) $ (0.88) $ (0.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Net Periodic Cost</t>
        </is>
      </c>
      <c r="B4" s="4" t="inlineStr">
        <is>
          <t>The table below presents the components of net periodic cost recognized in the Consolidated Statements of Loss: (In thousands) Years Ended December 31, 2020 2019 2018 Service cost $ 3,628 $ 3,277 $ 3,625 Settlement loss 876 835 — Interest cost 2,641 3,515 3,510 Expected returns on plan assets (5,153) (5,494) (6,173) Amortization of actuarial losses 870 744 3,086 Amortization of prior service costs (301) (283) (172) Total net periodic pension expense $ 2,561 $ 2,594 $ 3,876 The service cost component of net periodic pension expense is reported in “Direct operating expenses” and “Selling, general and administrative expenses” on the Consolidated Statements of Loss, and the remaining components of net periodic pension expense are reported in “Other expense, net.”</t>
        </is>
      </c>
    </row>
    <row r="5">
      <c r="A5" s="4" t="inlineStr">
        <is>
          <t>Defined Benefit Plan, Plan with Accumulated Benefit Obligation in Excess of Plan Assets</t>
        </is>
      </c>
      <c r="B5" s="4" t="inlineStr">
        <is>
          <t>The following tables present the changes in benefit obligations and plan assets: (In thousands) Years Ended December 31, 2020 2019 Benefit obligation: Benefit obligation beginning balance $ 193,688 $ 183,539 Service cost 3,628 3,277 Interest cost 2,641 3,515 Plan participants' contributions 848 894 Actuarial loss 16,181 17,927 Benefits paid from trusts (9,161) (8,905) Foreign exchange impact 11,123 4,210 Transfer of plan obligations — (10,967) Other (1,512) 198 Benefit obligation ending balance $ 217,436 $ 193,688 Fair value of plan assets: Beginning balance, fair value of plan assets $ 145,504 $ 136,693 Actual return on plan assets 5,644 19,120 Company contributions 3,154 4,544 Plan participants' contributions 848 894 Benefits paid from trusts (9,161) (8,905) Foreign exchange impact 6,868 4,172 Transfer of plan obligations — (11,014) Ending balance, fair value of plan assets $ 152,857 $ 145,504 Under-funded status, net (1) $ (64,579) $ (48,184) (1) Represents the net under-funded status recognized in the Consolidated Balance Sheets in “Other long-term liabilities.” The increase in net pension liability is due to actuarial losses attributable to global market conditions.</t>
        </is>
      </c>
    </row>
    <row r="6">
      <c r="A6" s="4" t="inlineStr">
        <is>
          <t>Schedule of Amounts in Accumulated Other Comprehensive Income (Loss) to be Recognized over Next Fiscal Year</t>
        </is>
      </c>
      <c r="B6" s="4" t="inlineStr">
        <is>
          <t xml:space="preserve">The following tables present the pre-tax net loss and amortization of prior service costs and changes in pre-tax net loss recognized in accumulated other comprehensive loss: (In thousands) Years Ended December 31, 2020 2019 2018 Beginning balance, accumulated other comprehensive loss $ 40,360 $ 38,729 $ 41,031 Net actuarial loss arising during the period 15,690 4,301 332 Amortization of net actuarial loss (870) (744) (3,750) Amortization of prior service costs 301 283 172 Other adjustments (4,496) (2,209) 944 Ending balance, accumulated other comprehensive loss $ 50,985 $ 40,360 $ 38,729 For the years ended December 31, 2020, 2019 and 2018, the total increase in “Other comprehensive loss” related to the impact of pensions on deferred income tax liabilities was $0.7 million, $0.2 million and $0.7 million, respectively. (In thousands) Years Ended December 31, 2020 2019 2018 Unrecognized net actuarial loss $ 53,163 $ 41,733 $ 38,995 Unrecognized prior service cost (2,178) (1,373) (266) Total $ 50,985 $ 40,360 $ 38,729 </t>
        </is>
      </c>
    </row>
    <row r="7">
      <c r="A7" s="4" t="inlineStr">
        <is>
          <t>Defined Benefit Plan, Assumptions</t>
        </is>
      </c>
      <c r="B7" s="4" t="inlineStr">
        <is>
          <t>The following table presents the assumptions used to measure the net periodic cost and the year-end benefit obligations: Years Ended December 31, 2020 2019 2018 Weighted-average assumptions used to measure net periodic cost: Discount rate 0.30% - 2.00% 0.90% - 2.90% 0.60% - 2.50% Expected long-term returns on plan assets 1.50% - 4.40% 1.00% - 5.60% 1.00% - 5.55% Rate of compensation increases 0.50% - 2.30% 1.00% - 2.30% 1.00% - 2.30% Weighted-average assumptions used to measure benefit obligations: Discount rate 0.00% - 1.30% 0.30% - 2.00% 0.90% - 2.90% Expected long-term returns on plan assets 1.50% - 3.90% 1.50% - 4.40% 1.00% - 5.60% Rate of compensation increases 0.50% - 2.30% 0.50% - 2.30% 1.00% - 2.30%</t>
        </is>
      </c>
    </row>
    <row r="8">
      <c r="A8" s="4" t="inlineStr">
        <is>
          <t>Defined Benefit Plan, Plan Assets, Category</t>
        </is>
      </c>
      <c r="B8" s="4" t="inlineStr">
        <is>
          <t>Defined-Benefit Pension Plan Assets The following tables present the fair values of the assets held by the Company’s defined-benefit pension plans categorized by level of the fair value hierarchy at December 31, 2020 and 2019. (In thousands) December 31, 2020 Level 1 (1) Level 2 (2) Level 3 Cash and short-term investments $ 8,899 $ — $ — Equity securities 104,588 — — Real estate — 8,272 — Fixed income: Corporate bonds — 25,749 — Insurance contracts — 5,349 — Fair value of plan assets $ 113,487 $ 39,370 $ — (In thousands) December 31, 2019 Level 1 (1) Level 2 (2) Level 3 Cash and short-term investments $ 13,294 $ — $ — Equity securities 98,400 — — Real estate — 8,772 — Fixed income: Corporate bonds — 21,555 — Insurance contracts — 3,483 — Fair value of plan assets $ 111,694 $ 33,810 $ — (1) Assets categorized as Level 1 are measured at fair value using unadjusted quoted prices in active markets for identical assets. (2) Assets categorized as Level 2 are measured at fair value using inputs other than quoted prices included within Level 1 that are observable for the assets, either directly or indirectly.</t>
        </is>
      </c>
    </row>
    <row r="9">
      <c r="A9" s="4" t="inlineStr">
        <is>
          <t>Schedule of Net Periodic Benefit Cost Not yet Recognized</t>
        </is>
      </c>
      <c r="B9" s="4" t="inlineStr">
        <is>
          <t xml:space="preserve">The following table presents the expected benefit payments to defined-benefit pension plan participants over the next ten years. These payments have been estimated based on the same assumptions used to measure the plans’ pension benefit obligation at December 31, 2020 and include benefits attributable to estimated future compensation increases, where applicable: (In thousands) 2021 $ 3,866 2022 4,875 2023 5,221 2024 6,179 2025 7,041 2026 - 2030 35,9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1854608</v>
      </c>
      <c r="C4" s="7" t="n">
        <v>2683810</v>
      </c>
      <c r="D4" s="7" t="n">
        <v>2721705</v>
      </c>
    </row>
    <row r="5">
      <c r="A5" s="3" t="inlineStr">
        <is>
          <t>Operating expenses:</t>
        </is>
      </c>
    </row>
    <row r="6">
      <c r="A6" s="4" t="inlineStr">
        <is>
          <t>Direct operating expenses (excludes depreciation and amortization)</t>
        </is>
      </c>
      <c r="B6" s="6" t="n">
        <v>1201208</v>
      </c>
      <c r="C6" s="6" t="n">
        <v>1452177</v>
      </c>
      <c r="D6" s="6" t="n">
        <v>1470668</v>
      </c>
    </row>
    <row r="7">
      <c r="A7" s="4" t="inlineStr">
        <is>
          <t>Selling, general and administrative expenses (excludes depreciation and amortization)</t>
        </is>
      </c>
      <c r="B7" s="6" t="n">
        <v>442310</v>
      </c>
      <c r="C7" s="6" t="n">
        <v>520928</v>
      </c>
      <c r="D7" s="6" t="n">
        <v>522918</v>
      </c>
    </row>
    <row r="8">
      <c r="A8" s="4" t="inlineStr">
        <is>
          <t>Corporate expenses (excludes depreciation and amortization)</t>
        </is>
      </c>
      <c r="B8" s="6" t="n">
        <v>137297</v>
      </c>
      <c r="C8" s="6" t="n">
        <v>144341</v>
      </c>
      <c r="D8" s="6" t="n">
        <v>152090</v>
      </c>
    </row>
    <row r="9">
      <c r="A9" s="4" t="inlineStr">
        <is>
          <t>Depreciation and amortization</t>
        </is>
      </c>
      <c r="B9" s="6" t="n">
        <v>269421</v>
      </c>
      <c r="C9" s="6" t="n">
        <v>309324</v>
      </c>
      <c r="D9" s="6" t="n">
        <v>318952</v>
      </c>
    </row>
    <row r="10">
      <c r="A10" s="4" t="inlineStr">
        <is>
          <t>Impairment charges</t>
        </is>
      </c>
      <c r="B10" s="6" t="n">
        <v>150400</v>
      </c>
      <c r="C10" s="6" t="n">
        <v>5300</v>
      </c>
      <c r="D10" s="6" t="n">
        <v>7772</v>
      </c>
    </row>
    <row r="11">
      <c r="A11" s="4" t="inlineStr">
        <is>
          <t>Other operating income, net</t>
        </is>
      </c>
      <c r="B11" s="6" t="n">
        <v>53614</v>
      </c>
      <c r="C11" s="6" t="n">
        <v>1162</v>
      </c>
      <c r="D11" s="6" t="n">
        <v>2498</v>
      </c>
    </row>
    <row r="12">
      <c r="A12" s="4" t="inlineStr">
        <is>
          <t>Operating income (loss)</t>
        </is>
      </c>
      <c r="B12" s="6" t="n">
        <v>-292414</v>
      </c>
      <c r="C12" s="6" t="n">
        <v>252902</v>
      </c>
      <c r="D12" s="6" t="n">
        <v>251803</v>
      </c>
    </row>
    <row r="13">
      <c r="A13" s="4" t="inlineStr">
        <is>
          <t>Interest expense, net</t>
        </is>
      </c>
      <c r="B13" s="6" t="n">
        <v>360259</v>
      </c>
      <c r="C13" s="6" t="n">
        <v>419518</v>
      </c>
      <c r="D13" s="6" t="n">
        <v>387740</v>
      </c>
    </row>
    <row r="14">
      <c r="A14" s="4" t="inlineStr">
        <is>
          <t>Loss on extinguishment of debt</t>
        </is>
      </c>
      <c r="B14" s="6" t="n">
        <v>-5389</v>
      </c>
      <c r="C14" s="6" t="n">
        <v>-101745</v>
      </c>
      <c r="D14" s="6" t="n">
        <v>0</v>
      </c>
    </row>
    <row r="15">
      <c r="A15" s="4" t="inlineStr">
        <is>
          <t>Loss on Due from iHeartCommunications</t>
        </is>
      </c>
      <c r="B15" s="6" t="n">
        <v>0</v>
      </c>
      <c r="C15" s="6" t="n">
        <v>-5778</v>
      </c>
      <c r="D15" s="6" t="n">
        <v>0</v>
      </c>
    </row>
    <row r="16">
      <c r="A16" s="4" t="inlineStr">
        <is>
          <t>Other expense, net</t>
        </is>
      </c>
      <c r="B16" s="6" t="n">
        <v>-170</v>
      </c>
      <c r="C16" s="6" t="n">
        <v>-15384</v>
      </c>
      <c r="D16" s="6" t="n">
        <v>-34393</v>
      </c>
    </row>
    <row r="17">
      <c r="A17" s="4" t="inlineStr">
        <is>
          <t>Loss before income taxes</t>
        </is>
      </c>
      <c r="B17" s="6" t="n">
        <v>-658232</v>
      </c>
      <c r="C17" s="6" t="n">
        <v>-289523</v>
      </c>
      <c r="D17" s="6" t="n">
        <v>-170330</v>
      </c>
    </row>
    <row r="18">
      <c r="A18" s="4" t="inlineStr">
        <is>
          <t>Income tax benefit (expense)</t>
        </is>
      </c>
      <c r="B18" s="6" t="n">
        <v>58006</v>
      </c>
      <c r="C18" s="6" t="n">
        <v>-72254</v>
      </c>
      <c r="D18" s="6" t="n">
        <v>-32515</v>
      </c>
    </row>
    <row r="19">
      <c r="A19" s="4" t="inlineStr">
        <is>
          <t>Consolidated net loss</t>
        </is>
      </c>
      <c r="B19" s="6" t="n">
        <v>-600226</v>
      </c>
      <c r="C19" s="6" t="n">
        <v>-361777</v>
      </c>
      <c r="D19" s="6" t="n">
        <v>-202845</v>
      </c>
    </row>
    <row r="20">
      <c r="A20" s="4" t="inlineStr">
        <is>
          <t>Less amount attributable to noncontrolling interest</t>
        </is>
      </c>
      <c r="B20" s="6" t="n">
        <v>-17487</v>
      </c>
      <c r="C20" s="6" t="n">
        <v>1527</v>
      </c>
      <c r="D20" s="6" t="n">
        <v>15395</v>
      </c>
    </row>
    <row r="21">
      <c r="A21" s="4" t="inlineStr">
        <is>
          <t>Net loss attributable to the Company</t>
        </is>
      </c>
      <c r="B21" s="7" t="n">
        <v>-582739</v>
      </c>
      <c r="C21" s="7" t="n">
        <v>-363304</v>
      </c>
      <c r="D21" s="7" t="n">
        <v>-218240</v>
      </c>
    </row>
    <row r="22">
      <c r="A22" s="4" t="inlineStr">
        <is>
          <t>Net loss attributable to the Company per share of common stock - basic and diluted (in dollars per share)</t>
        </is>
      </c>
      <c r="B22" s="8" t="n">
        <v>-1.25</v>
      </c>
      <c r="C22" s="8" t="n">
        <v>-0.88</v>
      </c>
      <c r="D22" s="8" t="n">
        <v>-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OTHER INFORMATION (Tables)</t>
        </is>
      </c>
      <c r="B1" s="2" t="inlineStr">
        <is>
          <t>12 Months Ended</t>
        </is>
      </c>
    </row>
    <row r="2">
      <c r="B2" s="2" t="inlineStr">
        <is>
          <t>Dec. 31, 2020</t>
        </is>
      </c>
    </row>
    <row r="3">
      <c r="A3" s="3" t="inlineStr">
        <is>
          <t>Other Income and Expenses [Abstract]</t>
        </is>
      </c>
    </row>
    <row r="4">
      <c r="A4" s="4" t="inlineStr">
        <is>
          <t>Components of Other Expense</t>
        </is>
      </c>
      <c r="B4" s="4" t="inlineStr">
        <is>
          <t>The following table discloses the components of “Other expense, net” for the years ended December 31, 2020, 2019 and 2018, respectively: (In thousands) Years Ended December 31, 2020 2019 2018 Foreign exchange gain (loss) $ 502 $ (2,248) $ (33,580) Equity in earnings of nonconsolidated affiliates 697 364 904 Other (1) (1,369) (13,500) (1,717) Total other expense, net $ (170) $ (15,384) $ (34,393) (1) Other expense increased in 2019 due to costs incurred related to the Separation from iHeartMedia.</t>
        </is>
      </c>
    </row>
    <row r="5">
      <c r="A5" s="4" t="inlineStr">
        <is>
          <t>Components of Other Current Assets</t>
        </is>
      </c>
      <c r="B5" s="4" t="inlineStr">
        <is>
          <t xml:space="preserve">The following table discloses the components of “Other current assets” as of December 31, 2020 and 2019, respectively: (In thousands) As of December 31, 2020 2019 Inventory $ 16,591 $ 21,122 Deposits 634 877 Other receivables 10,265 3,452 Restricted cash 1,433 4,116 Other 2,691 3,188 Total other current assets $ 31,614 $ 32,755 </t>
        </is>
      </c>
    </row>
    <row r="6">
      <c r="A6" s="4" t="inlineStr">
        <is>
          <t>Components of Other Assets</t>
        </is>
      </c>
      <c r="B6" s="4" t="inlineStr">
        <is>
          <t xml:space="preserve">The following table discloses the components of “Other assets” as of December 31, 2020 and 2019, respectively: (In thousands) As of December 31, 2020 2019 Investments $ 8,495 $ 9,022 Deposits 17,562 25,047 Prepaid expenses 19,364 24,290 Restricted cash 8,320 14,101 Other 16,368 25,615 Total other assets $ 70,109 $ 98,075 </t>
        </is>
      </c>
    </row>
    <row r="7">
      <c r="A7" s="4" t="inlineStr">
        <is>
          <t>Schedule of Accrued Expenses</t>
        </is>
      </c>
      <c r="B7" s="4" t="inlineStr">
        <is>
          <t xml:space="preserve">The following table discloses the components of “Accrued expenses” as of December 31, 2020 and 2019, respectively: (In thousands) As of December 31, 2020 2019 Accrued employee compensation and benefits $ 117,630 $ 171,463 Accrued rent 189,509 140,247 Accrued taxes 42,453 47,836 Accrued other 94,900 144,393 Total accrued expenses $ 444,492 $ 503,939 </t>
        </is>
      </c>
    </row>
    <row r="8">
      <c r="A8" s="4" t="inlineStr">
        <is>
          <t>Components of Other Long-Term Liabilities</t>
        </is>
      </c>
      <c r="B8" s="4" t="inlineStr">
        <is>
          <t xml:space="preserve">The following table discloses the components of “Other long-term liabilities” as of December 31, 2020 and 2019, respectively: (In thousands) As of December 31, 2020 2019 Unrecognized tax benefits $ 23,752 $ 28,855 Asset retirement obligation 46,152 43,823 Deferred rent 39,483 40,985 Pension liabilities 64,579 48,184 Other 24,785 21,178 Total other long-term liabilities $ 198,751 $ 183,0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Data [Abstract]</t>
        </is>
      </c>
    </row>
    <row r="4">
      <c r="A4" s="4" t="inlineStr">
        <is>
          <t>Schedule of Quarterly Results of Operations</t>
        </is>
      </c>
      <c r="B4" s="4" t="inlineStr">
        <is>
          <t xml:space="preserve">(In thousands, except per share data) Three Months Ended Three Months Ended Three Months Ended Three Months Ended 2020 2019 2020 2019 2020 2019 2020 2019 Revenue $ 550,809 $ 587,116 $ 314,906 $ 698,015 $ 447,505 $ 653,447 $ 541,388 $ 745,232 Operating expenses: Direct operating expenses 350,269 347,827 254,553 363,029 290,610 358,156 305,776 383,165 Selling, general and administrative expenses 123,704 122,966 99,688 134,721 106,871 129,162 112,047 134,079 Corporate expenses 36,338 28,614 32,665 38,907 30,719 37,535 37,575 39,285 Depreciation and amortization 75,753 75,076 66,192 80,174 62,427 76,226 65,049 77,848 Impairment charges 123,137 — — — 27,263 5,300 — — Other operating income (expense), net (6,021) (3,522) 69,600 1,270 (5,528) 620 (4,437) 2,794 Operating income (loss) (164,413) 9,111 (68,592) 82,454 (75,913) 47,688 16,504 113,649 Interest expense, net 90,142 114,863 88,742 107,971 90,551 106,776 90,824 89,908 Loss on extinguishment of debt — (5,474) — — (5,389) (96,271) — — Loss on Due from iHeartCommunications — — — (5,778) — — — — Other income (expense), net (18,889) (565) (4,490) (9,203) 6,493 (26,874) 16,716 21,258 Income (loss) before income taxes (273,444) (111,791) (161,824) (40,498) (165,360) (182,233) (57,604) 44,999 Income tax benefit (expense) (15,779) (57,763) 19,221 29,093 29,516 (30,136) 25,048 (13,448) Consolidated net income (loss) (289,223) (169,554) (142,603) (11,405) (135,844) (212,369) (32,556) 31,551 Less amount attributable to noncontrolling interest (11,732) (5,387) (5,405) (466) 93 2,929 (443) 4,451 Net income (loss) attributable to the Company $ (277,491) $ (164,167) $ (137,198) $ (10,939) $ (135,937) $ (215,298) $ (32,113) $ 27,100 Net income (loss) per common share: Basic and Diluted $ (0.60) $ (0.45) $ (0.30) $ (0.03) $ (0.29) $ (0.46) $ (0.07) $ 0.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0" customWidth="1" min="2" max="2"/>
    <col width="28" customWidth="1" min="3" max="3"/>
    <col width="20" customWidth="1" min="4" max="4"/>
    <col width="14" customWidth="1" min="5" max="5"/>
  </cols>
  <sheetData>
    <row r="1">
      <c r="A1" s="1" t="inlineStr">
        <is>
          <t>BASIS OF PRESENTATION (Details) $ in Millions</t>
        </is>
      </c>
      <c r="B1" s="2" t="inlineStr">
        <is>
          <t>May 14, 2020USD ($)</t>
        </is>
      </c>
      <c r="C1" s="2" t="inlineStr">
        <is>
          <t>Dec. 31, 2020USD ($)segment</t>
        </is>
      </c>
      <c r="D1" s="2" t="inlineStr">
        <is>
          <t>Dec. 31, 2018shares</t>
        </is>
      </c>
      <c r="E1" s="2" t="inlineStr">
        <is>
          <t>Apr. 28, 2020</t>
        </is>
      </c>
    </row>
    <row r="2">
      <c r="A2" s="3" t="inlineStr">
        <is>
          <t>New Accounting Pronouncements or Change in Accounting Principle [Line Items]</t>
        </is>
      </c>
    </row>
    <row r="3">
      <c r="A3" s="4" t="inlineStr">
        <is>
          <t>Percentage of voting rights</t>
        </is>
      </c>
      <c r="D3" s="4" t="inlineStr">
        <is>
          <t>100.00%</t>
        </is>
      </c>
    </row>
    <row r="4">
      <c r="A4" s="4" t="inlineStr">
        <is>
          <t>Number of reportable segments | segment</t>
        </is>
      </c>
      <c r="C4" s="6" t="n">
        <v>2</v>
      </c>
    </row>
    <row r="5">
      <c r="A5" s="4" t="inlineStr">
        <is>
          <t>Non-cash operating lease expense</t>
        </is>
      </c>
      <c r="C5" s="5" t="n">
        <v>77.7</v>
      </c>
    </row>
    <row r="6">
      <c r="A6" s="4" t="inlineStr">
        <is>
          <t>European governmental support and wage subsidies received, COVID-19</t>
        </is>
      </c>
      <c r="C6" s="10" t="n">
        <v>15.6</v>
      </c>
    </row>
    <row r="7">
      <c r="A7" s="4" t="inlineStr">
        <is>
          <t>Disposal Group, Held-for-sale or Disposed of by Sale, Not Discontinued Operations | Clear Media Limited</t>
        </is>
      </c>
    </row>
    <row r="8">
      <c r="A8" s="3" t="inlineStr">
        <is>
          <t>New Accounting Pronouncements or Change in Accounting Principle [Line Items]</t>
        </is>
      </c>
    </row>
    <row r="9">
      <c r="A9" s="4" t="inlineStr">
        <is>
          <t>Ownership percentage sold</t>
        </is>
      </c>
      <c r="E9" s="4" t="inlineStr">
        <is>
          <t>50.91%</t>
        </is>
      </c>
    </row>
    <row r="10">
      <c r="A10" s="4" t="inlineStr">
        <is>
          <t>Disposal Group, Disposed of by Sale, Not Discontinued Operations | Clear Media Limited</t>
        </is>
      </c>
    </row>
    <row r="11">
      <c r="A11" s="3" t="inlineStr">
        <is>
          <t>New Accounting Pronouncements or Change in Accounting Principle [Line Items]</t>
        </is>
      </c>
    </row>
    <row r="12">
      <c r="A12" s="4" t="inlineStr">
        <is>
          <t>Cash received from sale of business</t>
        </is>
      </c>
      <c r="B12" s="5" t="n">
        <v>253.1</v>
      </c>
    </row>
    <row r="13">
      <c r="A13" s="4" t="inlineStr">
        <is>
          <t>Gain on sale of clear media</t>
        </is>
      </c>
      <c r="C13" s="5" t="n">
        <v>75.2</v>
      </c>
    </row>
    <row r="14">
      <c r="A14" s="4" t="inlineStr">
        <is>
          <t>Common Class A</t>
        </is>
      </c>
    </row>
    <row r="15">
      <c r="A15" s="3" t="inlineStr">
        <is>
          <t>New Accounting Pronouncements or Change in Accounting Principle [Line Items]</t>
        </is>
      </c>
    </row>
    <row r="16">
      <c r="A16" s="4" t="inlineStr">
        <is>
          <t>Common stock, shares outstanding (in shares) | shares</t>
        </is>
      </c>
      <c r="D16" s="6" t="n">
        <v>10700000</v>
      </c>
    </row>
    <row r="17">
      <c r="A17" s="4" t="inlineStr">
        <is>
          <t>Common Class A | iHeart Communications Inc.</t>
        </is>
      </c>
    </row>
    <row r="18">
      <c r="A18" s="3" t="inlineStr">
        <is>
          <t>New Accounting Pronouncements or Change in Accounting Principle [Line Items]</t>
        </is>
      </c>
    </row>
    <row r="19">
      <c r="A19" s="4" t="inlineStr">
        <is>
          <t>Ownership percentage</t>
        </is>
      </c>
      <c r="D19" s="4" t="inlineStr">
        <is>
          <t>89.1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SUMMARY OF SIGNIFICANT ACCOUNTING POLICIES -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Property, Plant and Equipment [Line Items]</t>
        </is>
      </c>
    </row>
    <row r="4">
      <c r="A4" s="4" t="inlineStr">
        <is>
          <t>Total accumulated other comprehensive loss</t>
        </is>
      </c>
      <c r="B4" s="7" t="n">
        <v>2782602000</v>
      </c>
      <c r="C4" s="7" t="n">
        <v>2054706000</v>
      </c>
      <c r="D4" s="7" t="n">
        <v>2101652000</v>
      </c>
      <c r="E4" s="7" t="n">
        <v>1858294000</v>
      </c>
    </row>
    <row r="5">
      <c r="A5" s="4" t="inlineStr">
        <is>
          <t>Bad debt, net of recoveries</t>
        </is>
      </c>
      <c r="B5" s="6" t="n">
        <v>19400000</v>
      </c>
      <c r="C5" s="6" t="n">
        <v>6200000</v>
      </c>
      <c r="D5" s="6" t="n">
        <v>7400000</v>
      </c>
    </row>
    <row r="6">
      <c r="A6" s="4" t="inlineStr">
        <is>
          <t>Impairment of assets</t>
        </is>
      </c>
      <c r="B6" s="6" t="n">
        <v>0</v>
      </c>
      <c r="C6" s="6" t="n">
        <v>0</v>
      </c>
      <c r="D6" s="6" t="n">
        <v>0</v>
      </c>
    </row>
    <row r="7">
      <c r="A7" s="4" t="inlineStr">
        <is>
          <t>Impairment on other investments</t>
        </is>
      </c>
      <c r="B7" s="7" t="n">
        <v>300000</v>
      </c>
      <c r="C7" s="6" t="n">
        <v>1300000</v>
      </c>
      <c r="D7" s="6" t="n">
        <v>200000</v>
      </c>
    </row>
    <row r="8">
      <c r="A8" s="4" t="inlineStr">
        <is>
          <t>ARO, removal period</t>
        </is>
      </c>
      <c r="B8" s="4" t="inlineStr">
        <is>
          <t>50 years</t>
        </is>
      </c>
    </row>
    <row r="9">
      <c r="A9" s="4" t="inlineStr">
        <is>
          <t>Revenue, description of timing</t>
        </is>
      </c>
      <c r="B9" s="4" t="inlineStr">
        <is>
          <t>Revenue from these contracts, which typically cover periods of a few weeks to one year, is generally recognized ratably over the term of the contract as the advertisement is displayed.</t>
        </is>
      </c>
    </row>
    <row r="10">
      <c r="A10" s="4" t="inlineStr">
        <is>
          <t>Advertising expense</t>
        </is>
      </c>
      <c r="B10" s="7" t="n">
        <v>15700000</v>
      </c>
      <c r="C10" s="6" t="n">
        <v>18900000</v>
      </c>
      <c r="D10" s="6" t="n">
        <v>19700000</v>
      </c>
    </row>
    <row r="11">
      <c r="A11" s="4" t="inlineStr">
        <is>
          <t>Minimum | Building and improvements</t>
        </is>
      </c>
    </row>
    <row r="12">
      <c r="A12" s="3" t="inlineStr">
        <is>
          <t>Property, Plant and Equipment [Line Items]</t>
        </is>
      </c>
    </row>
    <row r="13">
      <c r="A13" s="4" t="inlineStr">
        <is>
          <t>Estimated useful lives</t>
        </is>
      </c>
      <c r="B13" s="4" t="inlineStr">
        <is>
          <t>10 years</t>
        </is>
      </c>
    </row>
    <row r="14">
      <c r="A14" s="4" t="inlineStr">
        <is>
          <t>Minimum | Structures</t>
        </is>
      </c>
    </row>
    <row r="15">
      <c r="A15" s="3" t="inlineStr">
        <is>
          <t>Property, Plant and Equipment [Line Items]</t>
        </is>
      </c>
    </row>
    <row r="16">
      <c r="A16" s="4" t="inlineStr">
        <is>
          <t>Estimated useful lives</t>
        </is>
      </c>
      <c r="B16" s="4" t="inlineStr">
        <is>
          <t>3 years</t>
        </is>
      </c>
    </row>
    <row r="17">
      <c r="A17" s="4" t="inlineStr">
        <is>
          <t>Minimum | Furniture and other equipment</t>
        </is>
      </c>
    </row>
    <row r="18">
      <c r="A18" s="3" t="inlineStr">
        <is>
          <t>Property, Plant and Equipment [Line Items]</t>
        </is>
      </c>
    </row>
    <row r="19">
      <c r="A19" s="4" t="inlineStr">
        <is>
          <t>Estimated useful lives</t>
        </is>
      </c>
      <c r="B19" s="4" t="inlineStr">
        <is>
          <t>2 years</t>
        </is>
      </c>
    </row>
    <row r="20">
      <c r="A20" s="4" t="inlineStr">
        <is>
          <t>Operating lease, term</t>
        </is>
      </c>
      <c r="B20" s="4" t="inlineStr">
        <is>
          <t>1 year</t>
        </is>
      </c>
    </row>
    <row r="21">
      <c r="A21" s="4" t="inlineStr">
        <is>
          <t>Minimum | Land</t>
        </is>
      </c>
    </row>
    <row r="22">
      <c r="A22" s="3" t="inlineStr">
        <is>
          <t>Property, Plant and Equipment [Line Items]</t>
        </is>
      </c>
    </row>
    <row r="23">
      <c r="A23" s="4" t="inlineStr">
        <is>
          <t>Operating lease, term</t>
        </is>
      </c>
      <c r="B23" s="4" t="inlineStr">
        <is>
          <t>10 years</t>
        </is>
      </c>
    </row>
    <row r="24">
      <c r="A24" s="4" t="inlineStr">
        <is>
          <t>Maximum | Building and improvements</t>
        </is>
      </c>
    </row>
    <row r="25">
      <c r="A25" s="3" t="inlineStr">
        <is>
          <t>Property, Plant and Equipment [Line Items]</t>
        </is>
      </c>
    </row>
    <row r="26">
      <c r="A26" s="4" t="inlineStr">
        <is>
          <t>Estimated useful lives</t>
        </is>
      </c>
      <c r="B26" s="4" t="inlineStr">
        <is>
          <t>39 years</t>
        </is>
      </c>
    </row>
    <row r="27">
      <c r="A27" s="4" t="inlineStr">
        <is>
          <t>Maximum | Structures</t>
        </is>
      </c>
    </row>
    <row r="28">
      <c r="A28" s="3" t="inlineStr">
        <is>
          <t>Property, Plant and Equipment [Line Items]</t>
        </is>
      </c>
    </row>
    <row r="29">
      <c r="A29" s="4" t="inlineStr">
        <is>
          <t>Estimated useful lives</t>
        </is>
      </c>
      <c r="B29" s="4" t="inlineStr">
        <is>
          <t>20 years</t>
        </is>
      </c>
    </row>
    <row r="30">
      <c r="A30" s="4" t="inlineStr">
        <is>
          <t>Maximum | Furniture and other equipment</t>
        </is>
      </c>
    </row>
    <row r="31">
      <c r="A31" s="3" t="inlineStr">
        <is>
          <t>Property, Plant and Equipment [Line Items]</t>
        </is>
      </c>
    </row>
    <row r="32">
      <c r="A32" s="4" t="inlineStr">
        <is>
          <t>Estimated useful lives</t>
        </is>
      </c>
      <c r="B32" s="4" t="inlineStr">
        <is>
          <t>20 years</t>
        </is>
      </c>
    </row>
    <row r="33">
      <c r="A33" s="4" t="inlineStr">
        <is>
          <t>Operating lease, term</t>
        </is>
      </c>
      <c r="B33" s="4" t="inlineStr">
        <is>
          <t>15 years</t>
        </is>
      </c>
    </row>
    <row r="34">
      <c r="A34" s="4" t="inlineStr">
        <is>
          <t>Maximum | Land</t>
        </is>
      </c>
    </row>
    <row r="35">
      <c r="A35" s="3" t="inlineStr">
        <is>
          <t>Property, Plant and Equipment [Line Items]</t>
        </is>
      </c>
    </row>
    <row r="36">
      <c r="A36" s="4" t="inlineStr">
        <is>
          <t>Operating lease, term</t>
        </is>
      </c>
      <c r="B36" s="4" t="inlineStr">
        <is>
          <t>20 years</t>
        </is>
      </c>
    </row>
    <row r="37">
      <c r="A37" s="4" t="inlineStr">
        <is>
          <t>Maximum | Land | Americas Outdoor</t>
        </is>
      </c>
    </row>
    <row r="38">
      <c r="A38" s="3" t="inlineStr">
        <is>
          <t>Property, Plant and Equipment [Line Items]</t>
        </is>
      </c>
    </row>
    <row r="39">
      <c r="A39" s="4" t="inlineStr">
        <is>
          <t>Operating lease, term</t>
        </is>
      </c>
      <c r="B39" s="4" t="inlineStr">
        <is>
          <t>12 months</t>
        </is>
      </c>
    </row>
    <row r="40">
      <c r="A40" s="4" t="inlineStr">
        <is>
          <t>Accumulated Deficit</t>
        </is>
      </c>
    </row>
    <row r="41">
      <c r="A41" s="3" t="inlineStr">
        <is>
          <t>Property, Plant and Equipment [Line Items]</t>
        </is>
      </c>
    </row>
    <row r="42">
      <c r="A42" s="4" t="inlineStr">
        <is>
          <t>Total accumulated other comprehensive loss</t>
        </is>
      </c>
      <c r="B42" s="7" t="n">
        <v>5939534000</v>
      </c>
      <c r="C42" s="6" t="n">
        <v>5349611000</v>
      </c>
      <c r="D42" s="6" t="n">
        <v>5000920000</v>
      </c>
      <c r="E42" s="7" t="n">
        <v>4781245000</v>
      </c>
    </row>
    <row r="43">
      <c r="A43" s="4" t="inlineStr">
        <is>
          <t>Cumulative Effect, Period of Adoption, Adjustment</t>
        </is>
      </c>
    </row>
    <row r="44">
      <c r="A44" s="3" t="inlineStr">
        <is>
          <t>Property, Plant and Equipment [Line Items]</t>
        </is>
      </c>
    </row>
    <row r="45">
      <c r="A45" s="4" t="inlineStr">
        <is>
          <t>Total accumulated other comprehensive loss</t>
        </is>
      </c>
      <c r="C45" s="6" t="n">
        <v>7181000</v>
      </c>
      <c r="D45" s="6" t="n">
        <v>-14613000</v>
      </c>
    </row>
    <row r="46">
      <c r="A46" s="4" t="inlineStr">
        <is>
          <t>Cumulative Effect, Period of Adoption, Adjustment | Accumulated Deficit</t>
        </is>
      </c>
    </row>
    <row r="47">
      <c r="A47" s="3" t="inlineStr">
        <is>
          <t>Property, Plant and Equipment [Line Items]</t>
        </is>
      </c>
    </row>
    <row r="48">
      <c r="A48" s="4" t="inlineStr">
        <is>
          <t>Total accumulated other comprehensive loss</t>
        </is>
      </c>
      <c r="C48" s="6" t="n">
        <v>7181000</v>
      </c>
      <c r="D48" s="7" t="n">
        <v>-14613000</v>
      </c>
    </row>
    <row r="49">
      <c r="A49" s="4" t="inlineStr">
        <is>
          <t>Cumulative Effect, Period of Adoption, Adjustment | Accumulated Deficit | Disposal Group, Held-for-sale, Not Discontinued Operations | Clear Media Limited</t>
        </is>
      </c>
    </row>
    <row r="50">
      <c r="A50" s="3" t="inlineStr">
        <is>
          <t>Property, Plant and Equipment [Line Items]</t>
        </is>
      </c>
    </row>
    <row r="51">
      <c r="A51" s="4" t="inlineStr">
        <is>
          <t>Total accumulated other comprehensive loss</t>
        </is>
      </c>
      <c r="C51" s="7" t="n">
        <v>54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7" t="n">
        <v>785308</v>
      </c>
      <c r="C3" s="7" t="n">
        <v>398858</v>
      </c>
    </row>
    <row r="4">
      <c r="A4" s="3" t="inlineStr">
        <is>
          <t>Restricted cash included in:</t>
        </is>
      </c>
    </row>
    <row r="5">
      <c r="A5" s="4" t="inlineStr">
        <is>
          <t>Other current assets</t>
        </is>
      </c>
      <c r="B5" s="6" t="n">
        <v>1433</v>
      </c>
      <c r="C5" s="6" t="n">
        <v>4116</v>
      </c>
    </row>
    <row r="6">
      <c r="A6" s="4" t="inlineStr">
        <is>
          <t>Other assets</t>
        </is>
      </c>
      <c r="B6" s="6" t="n">
        <v>8320</v>
      </c>
      <c r="C6" s="6" t="n">
        <v>14101</v>
      </c>
    </row>
    <row r="7">
      <c r="A7" s="4" t="inlineStr">
        <is>
          <t>Total cash, cash equivalents and restricted cash in the Statement of Cash Flows</t>
        </is>
      </c>
      <c r="B7" s="7" t="n">
        <v>795061</v>
      </c>
      <c r="C7" s="7" t="n">
        <v>417075</v>
      </c>
      <c r="D7" s="7" t="n">
        <v>202869</v>
      </c>
      <c r="E7" s="7" t="n">
        <v>1883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Trade and Barter Revenues (Details) - Trade and Barter Transaction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rade and barter revenues</t>
        </is>
      </c>
      <c r="B4" s="7" t="n">
        <v>7851</v>
      </c>
      <c r="C4" s="7" t="n">
        <v>14967</v>
      </c>
      <c r="D4" s="7" t="n">
        <v>15921</v>
      </c>
    </row>
    <row r="5">
      <c r="A5" s="4" t="inlineStr">
        <is>
          <t>Trade and barter expenses</t>
        </is>
      </c>
      <c r="B5" s="7" t="n">
        <v>7409</v>
      </c>
      <c r="C5" s="7" t="n">
        <v>9416</v>
      </c>
      <c r="D5" s="7" t="n">
        <v>1069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DATA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Abstract]</t>
        </is>
      </c>
    </row>
    <row r="4">
      <c r="A4" s="4" t="inlineStr">
        <is>
          <t>Number of reportable segments | segment</t>
        </is>
      </c>
      <c r="J4" s="6" t="n">
        <v>2</v>
      </c>
    </row>
    <row r="5">
      <c r="A5" s="3" t="inlineStr">
        <is>
          <t>Segment Reporting Information [Line Items]</t>
        </is>
      </c>
    </row>
    <row r="6">
      <c r="A6" s="4" t="inlineStr">
        <is>
          <t>Revenue</t>
        </is>
      </c>
      <c r="B6" s="7" t="n">
        <v>541388</v>
      </c>
      <c r="C6" s="7" t="n">
        <v>447505</v>
      </c>
      <c r="D6" s="7" t="n">
        <v>314906</v>
      </c>
      <c r="E6" s="7" t="n">
        <v>550809</v>
      </c>
      <c r="F6" s="7" t="n">
        <v>745232</v>
      </c>
      <c r="G6" s="7" t="n">
        <v>653447</v>
      </c>
      <c r="H6" s="7" t="n">
        <v>698015</v>
      </c>
      <c r="I6" s="7" t="n">
        <v>587116</v>
      </c>
      <c r="J6" s="7" t="n">
        <v>1854608</v>
      </c>
      <c r="K6" s="7" t="n">
        <v>2683810</v>
      </c>
      <c r="L6" s="7" t="n">
        <v>2721705</v>
      </c>
    </row>
    <row r="7">
      <c r="A7" s="4" t="inlineStr">
        <is>
          <t>Capital Expenditures</t>
        </is>
      </c>
      <c r="J7" s="6" t="n">
        <v>124162</v>
      </c>
      <c r="K7" s="6" t="n">
        <v>232464</v>
      </c>
      <c r="L7" s="6" t="n">
        <v>211079</v>
      </c>
    </row>
    <row r="8">
      <c r="A8" s="4" t="inlineStr">
        <is>
          <t>Segment Adjusted EBITDA</t>
        </is>
      </c>
      <c r="J8" s="6" t="n">
        <v>230274</v>
      </c>
      <c r="K8" s="6" t="n">
        <v>726021</v>
      </c>
      <c r="L8" s="6" t="n">
        <v>743656</v>
      </c>
    </row>
    <row r="9">
      <c r="A9" s="4" t="inlineStr">
        <is>
          <t>Corporate expenses</t>
        </is>
      </c>
      <c r="B9" s="6" t="n">
        <v>37575</v>
      </c>
      <c r="C9" s="6" t="n">
        <v>30719</v>
      </c>
      <c r="D9" s="6" t="n">
        <v>32665</v>
      </c>
      <c r="E9" s="6" t="n">
        <v>36338</v>
      </c>
      <c r="F9" s="6" t="n">
        <v>39285</v>
      </c>
      <c r="G9" s="6" t="n">
        <v>37535</v>
      </c>
      <c r="H9" s="6" t="n">
        <v>38907</v>
      </c>
      <c r="I9" s="6" t="n">
        <v>28614</v>
      </c>
      <c r="J9" s="6" t="n">
        <v>137297</v>
      </c>
      <c r="K9" s="6" t="n">
        <v>144341</v>
      </c>
      <c r="L9" s="6" t="n">
        <v>152090</v>
      </c>
    </row>
    <row r="10">
      <c r="A10" s="4" t="inlineStr">
        <is>
          <t>Depreciation and amortization</t>
        </is>
      </c>
      <c r="B10" s="6" t="n">
        <v>65049</v>
      </c>
      <c r="C10" s="6" t="n">
        <v>62427</v>
      </c>
      <c r="D10" s="6" t="n">
        <v>66192</v>
      </c>
      <c r="E10" s="6" t="n">
        <v>75753</v>
      </c>
      <c r="F10" s="6" t="n">
        <v>77848</v>
      </c>
      <c r="G10" s="6" t="n">
        <v>76226</v>
      </c>
      <c r="H10" s="6" t="n">
        <v>80174</v>
      </c>
      <c r="I10" s="6" t="n">
        <v>75076</v>
      </c>
      <c r="J10" s="6" t="n">
        <v>269421</v>
      </c>
      <c r="K10" s="6" t="n">
        <v>309324</v>
      </c>
      <c r="L10" s="6" t="n">
        <v>318952</v>
      </c>
    </row>
    <row r="11">
      <c r="A11" s="4" t="inlineStr">
        <is>
          <t>Impairment charges</t>
        </is>
      </c>
      <c r="C11" s="6" t="n">
        <v>17500</v>
      </c>
      <c r="E11" s="6" t="n">
        <v>123100</v>
      </c>
      <c r="J11" s="6" t="n">
        <v>150400</v>
      </c>
      <c r="K11" s="6" t="n">
        <v>5300</v>
      </c>
      <c r="L11" s="6" t="n">
        <v>7772</v>
      </c>
    </row>
    <row r="12">
      <c r="A12" s="4" t="inlineStr">
        <is>
          <t>Restructuring and other costs</t>
        </is>
      </c>
      <c r="J12" s="6" t="n">
        <v>19184</v>
      </c>
      <c r="K12" s="6" t="n">
        <v>15316</v>
      </c>
      <c r="L12" s="6" t="n">
        <v>15537</v>
      </c>
    </row>
    <row r="13">
      <c r="A13" s="4" t="inlineStr">
        <is>
          <t>Other operating income (expense), net</t>
        </is>
      </c>
      <c r="B13" s="6" t="n">
        <v>4437</v>
      </c>
      <c r="C13" s="6" t="n">
        <v>5528</v>
      </c>
      <c r="D13" s="6" t="n">
        <v>-69600</v>
      </c>
      <c r="E13" s="6" t="n">
        <v>6021</v>
      </c>
      <c r="F13" s="6" t="n">
        <v>-2794</v>
      </c>
      <c r="G13" s="6" t="n">
        <v>-620</v>
      </c>
      <c r="H13" s="6" t="n">
        <v>-1270</v>
      </c>
      <c r="I13" s="6" t="n">
        <v>3522</v>
      </c>
      <c r="J13" s="6" t="n">
        <v>-53614</v>
      </c>
      <c r="K13" s="6" t="n">
        <v>-1162</v>
      </c>
      <c r="L13" s="6" t="n">
        <v>-2498</v>
      </c>
    </row>
    <row r="14">
      <c r="A14" s="4" t="inlineStr">
        <is>
          <t>Interest expense, net</t>
        </is>
      </c>
      <c r="B14" s="6" t="n">
        <v>90824</v>
      </c>
      <c r="C14" s="6" t="n">
        <v>90551</v>
      </c>
      <c r="D14" s="6" t="n">
        <v>88742</v>
      </c>
      <c r="E14" s="6" t="n">
        <v>90142</v>
      </c>
      <c r="F14" s="6" t="n">
        <v>89908</v>
      </c>
      <c r="G14" s="6" t="n">
        <v>106776</v>
      </c>
      <c r="H14" s="6" t="n">
        <v>107971</v>
      </c>
      <c r="I14" s="6" t="n">
        <v>114863</v>
      </c>
      <c r="J14" s="6" t="n">
        <v>360259</v>
      </c>
      <c r="K14" s="6" t="n">
        <v>419518</v>
      </c>
      <c r="L14" s="6" t="n">
        <v>387740</v>
      </c>
    </row>
    <row r="15">
      <c r="A15" s="4" t="inlineStr">
        <is>
          <t>Other charges</t>
        </is>
      </c>
      <c r="J15" s="6" t="n">
        <v>5559</v>
      </c>
      <c r="K15" s="6" t="n">
        <v>122907</v>
      </c>
      <c r="L15" s="6" t="n">
        <v>34393</v>
      </c>
    </row>
    <row r="16">
      <c r="A16" s="4" t="inlineStr">
        <is>
          <t>Income (loss) before income taxes</t>
        </is>
      </c>
      <c r="B16" s="7" t="n">
        <v>-57604</v>
      </c>
      <c r="C16" s="7" t="n">
        <v>-165360</v>
      </c>
      <c r="D16" s="7" t="n">
        <v>-161824</v>
      </c>
      <c r="E16" s="7" t="n">
        <v>-273444</v>
      </c>
      <c r="F16" s="7" t="n">
        <v>44999</v>
      </c>
      <c r="G16" s="7" t="n">
        <v>-182233</v>
      </c>
      <c r="H16" s="7" t="n">
        <v>-40498</v>
      </c>
      <c r="I16" s="7" t="n">
        <v>-111791</v>
      </c>
      <c r="J16" s="6" t="n">
        <v>-658232</v>
      </c>
      <c r="K16" s="6" t="n">
        <v>-289523</v>
      </c>
      <c r="L16" s="6" t="n">
        <v>-170330</v>
      </c>
    </row>
    <row r="17">
      <c r="A17" s="4" t="inlineStr">
        <is>
          <t>Americas</t>
        </is>
      </c>
    </row>
    <row r="18">
      <c r="A18" s="3" t="inlineStr">
        <is>
          <t>Segment Reporting Information [Line Items]</t>
        </is>
      </c>
    </row>
    <row r="19">
      <c r="A19" s="4" t="inlineStr">
        <is>
          <t>Impairment charges</t>
        </is>
      </c>
      <c r="J19" s="6" t="n">
        <v>140700</v>
      </c>
      <c r="K19" s="6" t="n">
        <v>5300</v>
      </c>
      <c r="L19" s="6" t="n">
        <v>7800</v>
      </c>
    </row>
    <row r="20">
      <c r="A20" s="4" t="inlineStr">
        <is>
          <t>Operating segments</t>
        </is>
      </c>
    </row>
    <row r="21">
      <c r="A21" s="3" t="inlineStr">
        <is>
          <t>Segment Reporting Information [Line Items]</t>
        </is>
      </c>
    </row>
    <row r="22">
      <c r="A22" s="4" t="inlineStr">
        <is>
          <t>Revenue</t>
        </is>
      </c>
      <c r="J22" s="6" t="n">
        <v>1854608</v>
      </c>
      <c r="K22" s="6" t="n">
        <v>2683810</v>
      </c>
      <c r="L22" s="6" t="n">
        <v>2721705</v>
      </c>
    </row>
    <row r="23">
      <c r="A23" s="4" t="inlineStr">
        <is>
          <t>Segment Adjusted EBITDA</t>
        </is>
      </c>
      <c r="J23" s="6" t="n">
        <v>230274</v>
      </c>
      <c r="K23" s="6" t="n">
        <v>726021</v>
      </c>
      <c r="L23" s="6" t="n">
        <v>743656</v>
      </c>
    </row>
    <row r="24">
      <c r="A24" s="4" t="inlineStr">
        <is>
          <t>Operating segments | Americas</t>
        </is>
      </c>
    </row>
    <row r="25">
      <c r="A25" s="3" t="inlineStr">
        <is>
          <t>Segment Reporting Information [Line Items]</t>
        </is>
      </c>
    </row>
    <row r="26">
      <c r="A26" s="4" t="inlineStr">
        <is>
          <t>Revenue</t>
        </is>
      </c>
      <c r="J26" s="6" t="n">
        <v>976972</v>
      </c>
      <c r="K26" s="6" t="n">
        <v>1273018</v>
      </c>
      <c r="L26" s="6" t="n">
        <v>1189348</v>
      </c>
    </row>
    <row r="27">
      <c r="A27" s="4" t="inlineStr">
        <is>
          <t>Capital Expenditures</t>
        </is>
      </c>
      <c r="J27" s="6" t="n">
        <v>56312</v>
      </c>
      <c r="K27" s="6" t="n">
        <v>82707</v>
      </c>
      <c r="L27" s="6" t="n">
        <v>76867</v>
      </c>
    </row>
    <row r="28">
      <c r="A28" s="4" t="inlineStr">
        <is>
          <t>Segment Adjusted EBITDA</t>
        </is>
      </c>
      <c r="J28" s="6" t="n">
        <v>319872</v>
      </c>
      <c r="K28" s="6" t="n">
        <v>510135</v>
      </c>
      <c r="L28" s="6" t="n">
        <v>467381</v>
      </c>
    </row>
    <row r="29">
      <c r="A29" s="4" t="inlineStr">
        <is>
          <t>Operating segments | Europe</t>
        </is>
      </c>
    </row>
    <row r="30">
      <c r="A30" s="3" t="inlineStr">
        <is>
          <t>Segment Reporting Information [Line Items]</t>
        </is>
      </c>
    </row>
    <row r="31">
      <c r="A31" s="4" t="inlineStr">
        <is>
          <t>Revenue</t>
        </is>
      </c>
      <c r="J31" s="6" t="n">
        <v>804395</v>
      </c>
      <c r="K31" s="6" t="n">
        <v>1111770</v>
      </c>
      <c r="L31" s="6" t="n">
        <v>1173616</v>
      </c>
    </row>
    <row r="32">
      <c r="A32" s="4" t="inlineStr">
        <is>
          <t>Capital Expenditures</t>
        </is>
      </c>
      <c r="J32" s="6" t="n">
        <v>43342</v>
      </c>
      <c r="K32" s="6" t="n">
        <v>80535</v>
      </c>
      <c r="L32" s="6" t="n">
        <v>63967</v>
      </c>
    </row>
    <row r="33">
      <c r="A33" s="4" t="inlineStr">
        <is>
          <t>Segment Adjusted EBITDA</t>
        </is>
      </c>
      <c r="J33" s="6" t="n">
        <v>-54093</v>
      </c>
      <c r="K33" s="6" t="n">
        <v>142590</v>
      </c>
      <c r="L33" s="6" t="n">
        <v>150620</v>
      </c>
    </row>
    <row r="34">
      <c r="A34" s="4" t="inlineStr">
        <is>
          <t>Operating segments | Other</t>
        </is>
      </c>
    </row>
    <row r="35">
      <c r="A35" s="3" t="inlineStr">
        <is>
          <t>Segment Reporting Information [Line Items]</t>
        </is>
      </c>
    </row>
    <row r="36">
      <c r="A36" s="4" t="inlineStr">
        <is>
          <t>Revenue</t>
        </is>
      </c>
      <c r="J36" s="6" t="n">
        <v>73241</v>
      </c>
      <c r="K36" s="6" t="n">
        <v>299022</v>
      </c>
      <c r="L36" s="6" t="n">
        <v>358741</v>
      </c>
    </row>
    <row r="37">
      <c r="A37" s="4" t="inlineStr">
        <is>
          <t>Capital Expenditures</t>
        </is>
      </c>
      <c r="J37" s="6" t="n">
        <v>11802</v>
      </c>
      <c r="K37" s="6" t="n">
        <v>55447</v>
      </c>
      <c r="L37" s="6" t="n">
        <v>65995</v>
      </c>
    </row>
    <row r="38">
      <c r="A38" s="4" t="inlineStr">
        <is>
          <t>Segment Adjusted EBITDA</t>
        </is>
      </c>
      <c r="J38" s="6" t="n">
        <v>-35505</v>
      </c>
      <c r="K38" s="6" t="n">
        <v>73296</v>
      </c>
      <c r="L38" s="6" t="n">
        <v>125655</v>
      </c>
    </row>
    <row r="39">
      <c r="A39" s="4" t="inlineStr">
        <is>
          <t>Corporate</t>
        </is>
      </c>
    </row>
    <row r="40">
      <c r="A40" s="3" t="inlineStr">
        <is>
          <t>Segment Reporting Information [Line Items]</t>
        </is>
      </c>
    </row>
    <row r="41">
      <c r="A41" s="4" t="inlineStr">
        <is>
          <t>Capital Expenditures</t>
        </is>
      </c>
      <c r="J41" s="6" t="n">
        <v>12706</v>
      </c>
      <c r="K41" s="6" t="n">
        <v>13775</v>
      </c>
      <c r="L41" s="6" t="n">
        <v>4250</v>
      </c>
    </row>
    <row r="42">
      <c r="A42" s="4" t="inlineStr">
        <is>
          <t>Corporate expenses</t>
        </is>
      </c>
      <c r="J42" s="7" t="n">
        <v>137297</v>
      </c>
      <c r="K42" s="7" t="n">
        <v>144341</v>
      </c>
      <c r="L42" s="7" t="n">
        <v>152090</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57" customWidth="1" min="1" max="1"/>
    <col width="21" customWidth="1" min="2" max="2"/>
  </cols>
  <sheetData>
    <row r="1">
      <c r="A1" s="1" t="inlineStr">
        <is>
          <t>COST-SAVINGS INITIATIVES (Details) $ in Thousands</t>
        </is>
      </c>
      <c r="B1" s="2" t="inlineStr">
        <is>
          <t>12 Months Ended</t>
        </is>
      </c>
    </row>
    <row r="2">
      <c r="B2" s="2" t="inlineStr">
        <is>
          <t>Dec. 31, 2020USD ($)</t>
        </is>
      </c>
    </row>
    <row r="3">
      <c r="A3" s="3" t="inlineStr">
        <is>
          <t>Restructuring Reserve [Roll Forward]</t>
        </is>
      </c>
    </row>
    <row r="4">
      <c r="A4" s="4" t="inlineStr">
        <is>
          <t>Balance as of December 31, 2019</t>
        </is>
      </c>
      <c r="B4" s="7" t="n">
        <v>0</v>
      </c>
    </row>
    <row r="5">
      <c r="A5" s="4" t="inlineStr">
        <is>
          <t>Costs paid or otherwise settled</t>
        </is>
      </c>
      <c r="B5" s="6" t="n">
        <v>-8785</v>
      </c>
    </row>
    <row r="6">
      <c r="A6" s="4" t="inlineStr">
        <is>
          <t>Balance as of December 31, 2020</t>
        </is>
      </c>
      <c r="B6" s="6" t="n">
        <v>5806</v>
      </c>
    </row>
    <row r="7">
      <c r="A7" s="4" t="inlineStr">
        <is>
          <t>Americas</t>
        </is>
      </c>
    </row>
    <row r="8">
      <c r="A8" s="3" t="inlineStr">
        <is>
          <t>Restructuring Reserve [Roll Forward]</t>
        </is>
      </c>
    </row>
    <row r="9">
      <c r="A9" s="4" t="inlineStr">
        <is>
          <t>Balance as of December 31, 2019</t>
        </is>
      </c>
      <c r="B9" s="6" t="n">
        <v>0</v>
      </c>
    </row>
    <row r="10">
      <c r="A10" s="4" t="inlineStr">
        <is>
          <t>Costs paid or otherwise settled</t>
        </is>
      </c>
      <c r="B10" s="6" t="n">
        <v>-675</v>
      </c>
    </row>
    <row r="11">
      <c r="A11" s="4" t="inlineStr">
        <is>
          <t>Balance as of December 31, 2020</t>
        </is>
      </c>
      <c r="B11" s="6" t="n">
        <v>2533</v>
      </c>
    </row>
    <row r="12">
      <c r="A12" s="4" t="inlineStr">
        <is>
          <t>Europe</t>
        </is>
      </c>
    </row>
    <row r="13">
      <c r="A13" s="3" t="inlineStr">
        <is>
          <t>Restructuring Reserve [Roll Forward]</t>
        </is>
      </c>
    </row>
    <row r="14">
      <c r="A14" s="4" t="inlineStr">
        <is>
          <t>Balance as of December 31, 2019</t>
        </is>
      </c>
      <c r="B14" s="6" t="n">
        <v>0</v>
      </c>
    </row>
    <row r="15">
      <c r="A15" s="4" t="inlineStr">
        <is>
          <t>Costs paid or otherwise settled</t>
        </is>
      </c>
      <c r="B15" s="6" t="n">
        <v>-5904</v>
      </c>
    </row>
    <row r="16">
      <c r="A16" s="4" t="inlineStr">
        <is>
          <t>Balance as of December 31, 2020</t>
        </is>
      </c>
      <c r="B16" s="6" t="n">
        <v>2455</v>
      </c>
    </row>
    <row r="17">
      <c r="A17" s="4" t="inlineStr">
        <is>
          <t>Europe | Headcount reduction</t>
        </is>
      </c>
    </row>
    <row r="18">
      <c r="A18" s="3" t="inlineStr">
        <is>
          <t>Restructuring Reserve [Roll Forward]</t>
        </is>
      </c>
    </row>
    <row r="19">
      <c r="A19" s="4" t="inlineStr">
        <is>
          <t>Costs incurred</t>
        </is>
      </c>
      <c r="B19" s="6" t="n">
        <v>300</v>
      </c>
    </row>
    <row r="20">
      <c r="A20" s="4" t="inlineStr">
        <is>
          <t>Other</t>
        </is>
      </c>
    </row>
    <row r="21">
      <c r="A21" s="3" t="inlineStr">
        <is>
          <t>Restructuring Reserve [Roll Forward]</t>
        </is>
      </c>
    </row>
    <row r="22">
      <c r="A22" s="4" t="inlineStr">
        <is>
          <t>Balance as of December 31, 2019</t>
        </is>
      </c>
      <c r="B22" s="6" t="n">
        <v>0</v>
      </c>
    </row>
    <row r="23">
      <c r="A23" s="4" t="inlineStr">
        <is>
          <t>Costs paid or otherwise settled</t>
        </is>
      </c>
      <c r="B23" s="6" t="n">
        <v>-495</v>
      </c>
    </row>
    <row r="24">
      <c r="A24" s="4" t="inlineStr">
        <is>
          <t>Balance as of December 31, 2020</t>
        </is>
      </c>
      <c r="B24" s="6" t="n">
        <v>0</v>
      </c>
    </row>
    <row r="25">
      <c r="A25" s="4" t="inlineStr">
        <is>
          <t>Other | Headcount reduction</t>
        </is>
      </c>
    </row>
    <row r="26">
      <c r="A26" s="3" t="inlineStr">
        <is>
          <t>Restructuring Reserve [Roll Forward]</t>
        </is>
      </c>
    </row>
    <row r="27">
      <c r="A27" s="4" t="inlineStr">
        <is>
          <t>Costs incurred</t>
        </is>
      </c>
      <c r="B27" s="6" t="n">
        <v>500</v>
      </c>
    </row>
    <row r="28">
      <c r="A28" s="4" t="inlineStr">
        <is>
          <t>Corporate</t>
        </is>
      </c>
    </row>
    <row r="29">
      <c r="A29" s="3" t="inlineStr">
        <is>
          <t>Restructuring Reserve [Roll Forward]</t>
        </is>
      </c>
    </row>
    <row r="30">
      <c r="A30" s="4" t="inlineStr">
        <is>
          <t>Balance as of December 31, 2019</t>
        </is>
      </c>
      <c r="B30" s="6" t="n">
        <v>0</v>
      </c>
    </row>
    <row r="31">
      <c r="A31" s="4" t="inlineStr">
        <is>
          <t>Costs paid or otherwise settled</t>
        </is>
      </c>
      <c r="B31" s="6" t="n">
        <v>-1711</v>
      </c>
    </row>
    <row r="32">
      <c r="A32" s="4" t="inlineStr">
        <is>
          <t>Balance as of December 31, 2020</t>
        </is>
      </c>
      <c r="B32" s="6" t="n">
        <v>818</v>
      </c>
    </row>
    <row r="33">
      <c r="A33" s="4" t="inlineStr">
        <is>
          <t>Corporate | Headcount reduction</t>
        </is>
      </c>
    </row>
    <row r="34">
      <c r="A34" s="3" t="inlineStr">
        <is>
          <t>Restructuring Reserve [Roll Forward]</t>
        </is>
      </c>
    </row>
    <row r="35">
      <c r="A35" s="4" t="inlineStr">
        <is>
          <t>Costs incurred</t>
        </is>
      </c>
      <c r="B35" s="6" t="n">
        <v>1600</v>
      </c>
    </row>
    <row r="36">
      <c r="A36" s="4" t="inlineStr">
        <is>
          <t>Operating Expense</t>
        </is>
      </c>
    </row>
    <row r="37">
      <c r="A37" s="3" t="inlineStr">
        <is>
          <t>Restructuring Reserve [Roll Forward]</t>
        </is>
      </c>
    </row>
    <row r="38">
      <c r="A38" s="4" t="inlineStr">
        <is>
          <t>Costs incurred</t>
        </is>
      </c>
      <c r="B38" s="6" t="n">
        <v>4135</v>
      </c>
    </row>
    <row r="39">
      <c r="A39" s="4" t="inlineStr">
        <is>
          <t>Operating Expense | Americas</t>
        </is>
      </c>
    </row>
    <row r="40">
      <c r="A40" s="3" t="inlineStr">
        <is>
          <t>Restructuring Reserve [Roll Forward]</t>
        </is>
      </c>
    </row>
    <row r="41">
      <c r="A41" s="4" t="inlineStr">
        <is>
          <t>Costs incurred</t>
        </is>
      </c>
      <c r="B41" s="6" t="n">
        <v>1638</v>
      </c>
    </row>
    <row r="42">
      <c r="A42" s="4" t="inlineStr">
        <is>
          <t>Operating Expense | Europe</t>
        </is>
      </c>
    </row>
    <row r="43">
      <c r="A43" s="3" t="inlineStr">
        <is>
          <t>Restructuring Reserve [Roll Forward]</t>
        </is>
      </c>
    </row>
    <row r="44">
      <c r="A44" s="4" t="inlineStr">
        <is>
          <t>Costs incurred</t>
        </is>
      </c>
      <c r="B44" s="6" t="n">
        <v>2382</v>
      </c>
    </row>
    <row r="45">
      <c r="A45" s="4" t="inlineStr">
        <is>
          <t>Operating Expense | Other</t>
        </is>
      </c>
    </row>
    <row r="46">
      <c r="A46" s="3" t="inlineStr">
        <is>
          <t>Restructuring Reserve [Roll Forward]</t>
        </is>
      </c>
    </row>
    <row r="47">
      <c r="A47" s="4" t="inlineStr">
        <is>
          <t>Costs incurred</t>
        </is>
      </c>
      <c r="B47" s="6" t="n">
        <v>115</v>
      </c>
    </row>
    <row r="48">
      <c r="A48" s="4" t="inlineStr">
        <is>
          <t>Operating Expense | Corporate</t>
        </is>
      </c>
    </row>
    <row r="49">
      <c r="A49" s="3" t="inlineStr">
        <is>
          <t>Restructuring Reserve [Roll Forward]</t>
        </is>
      </c>
    </row>
    <row r="50">
      <c r="A50" s="4" t="inlineStr">
        <is>
          <t>Costs incurred</t>
        </is>
      </c>
      <c r="B50" s="6" t="n">
        <v>0</v>
      </c>
    </row>
    <row r="51">
      <c r="A51" s="4" t="inlineStr">
        <is>
          <t>Selling, General and Administrative Expenses</t>
        </is>
      </c>
    </row>
    <row r="52">
      <c r="A52" s="3" t="inlineStr">
        <is>
          <t>Restructuring Reserve [Roll Forward]</t>
        </is>
      </c>
    </row>
    <row r="53">
      <c r="A53" s="4" t="inlineStr">
        <is>
          <t>Costs incurred</t>
        </is>
      </c>
      <c r="B53" s="6" t="n">
        <v>7927</v>
      </c>
    </row>
    <row r="54">
      <c r="A54" s="4" t="inlineStr">
        <is>
          <t>Selling, General and Administrative Expenses | Americas</t>
        </is>
      </c>
    </row>
    <row r="55">
      <c r="A55" s="3" t="inlineStr">
        <is>
          <t>Restructuring Reserve [Roll Forward]</t>
        </is>
      </c>
    </row>
    <row r="56">
      <c r="A56" s="4" t="inlineStr">
        <is>
          <t>Costs incurred</t>
        </is>
      </c>
      <c r="B56" s="6" t="n">
        <v>1570</v>
      </c>
    </row>
    <row r="57">
      <c r="A57" s="4" t="inlineStr">
        <is>
          <t>Selling, General and Administrative Expenses | Europe</t>
        </is>
      </c>
    </row>
    <row r="58">
      <c r="A58" s="3" t="inlineStr">
        <is>
          <t>Restructuring Reserve [Roll Forward]</t>
        </is>
      </c>
    </row>
    <row r="59">
      <c r="A59" s="4" t="inlineStr">
        <is>
          <t>Costs incurred</t>
        </is>
      </c>
      <c r="B59" s="6" t="n">
        <v>5977</v>
      </c>
    </row>
    <row r="60">
      <c r="A60" s="4" t="inlineStr">
        <is>
          <t>Selling, General and Administrative Expenses | Other</t>
        </is>
      </c>
    </row>
    <row r="61">
      <c r="A61" s="3" t="inlineStr">
        <is>
          <t>Restructuring Reserve [Roll Forward]</t>
        </is>
      </c>
    </row>
    <row r="62">
      <c r="A62" s="4" t="inlineStr">
        <is>
          <t>Costs incurred</t>
        </is>
      </c>
      <c r="B62" s="6" t="n">
        <v>380</v>
      </c>
    </row>
    <row r="63">
      <c r="A63" s="4" t="inlineStr">
        <is>
          <t>Selling, General and Administrative Expenses | Corporate</t>
        </is>
      </c>
    </row>
    <row r="64">
      <c r="A64" s="3" t="inlineStr">
        <is>
          <t>Restructuring Reserve [Roll Forward]</t>
        </is>
      </c>
    </row>
    <row r="65">
      <c r="A65" s="4" t="inlineStr">
        <is>
          <t>Costs incurred</t>
        </is>
      </c>
      <c r="B65" s="6" t="n">
        <v>0</v>
      </c>
    </row>
    <row r="66">
      <c r="A66" s="4" t="inlineStr">
        <is>
          <t>Corporate Expenses</t>
        </is>
      </c>
    </row>
    <row r="67">
      <c r="A67" s="3" t="inlineStr">
        <is>
          <t>Restructuring Reserve [Roll Forward]</t>
        </is>
      </c>
    </row>
    <row r="68">
      <c r="A68" s="4" t="inlineStr">
        <is>
          <t>Costs incurred</t>
        </is>
      </c>
      <c r="B68" s="6" t="n">
        <v>2529</v>
      </c>
    </row>
    <row r="69">
      <c r="A69" s="4" t="inlineStr">
        <is>
          <t>Corporate Expenses | Americas</t>
        </is>
      </c>
    </row>
    <row r="70">
      <c r="A70" s="3" t="inlineStr">
        <is>
          <t>Restructuring Reserve [Roll Forward]</t>
        </is>
      </c>
    </row>
    <row r="71">
      <c r="A71" s="4" t="inlineStr">
        <is>
          <t>Costs incurred</t>
        </is>
      </c>
      <c r="B71" s="6" t="n">
        <v>0</v>
      </c>
    </row>
    <row r="72">
      <c r="A72" s="4" t="inlineStr">
        <is>
          <t>Corporate Expenses | Europe</t>
        </is>
      </c>
    </row>
    <row r="73">
      <c r="A73" s="3" t="inlineStr">
        <is>
          <t>Restructuring Reserve [Roll Forward]</t>
        </is>
      </c>
    </row>
    <row r="74">
      <c r="A74" s="4" t="inlineStr">
        <is>
          <t>Costs incurred</t>
        </is>
      </c>
      <c r="B74" s="6" t="n">
        <v>0</v>
      </c>
    </row>
    <row r="75">
      <c r="A75" s="4" t="inlineStr">
        <is>
          <t>Corporate Expenses | Other</t>
        </is>
      </c>
    </row>
    <row r="76">
      <c r="A76" s="3" t="inlineStr">
        <is>
          <t>Restructuring Reserve [Roll Forward]</t>
        </is>
      </c>
    </row>
    <row r="77">
      <c r="A77" s="4" t="inlineStr">
        <is>
          <t>Costs incurred</t>
        </is>
      </c>
      <c r="B77" s="6" t="n">
        <v>0</v>
      </c>
    </row>
    <row r="78">
      <c r="A78" s="4" t="inlineStr">
        <is>
          <t>Corporate Expenses | Corporate</t>
        </is>
      </c>
    </row>
    <row r="79">
      <c r="A79" s="3" t="inlineStr">
        <is>
          <t>Restructuring Reserve [Roll Forward]</t>
        </is>
      </c>
    </row>
    <row r="80">
      <c r="A80" s="4" t="inlineStr">
        <is>
          <t>Costs incurred</t>
        </is>
      </c>
      <c r="B80" s="7" t="n">
        <v>252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Revenue By Segment and Geographic Reg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 from contracts with customers</t>
        </is>
      </c>
      <c r="J4" s="7" t="n">
        <v>1260712</v>
      </c>
      <c r="K4" s="7" t="n">
        <v>1931143</v>
      </c>
      <c r="L4" s="7" t="n">
        <v>1386915</v>
      </c>
    </row>
    <row r="5">
      <c r="A5" s="4" t="inlineStr">
        <is>
          <t>Revenue from leases</t>
        </is>
      </c>
      <c r="J5" s="6" t="n">
        <v>593896</v>
      </c>
      <c r="K5" s="6" t="n">
        <v>752667</v>
      </c>
      <c r="L5" s="6" t="n">
        <v>1334790</v>
      </c>
    </row>
    <row r="6">
      <c r="A6" s="4" t="inlineStr">
        <is>
          <t>Revenue</t>
        </is>
      </c>
      <c r="B6" s="7" t="n">
        <v>541388</v>
      </c>
      <c r="C6" s="7" t="n">
        <v>447505</v>
      </c>
      <c r="D6" s="7" t="n">
        <v>314906</v>
      </c>
      <c r="E6" s="7" t="n">
        <v>550809</v>
      </c>
      <c r="F6" s="7" t="n">
        <v>745232</v>
      </c>
      <c r="G6" s="7" t="n">
        <v>653447</v>
      </c>
      <c r="H6" s="7" t="n">
        <v>698015</v>
      </c>
      <c r="I6" s="7" t="n">
        <v>587116</v>
      </c>
      <c r="J6" s="6" t="n">
        <v>1854608</v>
      </c>
      <c r="K6" s="6" t="n">
        <v>2683810</v>
      </c>
      <c r="L6" s="6" t="n">
        <v>2721705</v>
      </c>
    </row>
    <row r="7">
      <c r="A7" s="4" t="inlineStr">
        <is>
          <t>Americas</t>
        </is>
      </c>
    </row>
    <row r="8">
      <c r="A8" s="3" t="inlineStr">
        <is>
          <t>Disaggregation of Revenue [Line Items]</t>
        </is>
      </c>
    </row>
    <row r="9">
      <c r="A9" s="4" t="inlineStr">
        <is>
          <t>Revenue from contracts with customers</t>
        </is>
      </c>
      <c r="J9" s="6" t="n">
        <v>488682</v>
      </c>
      <c r="K9" s="6" t="n">
        <v>687558</v>
      </c>
      <c r="L9" s="6" t="n">
        <v>465307</v>
      </c>
    </row>
    <row r="10">
      <c r="A10" s="4" t="inlineStr">
        <is>
          <t>Revenue from leases</t>
        </is>
      </c>
      <c r="J10" s="6" t="n">
        <v>488290</v>
      </c>
      <c r="K10" s="6" t="n">
        <v>585460</v>
      </c>
      <c r="L10" s="6" t="n">
        <v>724041</v>
      </c>
    </row>
    <row r="11">
      <c r="A11" s="4" t="inlineStr">
        <is>
          <t>Revenue</t>
        </is>
      </c>
      <c r="J11" s="6" t="n">
        <v>976972</v>
      </c>
      <c r="K11" s="6" t="n">
        <v>1273018</v>
      </c>
      <c r="L11" s="6" t="n">
        <v>1189348</v>
      </c>
    </row>
    <row r="12">
      <c r="A12" s="4" t="inlineStr">
        <is>
          <t>Europe</t>
        </is>
      </c>
    </row>
    <row r="13">
      <c r="A13" s="3" t="inlineStr">
        <is>
          <t>Disaggregation of Revenue [Line Items]</t>
        </is>
      </c>
    </row>
    <row r="14">
      <c r="A14" s="4" t="inlineStr">
        <is>
          <t>Revenue from contracts with customers</t>
        </is>
      </c>
      <c r="J14" s="6" t="n">
        <v>708465</v>
      </c>
      <c r="K14" s="6" t="n">
        <v>968582</v>
      </c>
      <c r="L14" s="6" t="n">
        <v>866899</v>
      </c>
    </row>
    <row r="15">
      <c r="A15" s="4" t="inlineStr">
        <is>
          <t>Revenue from leases</t>
        </is>
      </c>
      <c r="J15" s="6" t="n">
        <v>95930</v>
      </c>
      <c r="K15" s="6" t="n">
        <v>143188</v>
      </c>
      <c r="L15" s="6" t="n">
        <v>306717</v>
      </c>
    </row>
    <row r="16">
      <c r="A16" s="4" t="inlineStr">
        <is>
          <t>Revenue</t>
        </is>
      </c>
      <c r="J16" s="6" t="n">
        <v>804395</v>
      </c>
      <c r="K16" s="6" t="n">
        <v>1111770</v>
      </c>
      <c r="L16" s="6" t="n">
        <v>1173616</v>
      </c>
    </row>
    <row r="17">
      <c r="A17" s="4" t="inlineStr">
        <is>
          <t>Other</t>
        </is>
      </c>
    </row>
    <row r="18">
      <c r="A18" s="3" t="inlineStr">
        <is>
          <t>Disaggregation of Revenue [Line Items]</t>
        </is>
      </c>
    </row>
    <row r="19">
      <c r="A19" s="4" t="inlineStr">
        <is>
          <t>Revenue from contracts with customers</t>
        </is>
      </c>
      <c r="J19" s="6" t="n">
        <v>63565</v>
      </c>
      <c r="K19" s="6" t="n">
        <v>275003</v>
      </c>
      <c r="L19" s="6" t="n">
        <v>54709</v>
      </c>
    </row>
    <row r="20">
      <c r="A20" s="4" t="inlineStr">
        <is>
          <t>Revenue from leases</t>
        </is>
      </c>
      <c r="J20" s="6" t="n">
        <v>9676</v>
      </c>
      <c r="K20" s="6" t="n">
        <v>24019</v>
      </c>
      <c r="L20" s="6" t="n">
        <v>304032</v>
      </c>
    </row>
    <row r="21">
      <c r="A21" s="4" t="inlineStr">
        <is>
          <t>Revenue</t>
        </is>
      </c>
      <c r="J21" s="6" t="n">
        <v>73241</v>
      </c>
      <c r="K21" s="6" t="n">
        <v>299022</v>
      </c>
      <c r="L21" s="6" t="n">
        <v>358741</v>
      </c>
    </row>
    <row r="22">
      <c r="A22" s="4" t="inlineStr">
        <is>
          <t>France</t>
        </is>
      </c>
    </row>
    <row r="23">
      <c r="A23" s="3" t="inlineStr">
        <is>
          <t>Disaggregation of Revenue [Line Items]</t>
        </is>
      </c>
    </row>
    <row r="24">
      <c r="A24" s="4" t="inlineStr">
        <is>
          <t>Revenue</t>
        </is>
      </c>
      <c r="J24" s="7" t="n">
        <v>215000</v>
      </c>
      <c r="K24" s="6" t="n">
        <v>284000</v>
      </c>
      <c r="L24" s="6" t="n">
        <v>285000</v>
      </c>
    </row>
    <row r="25">
      <c r="A25" s="4" t="inlineStr">
        <is>
          <t>China</t>
        </is>
      </c>
    </row>
    <row r="26">
      <c r="A26" s="3" t="inlineStr">
        <is>
          <t>Disaggregation of Revenue [Line Items]</t>
        </is>
      </c>
    </row>
    <row r="27">
      <c r="A27" s="4" t="inlineStr">
        <is>
          <t>Revenue</t>
        </is>
      </c>
      <c r="K27" s="7" t="n">
        <v>209000</v>
      </c>
      <c r="L27" s="7" t="n">
        <v>273000</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Contract Assets and Liabilities (Details) - USD ($) $ in Thousands</t>
        </is>
      </c>
      <c r="B1" s="2" t="inlineStr">
        <is>
          <t>Dec. 31, 2020</t>
        </is>
      </c>
      <c r="C1" s="2" t="inlineStr">
        <is>
          <t>Dec. 31, 2019</t>
        </is>
      </c>
      <c r="D1" s="2" t="inlineStr">
        <is>
          <t>Dec. 31, 2018</t>
        </is>
      </c>
    </row>
    <row r="2">
      <c r="A2" s="3" t="inlineStr">
        <is>
          <t>Accounts receivable, net of allowance, from contracts with customers</t>
        </is>
      </c>
    </row>
    <row r="3">
      <c r="A3" s="4" t="inlineStr">
        <is>
          <t>Beginning balance</t>
        </is>
      </c>
      <c r="B3" s="7" t="n">
        <v>581555</v>
      </c>
      <c r="C3" s="7" t="n">
        <v>367918</v>
      </c>
      <c r="D3" s="7" t="n">
        <v>346323</v>
      </c>
    </row>
    <row r="4">
      <c r="A4" s="4" t="inlineStr">
        <is>
          <t>Ending balance</t>
        </is>
      </c>
      <c r="B4" s="6" t="n">
        <v>349799</v>
      </c>
      <c r="C4" s="6" t="n">
        <v>581555</v>
      </c>
      <c r="D4" s="6" t="n">
        <v>367918</v>
      </c>
    </row>
    <row r="5">
      <c r="A5" s="3" t="inlineStr">
        <is>
          <t>Deferred revenue from contracts with customers</t>
        </is>
      </c>
    </row>
    <row r="6">
      <c r="A6" s="4" t="inlineStr">
        <is>
          <t>Beginning balance</t>
        </is>
      </c>
      <c r="B6" s="6" t="n">
        <v>52589</v>
      </c>
      <c r="C6" s="6" t="n">
        <v>39916</v>
      </c>
      <c r="D6" s="6" t="n">
        <v>28804</v>
      </c>
    </row>
    <row r="7">
      <c r="A7" s="4" t="inlineStr">
        <is>
          <t>Ending balance</t>
        </is>
      </c>
      <c r="B7" s="7" t="n">
        <v>37712</v>
      </c>
      <c r="C7" s="7" t="n">
        <v>52589</v>
      </c>
      <c r="D7" s="7" t="n">
        <v>399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 attributable to the Company</t>
        </is>
      </c>
      <c r="B4" s="7" t="n">
        <v>-582739</v>
      </c>
      <c r="C4" s="7" t="n">
        <v>-363304</v>
      </c>
      <c r="D4" s="7" t="n">
        <v>-218240</v>
      </c>
    </row>
    <row r="5">
      <c r="A5" s="3" t="inlineStr">
        <is>
          <t>Other comprehensive loss:</t>
        </is>
      </c>
    </row>
    <row r="6">
      <c r="A6" s="4" t="inlineStr">
        <is>
          <t>Foreign currency translation adjustments</t>
        </is>
      </c>
      <c r="B6" s="6" t="n">
        <v>3265</v>
      </c>
      <c r="C6" s="6" t="n">
        <v>-4802</v>
      </c>
      <c r="D6" s="6" t="n">
        <v>-15334</v>
      </c>
    </row>
    <row r="7">
      <c r="A7" s="4" t="inlineStr">
        <is>
          <t>Reclassification adjustments</t>
        </is>
      </c>
      <c r="B7" s="6" t="n">
        <v>-5817</v>
      </c>
      <c r="C7" s="6" t="n">
        <v>1290</v>
      </c>
      <c r="D7" s="6" t="n">
        <v>2962</v>
      </c>
    </row>
    <row r="8">
      <c r="A8" s="4" t="inlineStr">
        <is>
          <t>Other adjustments to comprehensive loss, net of tax</t>
        </is>
      </c>
      <c r="B8" s="6" t="n">
        <v>-15538</v>
      </c>
      <c r="C8" s="6" t="n">
        <v>-2948</v>
      </c>
      <c r="D8" s="6" t="n">
        <v>-1498</v>
      </c>
    </row>
    <row r="9">
      <c r="A9" s="4" t="inlineStr">
        <is>
          <t>Other comprehensive loss</t>
        </is>
      </c>
      <c r="B9" s="6" t="n">
        <v>-18090</v>
      </c>
      <c r="C9" s="6" t="n">
        <v>-6460</v>
      </c>
      <c r="D9" s="6" t="n">
        <v>-13870</v>
      </c>
    </row>
    <row r="10">
      <c r="A10" s="4" t="inlineStr">
        <is>
          <t>Comprehensive loss</t>
        </is>
      </c>
      <c r="B10" s="6" t="n">
        <v>-600829</v>
      </c>
      <c r="C10" s="6" t="n">
        <v>-369764</v>
      </c>
      <c r="D10" s="6" t="n">
        <v>-232110</v>
      </c>
    </row>
    <row r="11">
      <c r="A11" s="4" t="inlineStr">
        <is>
          <t>Less amount attributable to noncontrolling interest</t>
        </is>
      </c>
      <c r="B11" s="6" t="n">
        <v>-1875</v>
      </c>
      <c r="C11" s="6" t="n">
        <v>-1397</v>
      </c>
      <c r="D11" s="6" t="n">
        <v>-8040</v>
      </c>
    </row>
    <row r="12">
      <c r="A12" s="4" t="inlineStr">
        <is>
          <t>Comprehensive loss attributable to the Company</t>
        </is>
      </c>
      <c r="B12" s="7" t="n">
        <v>-598954</v>
      </c>
      <c r="C12" s="7" t="n">
        <v>-368367</v>
      </c>
      <c r="D12" s="7" t="n">
        <v>-2240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Contract liabilities, revenue recognized</t>
        </is>
      </c>
      <c r="B4" s="7" t="n">
        <v>48</v>
      </c>
      <c r="C4" s="5" t="n">
        <v>36.8</v>
      </c>
      <c r="D4" s="5" t="n">
        <v>26.4</v>
      </c>
    </row>
    <row r="5">
      <c r="A5" s="4" t="inlineStr">
        <is>
          <t>Revenue, remaining performance obligation</t>
        </is>
      </c>
      <c r="B5" s="5" t="n">
        <v>106.3</v>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Revenue, remaining performance obligation, period</t>
        </is>
      </c>
      <c r="B8" s="4" t="inlineStr">
        <is>
          <t>5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REVENUE - Revenue From Leases (Details) $ in Thousands</t>
        </is>
      </c>
      <c r="B1" s="2" t="inlineStr">
        <is>
          <t>Dec. 31, 2020USD ($)</t>
        </is>
      </c>
    </row>
    <row r="2">
      <c r="A2" s="3" t="inlineStr">
        <is>
          <t>Operating Leases, Future Minimum Payments Receivable [Abstract]</t>
        </is>
      </c>
    </row>
    <row r="3">
      <c r="A3" s="4" t="inlineStr">
        <is>
          <t>2021</t>
        </is>
      </c>
      <c r="B3" s="7" t="n">
        <v>317790</v>
      </c>
    </row>
    <row r="4">
      <c r="A4" s="4" t="inlineStr">
        <is>
          <t>2022</t>
        </is>
      </c>
      <c r="B4" s="6" t="n">
        <v>28138</v>
      </c>
    </row>
    <row r="5">
      <c r="A5" s="4" t="inlineStr">
        <is>
          <t>2023</t>
        </is>
      </c>
      <c r="B5" s="6" t="n">
        <v>6309</v>
      </c>
    </row>
    <row r="6">
      <c r="A6" s="4" t="inlineStr">
        <is>
          <t>2024</t>
        </is>
      </c>
      <c r="B6" s="6" t="n">
        <v>3036</v>
      </c>
    </row>
    <row r="7">
      <c r="A7" s="4" t="inlineStr">
        <is>
          <t>2025</t>
        </is>
      </c>
      <c r="B7" s="6" t="n">
        <v>1995</v>
      </c>
    </row>
    <row r="8">
      <c r="A8" s="4" t="inlineStr">
        <is>
          <t>Thereafter</t>
        </is>
      </c>
      <c r="B8" s="6" t="n">
        <v>2081</v>
      </c>
    </row>
    <row r="9">
      <c r="A9" s="4" t="inlineStr">
        <is>
          <t>Total</t>
        </is>
      </c>
      <c r="B9" s="7" t="n">
        <v>3593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 width="15" customWidth="1" min="5" max="5"/>
    <col width="15" customWidth="1" min="6" max="6"/>
    <col width="14" customWidth="1" min="7" max="7"/>
    <col width="16" customWidth="1" min="8" max="8"/>
    <col width="15" customWidth="1" min="9" max="9"/>
    <col width="17" customWidth="1" min="10" max="10"/>
  </cols>
  <sheetData>
    <row r="1">
      <c r="A1" s="1" t="inlineStr">
        <is>
          <t>LONG-TERM DEBT - Schedule of Long-Term Debt (Details) - USD ($)</t>
        </is>
      </c>
      <c r="B1" s="2" t="inlineStr">
        <is>
          <t>Oct. 26, 2020</t>
        </is>
      </c>
      <c r="C1" s="2" t="inlineStr">
        <is>
          <t>Mar. 24, 2020</t>
        </is>
      </c>
      <c r="D1" s="2" t="inlineStr">
        <is>
          <t>Aug. 23, 2019</t>
        </is>
      </c>
      <c r="E1" s="2" t="inlineStr">
        <is>
          <t>Dec. 31, 2020</t>
        </is>
      </c>
      <c r="F1" s="2" t="inlineStr">
        <is>
          <t>Dec. 31, 2019</t>
        </is>
      </c>
      <c r="G1" s="2" t="inlineStr">
        <is>
          <t>Dec. 31, 2018</t>
        </is>
      </c>
      <c r="H1" s="2" t="inlineStr">
        <is>
          <t>Aug. 04, 2020</t>
        </is>
      </c>
      <c r="I1" s="2" t="inlineStr">
        <is>
          <t>May 15, 2020</t>
        </is>
      </c>
      <c r="J1" s="2" t="inlineStr">
        <is>
          <t>Feb. 12, 2019</t>
        </is>
      </c>
    </row>
    <row r="2">
      <c r="A2" s="3" t="inlineStr">
        <is>
          <t>Debt Instrument [Line Items]</t>
        </is>
      </c>
    </row>
    <row r="3">
      <c r="A3" s="4" t="inlineStr">
        <is>
          <t>Total debt</t>
        </is>
      </c>
      <c r="E3" s="7" t="n">
        <v>5572286000</v>
      </c>
      <c r="F3" s="7" t="n">
        <v>5084018000</v>
      </c>
    </row>
    <row r="4">
      <c r="A4" s="4" t="inlineStr">
        <is>
          <t>Original issue discount</t>
        </is>
      </c>
      <c r="E4" s="6" t="n">
        <v>-8296000</v>
      </c>
      <c r="F4" s="6" t="n">
        <v>-9561000</v>
      </c>
    </row>
    <row r="5">
      <c r="A5" s="4" t="inlineStr">
        <is>
          <t>Long-term debt fees</t>
        </is>
      </c>
      <c r="E5" s="6" t="n">
        <v>-57706000</v>
      </c>
      <c r="F5" s="6" t="n">
        <v>-57107000</v>
      </c>
    </row>
    <row r="6">
      <c r="A6" s="4" t="inlineStr">
        <is>
          <t>Less: Current portion</t>
        </is>
      </c>
      <c r="E6" s="6" t="n">
        <v>21396000</v>
      </c>
      <c r="F6" s="6" t="n">
        <v>20294000</v>
      </c>
    </row>
    <row r="7">
      <c r="A7" s="4" t="inlineStr">
        <is>
          <t>Total long-term debt</t>
        </is>
      </c>
      <c r="E7" s="6" t="n">
        <v>5550890000</v>
      </c>
      <c r="F7" s="6" t="n">
        <v>5063724000</v>
      </c>
    </row>
    <row r="8">
      <c r="A8" s="4" t="inlineStr">
        <is>
          <t>Draws on credit facilities</t>
        </is>
      </c>
      <c r="E8" s="6" t="n">
        <v>150000000</v>
      </c>
      <c r="F8" s="6" t="n">
        <v>0</v>
      </c>
      <c r="G8" s="7" t="n">
        <v>0</v>
      </c>
    </row>
    <row r="9">
      <c r="A9" s="4" t="inlineStr">
        <is>
          <t>Repayment of credit facility</t>
        </is>
      </c>
      <c r="E9" s="6" t="n">
        <v>20000000</v>
      </c>
      <c r="F9" s="6" t="n">
        <v>0</v>
      </c>
      <c r="G9" s="7" t="n">
        <v>0</v>
      </c>
    </row>
    <row r="10">
      <c r="A10" s="4" t="inlineStr">
        <is>
          <t>Term Loan Facility | Secured Debt</t>
        </is>
      </c>
    </row>
    <row r="11">
      <c r="A11" s="3" t="inlineStr">
        <is>
          <t>Debt Instrument [Line Items]</t>
        </is>
      </c>
    </row>
    <row r="12">
      <c r="A12" s="4" t="inlineStr">
        <is>
          <t>Total debt</t>
        </is>
      </c>
      <c r="E12" s="6" t="n">
        <v>1975000000</v>
      </c>
      <c r="F12" s="6" t="n">
        <v>1995000000</v>
      </c>
    </row>
    <row r="13">
      <c r="A13" s="4" t="inlineStr">
        <is>
          <t>Payments of debt</t>
        </is>
      </c>
      <c r="E13" s="6" t="n">
        <v>20000000</v>
      </c>
    </row>
    <row r="14">
      <c r="A14" s="4" t="inlineStr">
        <is>
          <t>Debt instrument original principal amount quarterly amortization percentage</t>
        </is>
      </c>
      <c r="D14" s="4" t="inlineStr">
        <is>
          <t>1.00%</t>
        </is>
      </c>
    </row>
    <row r="15">
      <c r="A15" s="4" t="inlineStr">
        <is>
          <t>Revolving Credit Facility</t>
        </is>
      </c>
    </row>
    <row r="16">
      <c r="A16" s="3" t="inlineStr">
        <is>
          <t>Debt Instrument [Line Items]</t>
        </is>
      </c>
    </row>
    <row r="17">
      <c r="A17" s="4" t="inlineStr">
        <is>
          <t>Total debt</t>
        </is>
      </c>
      <c r="E17" s="6" t="n">
        <v>130000000</v>
      </c>
      <c r="F17" s="6" t="n">
        <v>0</v>
      </c>
    </row>
    <row r="18">
      <c r="A18" s="4" t="inlineStr">
        <is>
          <t>Draws on credit facilities</t>
        </is>
      </c>
      <c r="C18" s="7" t="n">
        <v>150000000</v>
      </c>
    </row>
    <row r="19">
      <c r="A19" s="4" t="inlineStr">
        <is>
          <t>Repayment of credit facility</t>
        </is>
      </c>
      <c r="B19" s="7" t="n">
        <v>20000000</v>
      </c>
    </row>
    <row r="20">
      <c r="A20" s="4" t="inlineStr">
        <is>
          <t>Receivables-Based Credit Facility</t>
        </is>
      </c>
    </row>
    <row r="21">
      <c r="A21" s="3" t="inlineStr">
        <is>
          <t>Debt Instrument [Line Items]</t>
        </is>
      </c>
    </row>
    <row r="22">
      <c r="A22" s="4" t="inlineStr">
        <is>
          <t>Total debt</t>
        </is>
      </c>
      <c r="E22" s="6" t="n">
        <v>0</v>
      </c>
      <c r="F22" s="6" t="n">
        <v>0</v>
      </c>
    </row>
    <row r="23">
      <c r="A23" s="4" t="inlineStr">
        <is>
          <t>Clear Channel Outdoor Holdings Senior Secured Notes Due 2027 | Secured Debt</t>
        </is>
      </c>
    </row>
    <row r="24">
      <c r="A24" s="3" t="inlineStr">
        <is>
          <t>Debt Instrument [Line Items]</t>
        </is>
      </c>
    </row>
    <row r="25">
      <c r="A25" s="4" t="inlineStr">
        <is>
          <t>Total debt</t>
        </is>
      </c>
      <c r="D25" s="7" t="n">
        <v>1250000000</v>
      </c>
      <c r="E25" s="7" t="n">
        <v>1250000000</v>
      </c>
      <c r="F25" s="6" t="n">
        <v>1250000000</v>
      </c>
    </row>
    <row r="26">
      <c r="A26" s="4" t="inlineStr">
        <is>
          <t>Interest rate (as a percent)</t>
        </is>
      </c>
      <c r="D26" s="4" t="inlineStr">
        <is>
          <t>5.125%</t>
        </is>
      </c>
      <c r="E26" s="4" t="inlineStr">
        <is>
          <t>5.125%</t>
        </is>
      </c>
    </row>
    <row r="27">
      <c r="A27" s="4" t="inlineStr">
        <is>
          <t>Clear Channel International Senior Secured Notes due 2025 | Secured Debt</t>
        </is>
      </c>
    </row>
    <row r="28">
      <c r="A28" s="3" t="inlineStr">
        <is>
          <t>Debt Instrument [Line Items]</t>
        </is>
      </c>
    </row>
    <row r="29">
      <c r="A29" s="4" t="inlineStr">
        <is>
          <t>Total debt</t>
        </is>
      </c>
      <c r="E29" s="7" t="n">
        <v>375000000</v>
      </c>
      <c r="F29" s="6" t="n">
        <v>0</v>
      </c>
    </row>
    <row r="30">
      <c r="A30" s="4" t="inlineStr">
        <is>
          <t>Aggregate principal amount of notes issued</t>
        </is>
      </c>
      <c r="H30" s="7" t="n">
        <v>375000000</v>
      </c>
    </row>
    <row r="31">
      <c r="A31" s="4" t="inlineStr">
        <is>
          <t>Interest rate (as a percent)</t>
        </is>
      </c>
      <c r="E31" s="4" t="inlineStr">
        <is>
          <t>6.625%</t>
        </is>
      </c>
      <c r="H31" s="4" t="inlineStr">
        <is>
          <t>6.625%</t>
        </is>
      </c>
    </row>
    <row r="32">
      <c r="A32" s="4" t="inlineStr">
        <is>
          <t>Clear Channel Worldwide Holdings Senior Notes Due 2024 | Senior Notes</t>
        </is>
      </c>
    </row>
    <row r="33">
      <c r="A33" s="3" t="inlineStr">
        <is>
          <t>Debt Instrument [Line Items]</t>
        </is>
      </c>
    </row>
    <row r="34">
      <c r="A34" s="4" t="inlineStr">
        <is>
          <t>Total debt</t>
        </is>
      </c>
      <c r="E34" s="7" t="n">
        <v>1901525000</v>
      </c>
      <c r="F34" s="6" t="n">
        <v>1901525000</v>
      </c>
      <c r="J34" s="7" t="n">
        <v>2235000000</v>
      </c>
    </row>
    <row r="35">
      <c r="A35" s="4" t="inlineStr">
        <is>
          <t>Interest rate (as a percent)</t>
        </is>
      </c>
      <c r="E35" s="4" t="inlineStr">
        <is>
          <t>9.25%</t>
        </is>
      </c>
      <c r="J35" s="4" t="inlineStr">
        <is>
          <t>9.25%</t>
        </is>
      </c>
    </row>
    <row r="36">
      <c r="A36" s="4" t="inlineStr">
        <is>
          <t>Other debt | Unsecured Debt</t>
        </is>
      </c>
    </row>
    <row r="37">
      <c r="A37" s="3" t="inlineStr">
        <is>
          <t>Debt Instrument [Line Items]</t>
        </is>
      </c>
    </row>
    <row r="38">
      <c r="A38" s="4" t="inlineStr">
        <is>
          <t>Total debt</t>
        </is>
      </c>
      <c r="E38" s="7" t="n">
        <v>6763000</v>
      </c>
      <c r="F38" s="7" t="n">
        <v>4161000</v>
      </c>
    </row>
    <row r="39">
      <c r="A39" s="4" t="inlineStr">
        <is>
          <t>Clear Channel International, B.V. Promissory Note Due 2022 | Convertible Notes Payable</t>
        </is>
      </c>
    </row>
    <row r="40">
      <c r="A40" s="3" t="inlineStr">
        <is>
          <t>Debt Instrument [Line Items]</t>
        </is>
      </c>
    </row>
    <row r="41">
      <c r="A41" s="4" t="inlineStr">
        <is>
          <t>Aggregate principal amount of notes issued</t>
        </is>
      </c>
      <c r="I41" s="7" t="n">
        <v>53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4" customWidth="1" min="15" max="15"/>
    <col width="16" customWidth="1" min="16" max="16"/>
  </cols>
  <sheetData>
    <row r="1">
      <c r="A1" s="1" t="inlineStr">
        <is>
          <t>LONG-TERM DEBT - Narrative (Details) - USD ($)</t>
        </is>
      </c>
      <c r="B1" s="2" t="inlineStr">
        <is>
          <t>Feb. 17, 2021</t>
        </is>
      </c>
      <c r="C1" s="2" t="inlineStr">
        <is>
          <t>Aug. 23, 2019</t>
        </is>
      </c>
      <c r="D1" s="2" t="inlineStr">
        <is>
          <t>Feb. 12, 2019</t>
        </is>
      </c>
      <c r="E1" s="2" t="inlineStr">
        <is>
          <t>Dec. 31, 2020</t>
        </is>
      </c>
      <c r="F1" s="2" t="inlineStr">
        <is>
          <t>Sep. 30, 2020</t>
        </is>
      </c>
      <c r="G1" s="2" t="inlineStr">
        <is>
          <t>Jun. 30, 2020</t>
        </is>
      </c>
      <c r="H1" s="2" t="inlineStr">
        <is>
          <t>Mar. 31, 2020</t>
        </is>
      </c>
      <c r="I1" s="2" t="inlineStr">
        <is>
          <t>Dec. 31, 2019</t>
        </is>
      </c>
      <c r="J1" s="2" t="inlineStr">
        <is>
          <t>Sep. 30, 2019</t>
        </is>
      </c>
      <c r="K1" s="2" t="inlineStr">
        <is>
          <t>Jun. 30, 2019</t>
        </is>
      </c>
      <c r="L1" s="2" t="inlineStr">
        <is>
          <t>Mar. 31, 2019</t>
        </is>
      </c>
      <c r="M1" s="2" t="inlineStr">
        <is>
          <t>Dec. 31, 2020</t>
        </is>
      </c>
      <c r="N1" s="2" t="inlineStr">
        <is>
          <t>Dec. 31, 2019</t>
        </is>
      </c>
      <c r="O1" s="2" t="inlineStr">
        <is>
          <t>Dec. 31, 2018</t>
        </is>
      </c>
      <c r="P1" s="2" t="inlineStr">
        <is>
          <t>Aug. 04, 2020</t>
        </is>
      </c>
    </row>
    <row r="2">
      <c r="A2" s="3" t="inlineStr">
        <is>
          <t>Fair Value, Assets and Liabilities Measured on Recurring and Nonrecurring Basis [Line Items]</t>
        </is>
      </c>
    </row>
    <row r="3">
      <c r="A3" s="4" t="inlineStr">
        <is>
          <t>Loss on extinguishment of debt</t>
        </is>
      </c>
      <c r="E3" s="7" t="n">
        <v>0</v>
      </c>
      <c r="F3" s="7" t="n">
        <v>5389000</v>
      </c>
      <c r="G3" s="7" t="n">
        <v>0</v>
      </c>
      <c r="H3" s="7" t="n">
        <v>0</v>
      </c>
      <c r="I3" s="7" t="n">
        <v>0</v>
      </c>
      <c r="J3" s="7" t="n">
        <v>96271000</v>
      </c>
      <c r="K3" s="7" t="n">
        <v>0</v>
      </c>
      <c r="L3" s="7" t="n">
        <v>5474000</v>
      </c>
      <c r="M3" s="7" t="n">
        <v>5389000</v>
      </c>
      <c r="N3" s="7" t="n">
        <v>101745000</v>
      </c>
      <c r="O3" s="7" t="n">
        <v>0</v>
      </c>
    </row>
    <row r="4">
      <c r="A4" s="4" t="inlineStr">
        <is>
          <t>Required minimum cash and line of credit available</t>
        </is>
      </c>
      <c r="E4" s="6" t="n">
        <v>150000000</v>
      </c>
      <c r="M4" s="6" t="n">
        <v>150000000</v>
      </c>
    </row>
    <row r="5">
      <c r="A5" s="4" t="inlineStr">
        <is>
          <t>Long-term debt</t>
        </is>
      </c>
      <c r="E5" s="6" t="n">
        <v>5572286000</v>
      </c>
      <c r="I5" s="6" t="n">
        <v>5084018000</v>
      </c>
      <c r="M5" s="6" t="n">
        <v>5572286000</v>
      </c>
      <c r="N5" s="6" t="n">
        <v>5084018000</v>
      </c>
    </row>
    <row r="6">
      <c r="A6" s="4" t="inlineStr">
        <is>
          <t>Level 1(1)</t>
        </is>
      </c>
    </row>
    <row r="7">
      <c r="A7" s="3" t="inlineStr">
        <is>
          <t>Fair Value, Assets and Liabilities Measured on Recurring and Nonrecurring Basis [Line Items]</t>
        </is>
      </c>
    </row>
    <row r="8">
      <c r="A8" s="4" t="inlineStr">
        <is>
          <t>Aggregate market value of debt</t>
        </is>
      </c>
      <c r="E8" s="6" t="n">
        <v>5600000000</v>
      </c>
      <c r="I8" s="6" t="n">
        <v>5400000000</v>
      </c>
      <c r="M8" s="6" t="n">
        <v>5600000000</v>
      </c>
      <c r="N8" s="6" t="n">
        <v>5400000000</v>
      </c>
    </row>
    <row r="9">
      <c r="A9" s="4" t="inlineStr">
        <is>
          <t>Receivables-Based Credit Facility</t>
        </is>
      </c>
    </row>
    <row r="10">
      <c r="A10" s="3" t="inlineStr">
        <is>
          <t>Fair Value, Assets and Liabilities Measured on Recurring and Nonrecurring Basis [Line Items]</t>
        </is>
      </c>
    </row>
    <row r="11">
      <c r="A11" s="4" t="inlineStr">
        <is>
          <t>Long-term debt</t>
        </is>
      </c>
      <c r="E11" s="7" t="n">
        <v>0</v>
      </c>
      <c r="I11" s="6" t="n">
        <v>0</v>
      </c>
      <c r="M11" s="6" t="n">
        <v>0</v>
      </c>
      <c r="N11" s="6" t="n">
        <v>0</v>
      </c>
    </row>
    <row r="12">
      <c r="A12" s="4" t="inlineStr">
        <is>
          <t>Secured Debt</t>
        </is>
      </c>
    </row>
    <row r="13">
      <c r="A13" s="3" t="inlineStr">
        <is>
          <t>Fair Value, Assets and Liabilities Measured on Recurring and Nonrecurring Basis [Line Items]</t>
        </is>
      </c>
    </row>
    <row r="14">
      <c r="A14" s="4" t="inlineStr">
        <is>
          <t>Net leverage ratio</t>
        </is>
      </c>
      <c r="C14" s="4" t="inlineStr">
        <is>
          <t>760.00%</t>
        </is>
      </c>
    </row>
    <row r="15">
      <c r="A15" s="4" t="inlineStr">
        <is>
          <t>Leverage ratio step down ratio</t>
        </is>
      </c>
      <c r="C15" s="4" t="inlineStr">
        <is>
          <t>710.00%</t>
        </is>
      </c>
    </row>
    <row r="16">
      <c r="A16" s="4" t="inlineStr">
        <is>
          <t>Secured Debt | Clear Channel International Senior Secured Notes due 2025</t>
        </is>
      </c>
    </row>
    <row r="17">
      <c r="A17" s="3" t="inlineStr">
        <is>
          <t>Fair Value, Assets and Liabilities Measured on Recurring and Nonrecurring Basis [Line Items]</t>
        </is>
      </c>
    </row>
    <row r="18">
      <c r="A18" s="4" t="inlineStr">
        <is>
          <t>Loss on extinguishment of debt</t>
        </is>
      </c>
      <c r="M18" s="7" t="n">
        <v>5400000</v>
      </c>
    </row>
    <row r="19">
      <c r="A19" s="4" t="inlineStr">
        <is>
          <t>Aggregate principal amount of notes issued</t>
        </is>
      </c>
      <c r="P19" s="7" t="n">
        <v>375000000</v>
      </c>
    </row>
    <row r="20">
      <c r="A20" s="4" t="inlineStr">
        <is>
          <t>Interest rate (as a percent)</t>
        </is>
      </c>
      <c r="E20" s="4" t="inlineStr">
        <is>
          <t>6.625%</t>
        </is>
      </c>
      <c r="M20" s="4" t="inlineStr">
        <is>
          <t>6.625%</t>
        </is>
      </c>
      <c r="P20" s="4" t="inlineStr">
        <is>
          <t>6.625%</t>
        </is>
      </c>
    </row>
    <row r="21">
      <c r="A21" s="4" t="inlineStr">
        <is>
          <t>Redemption price, percentage</t>
        </is>
      </c>
      <c r="M21" s="4" t="inlineStr">
        <is>
          <t>100.00%</t>
        </is>
      </c>
    </row>
    <row r="22">
      <c r="A22" s="4" t="inlineStr">
        <is>
          <t>Long-term debt</t>
        </is>
      </c>
      <c r="E22" s="7" t="n">
        <v>375000000</v>
      </c>
      <c r="I22" s="6" t="n">
        <v>0</v>
      </c>
      <c r="M22" s="7" t="n">
        <v>375000000</v>
      </c>
      <c r="N22" s="6" t="n">
        <v>0</v>
      </c>
    </row>
    <row r="23">
      <c r="A23" s="4" t="inlineStr">
        <is>
          <t>Secured Debt | Term Loan Facility</t>
        </is>
      </c>
    </row>
    <row r="24">
      <c r="A24" s="3" t="inlineStr">
        <is>
          <t>Fair Value, Assets and Liabilities Measured on Recurring and Nonrecurring Basis [Line Items]</t>
        </is>
      </c>
    </row>
    <row r="25">
      <c r="A25" s="4" t="inlineStr">
        <is>
          <t>Credit facility maximum borrowing capacity</t>
        </is>
      </c>
      <c r="C25" s="7" t="n">
        <v>2000000000</v>
      </c>
    </row>
    <row r="26">
      <c r="A26" s="4" t="inlineStr">
        <is>
          <t>Debt instrument original principal amount quarterly amortization percentage</t>
        </is>
      </c>
      <c r="C26" s="4" t="inlineStr">
        <is>
          <t>1.00%</t>
        </is>
      </c>
    </row>
    <row r="27">
      <c r="A27" s="4" t="inlineStr">
        <is>
          <t>Long-term debt</t>
        </is>
      </c>
      <c r="E27" s="7" t="n">
        <v>1975000000</v>
      </c>
      <c r="I27" s="6" t="n">
        <v>1995000000</v>
      </c>
      <c r="M27" s="7" t="n">
        <v>1975000000</v>
      </c>
      <c r="N27" s="6" t="n">
        <v>1995000000</v>
      </c>
    </row>
    <row r="28">
      <c r="A28" s="4" t="inlineStr">
        <is>
          <t>Secured Debt | Clear Channel Outdoor Holdings Senior Secured Notes Due 2027</t>
        </is>
      </c>
    </row>
    <row r="29">
      <c r="A29" s="3" t="inlineStr">
        <is>
          <t>Fair Value, Assets and Liabilities Measured on Recurring and Nonrecurring Basis [Line Items]</t>
        </is>
      </c>
    </row>
    <row r="30">
      <c r="A30" s="4" t="inlineStr">
        <is>
          <t>Interest rate (as a percent)</t>
        </is>
      </c>
      <c r="C30" s="4" t="inlineStr">
        <is>
          <t>5.125%</t>
        </is>
      </c>
      <c r="E30" s="4" t="inlineStr">
        <is>
          <t>5.125%</t>
        </is>
      </c>
      <c r="M30" s="4" t="inlineStr">
        <is>
          <t>5.125%</t>
        </is>
      </c>
    </row>
    <row r="31">
      <c r="A31" s="4" t="inlineStr">
        <is>
          <t>Redemption price, percentage</t>
        </is>
      </c>
      <c r="C31" s="4" t="inlineStr">
        <is>
          <t>100.00%</t>
        </is>
      </c>
    </row>
    <row r="32">
      <c r="A32" s="4" t="inlineStr">
        <is>
          <t>Long-term debt</t>
        </is>
      </c>
      <c r="C32" s="7" t="n">
        <v>1250000000</v>
      </c>
      <c r="E32" s="7" t="n">
        <v>1250000000</v>
      </c>
      <c r="I32" s="6" t="n">
        <v>1250000000</v>
      </c>
      <c r="M32" s="7" t="n">
        <v>1250000000</v>
      </c>
      <c r="N32" s="6" t="n">
        <v>1250000000</v>
      </c>
    </row>
    <row r="33">
      <c r="A33" s="4" t="inlineStr">
        <is>
          <t>Line of Credit | Revolving Credit Facility</t>
        </is>
      </c>
    </row>
    <row r="34">
      <c r="A34" s="3" t="inlineStr">
        <is>
          <t>Fair Value, Assets and Liabilities Measured on Recurring and Nonrecurring Basis [Line Items]</t>
        </is>
      </c>
    </row>
    <row r="35">
      <c r="A35" s="4" t="inlineStr">
        <is>
          <t>Credit facility maximum borrowing capacity</t>
        </is>
      </c>
      <c r="C35" s="7" t="n">
        <v>175000000</v>
      </c>
    </row>
    <row r="36">
      <c r="A36" s="4" t="inlineStr">
        <is>
          <t>Senior Notes | Clear Channel Worldwide Holdings Senior Notes Due 2024</t>
        </is>
      </c>
    </row>
    <row r="37">
      <c r="A37" s="3" t="inlineStr">
        <is>
          <t>Fair Value, Assets and Liabilities Measured on Recurring and Nonrecurring Basis [Line Items]</t>
        </is>
      </c>
    </row>
    <row r="38">
      <c r="A38" s="4" t="inlineStr">
        <is>
          <t>Interest rate (as a percent)</t>
        </is>
      </c>
      <c r="D38" s="4" t="inlineStr">
        <is>
          <t>9.25%</t>
        </is>
      </c>
      <c r="E38" s="4" t="inlineStr">
        <is>
          <t>9.25%</t>
        </is>
      </c>
      <c r="M38" s="4" t="inlineStr">
        <is>
          <t>9.25%</t>
        </is>
      </c>
    </row>
    <row r="39">
      <c r="A39" s="4" t="inlineStr">
        <is>
          <t>Redemption price, percentage</t>
        </is>
      </c>
      <c r="D39" s="4" t="inlineStr">
        <is>
          <t>100.00%</t>
        </is>
      </c>
    </row>
    <row r="40">
      <c r="A40" s="4" t="inlineStr">
        <is>
          <t>Long-term debt</t>
        </is>
      </c>
      <c r="D40" s="7" t="n">
        <v>2235000000</v>
      </c>
      <c r="E40" s="7" t="n">
        <v>1901525000</v>
      </c>
      <c r="I40" s="7" t="n">
        <v>1901525000</v>
      </c>
      <c r="M40" s="7" t="n">
        <v>1901525000</v>
      </c>
      <c r="N40" s="7" t="n">
        <v>1901525000</v>
      </c>
    </row>
    <row r="41">
      <c r="A41" s="4" t="inlineStr">
        <is>
          <t>Senior Notes | Clear Channel Worldwide Holdings Senior Notes Due 2024 | Subsequent Event</t>
        </is>
      </c>
    </row>
    <row r="42">
      <c r="A42" s="3" t="inlineStr">
        <is>
          <t>Fair Value, Assets and Liabilities Measured on Recurring and Nonrecurring Basis [Line Items]</t>
        </is>
      </c>
    </row>
    <row r="43">
      <c r="A43" s="4" t="inlineStr">
        <is>
          <t>Partial redemption of senior notes</t>
        </is>
      </c>
      <c r="B43" s="7" t="n">
        <v>940000000</v>
      </c>
    </row>
    <row r="44">
      <c r="A44" s="4" t="inlineStr">
        <is>
          <t>Senior Notes | 7.750% Senior Notes Due 2028 | Subsequent Event</t>
        </is>
      </c>
    </row>
    <row r="45">
      <c r="A45" s="3" t="inlineStr">
        <is>
          <t>Fair Value, Assets and Liabilities Measured on Recurring and Nonrecurring Basis [Line Items]</t>
        </is>
      </c>
    </row>
    <row r="46">
      <c r="A46" s="4" t="inlineStr">
        <is>
          <t>Aggregate principal amount of notes issued</t>
        </is>
      </c>
      <c r="B46" s="7" t="n">
        <v>1000000000</v>
      </c>
    </row>
    <row r="47">
      <c r="A47" s="4" t="inlineStr">
        <is>
          <t>Interest rate (as a percent)</t>
        </is>
      </c>
      <c r="B47" s="4" t="inlineStr">
        <is>
          <t>7.75%</t>
        </is>
      </c>
    </row>
    <row r="48">
      <c r="A48" s="4" t="inlineStr">
        <is>
          <t>Federal Funds Rate | Secured Debt</t>
        </is>
      </c>
    </row>
    <row r="49">
      <c r="A49" s="3" t="inlineStr">
        <is>
          <t>Fair Value, Assets and Liabilities Measured on Recurring and Nonrecurring Basis [Line Items]</t>
        </is>
      </c>
    </row>
    <row r="50">
      <c r="A50" s="4" t="inlineStr">
        <is>
          <t>Debt instrument, basis spread on variable rate (as a percent)</t>
        </is>
      </c>
      <c r="C50" s="4" t="inlineStr">
        <is>
          <t>0.50%</t>
        </is>
      </c>
    </row>
    <row r="51">
      <c r="A51" s="4" t="inlineStr">
        <is>
          <t>Eurodollar | Secured Debt</t>
        </is>
      </c>
    </row>
    <row r="52">
      <c r="A52" s="3" t="inlineStr">
        <is>
          <t>Fair Value, Assets and Liabilities Measured on Recurring and Nonrecurring Basis [Line Items]</t>
        </is>
      </c>
    </row>
    <row r="53">
      <c r="A53" s="4" t="inlineStr">
        <is>
          <t>Debt instrument, basis spread on variable rate (as a percent)</t>
        </is>
      </c>
      <c r="C53" s="4" t="inlineStr">
        <is>
          <t>1.00%</t>
        </is>
      </c>
    </row>
    <row r="54">
      <c r="A54" s="4" t="inlineStr">
        <is>
          <t>Revolving Credit Facility | Line of Credit | Receivables-Based Credit Facility</t>
        </is>
      </c>
    </row>
    <row r="55">
      <c r="A55" s="3" t="inlineStr">
        <is>
          <t>Fair Value, Assets and Liabilities Measured on Recurring and Nonrecurring Basis [Line Items]</t>
        </is>
      </c>
    </row>
    <row r="56">
      <c r="A56" s="4" t="inlineStr">
        <is>
          <t>Credit facility maximum borrowing capacity</t>
        </is>
      </c>
      <c r="C56" s="7" t="n">
        <v>125000000</v>
      </c>
    </row>
    <row r="57">
      <c r="A57" s="4" t="inlineStr">
        <is>
          <t>Debt instrument, basis spread on variable rate (as a percent)</t>
        </is>
      </c>
      <c r="C57" s="4" t="inlineStr">
        <is>
          <t>0.00%</t>
        </is>
      </c>
    </row>
    <row r="58">
      <c r="A58" s="4" t="inlineStr">
        <is>
          <t>Percentage of eligible accounts receivable</t>
        </is>
      </c>
      <c r="C58" s="4" t="inlineStr">
        <is>
          <t>85.00%</t>
        </is>
      </c>
    </row>
    <row r="59">
      <c r="A59" s="4" t="inlineStr">
        <is>
          <t>Minimum fixed charge coverage ratio required for four consecutive quarters</t>
        </is>
      </c>
      <c r="C59" s="6" t="n">
        <v>1</v>
      </c>
    </row>
    <row r="60">
      <c r="A60" s="4" t="inlineStr">
        <is>
          <t>Revolving Credit Facility | Federal Funds Rate | Line of Credit | Receivables-Based Credit Facility</t>
        </is>
      </c>
    </row>
    <row r="61">
      <c r="A61" s="3" t="inlineStr">
        <is>
          <t>Fair Value, Assets and Liabilities Measured on Recurring and Nonrecurring Basis [Line Items]</t>
        </is>
      </c>
    </row>
    <row r="62">
      <c r="A62" s="4" t="inlineStr">
        <is>
          <t>Debt instrument, basis spread on variable rate (as a percent)</t>
        </is>
      </c>
      <c r="C62" s="4" t="inlineStr">
        <is>
          <t>0.50%</t>
        </is>
      </c>
    </row>
    <row r="63">
      <c r="A63" s="4" t="inlineStr">
        <is>
          <t>Revolving Credit Facility | Eurodollar | Line of Credit | Receivables-Based Credit Facility</t>
        </is>
      </c>
    </row>
    <row r="64">
      <c r="A64" s="3" t="inlineStr">
        <is>
          <t>Fair Value, Assets and Liabilities Measured on Recurring and Nonrecurring Basis [Line Items]</t>
        </is>
      </c>
    </row>
    <row r="65">
      <c r="A65" s="4" t="inlineStr">
        <is>
          <t>Debt instrument, basis spread on variable rate (as a percent)</t>
        </is>
      </c>
      <c r="C65" s="4" t="inlineStr">
        <is>
          <t>1.00%</t>
        </is>
      </c>
    </row>
    <row r="66">
      <c r="A66" s="4" t="inlineStr">
        <is>
          <t>Debt Instrument, Redemption, Period One | Secured Debt | Clear Channel International Senior Secured Notes due 2025</t>
        </is>
      </c>
    </row>
    <row r="67">
      <c r="A67" s="3" t="inlineStr">
        <is>
          <t>Fair Value, Assets and Liabilities Measured on Recurring and Nonrecurring Basis [Line Items]</t>
        </is>
      </c>
    </row>
    <row r="68">
      <c r="A68" s="4" t="inlineStr">
        <is>
          <t>Redemption price, percentage</t>
        </is>
      </c>
      <c r="M68" s="4" t="inlineStr">
        <is>
          <t>106.625%</t>
        </is>
      </c>
    </row>
    <row r="69">
      <c r="A69" s="4" t="inlineStr">
        <is>
          <t>Percentage of principal amount redeemed (as a percent)</t>
        </is>
      </c>
      <c r="M69" s="4" t="inlineStr">
        <is>
          <t>40.00%</t>
        </is>
      </c>
    </row>
    <row r="70">
      <c r="A70" s="4" t="inlineStr">
        <is>
          <t>Debt Instrument, Redemption, Period One | Secured Debt | Clear Channel Outdoor Holdings Senior Secured Notes Due 2027</t>
        </is>
      </c>
    </row>
    <row r="71">
      <c r="A71" s="3" t="inlineStr">
        <is>
          <t>Fair Value, Assets and Liabilities Measured on Recurring and Nonrecurring Basis [Line Items]</t>
        </is>
      </c>
    </row>
    <row r="72">
      <c r="A72" s="4" t="inlineStr">
        <is>
          <t>Redemption price, percentage</t>
        </is>
      </c>
      <c r="C72" s="4" t="inlineStr">
        <is>
          <t>105.125%</t>
        </is>
      </c>
    </row>
    <row r="73">
      <c r="A73" s="4" t="inlineStr">
        <is>
          <t>Debt instrument redemption percentage allowed</t>
        </is>
      </c>
      <c r="C73" s="4" t="inlineStr">
        <is>
          <t>40.00%</t>
        </is>
      </c>
    </row>
    <row r="74">
      <c r="A74" s="4" t="inlineStr">
        <is>
          <t>Debt Instrument, Redemption, Period One | Senior Notes | Clear Channel Worldwide Holdings Senior Notes Due 2024</t>
        </is>
      </c>
    </row>
    <row r="75">
      <c r="A75" s="3" t="inlineStr">
        <is>
          <t>Fair Value, Assets and Liabilities Measured on Recurring and Nonrecurring Basis [Line Items]</t>
        </is>
      </c>
    </row>
    <row r="76">
      <c r="A76" s="4" t="inlineStr">
        <is>
          <t>Redemption price, percentage</t>
        </is>
      </c>
      <c r="D76" s="4" t="inlineStr">
        <is>
          <t>109.25%</t>
        </is>
      </c>
    </row>
    <row r="77">
      <c r="A77" s="4" t="inlineStr">
        <is>
          <t>Debt instrument redemption percentage allowed</t>
        </is>
      </c>
      <c r="D77" s="4" t="inlineStr">
        <is>
          <t>40.00%</t>
        </is>
      </c>
    </row>
    <row r="78">
      <c r="A78" s="4" t="inlineStr">
        <is>
          <t>Debt Instrument, Redemption, Period Two | Secured Debt | Clear Channel International Senior Secured Notes due 2025</t>
        </is>
      </c>
    </row>
    <row r="79">
      <c r="A79" s="3" t="inlineStr">
        <is>
          <t>Fair Value, Assets and Liabilities Measured on Recurring and Nonrecurring Basis [Line Items]</t>
        </is>
      </c>
    </row>
    <row r="80">
      <c r="A80" s="4" t="inlineStr">
        <is>
          <t>Redemption price, percentage</t>
        </is>
      </c>
      <c r="M80" s="4" t="inlineStr">
        <is>
          <t>103.00%</t>
        </is>
      </c>
    </row>
    <row r="81">
      <c r="A81" s="4" t="inlineStr">
        <is>
          <t>Percentage of principal amount redeemed (as a percent)</t>
        </is>
      </c>
      <c r="M81" s="4" t="inlineStr">
        <is>
          <t>10.00%</t>
        </is>
      </c>
    </row>
    <row r="82">
      <c r="A82" s="4" t="inlineStr">
        <is>
          <t>Debt Instrument, Redemption, Period Two | Secured Debt | Clear Channel Outdoor Holdings Senior Secured Notes Due 2027</t>
        </is>
      </c>
    </row>
    <row r="83">
      <c r="A83" s="3" t="inlineStr">
        <is>
          <t>Fair Value, Assets and Liabilities Measured on Recurring and Nonrecurring Basis [Line Items]</t>
        </is>
      </c>
    </row>
    <row r="84">
      <c r="A84" s="4" t="inlineStr">
        <is>
          <t>Redemption price, percentage</t>
        </is>
      </c>
      <c r="C84" s="4" t="inlineStr">
        <is>
          <t>103.00%</t>
        </is>
      </c>
    </row>
    <row r="85">
      <c r="A85" s="4" t="inlineStr">
        <is>
          <t>Debt instrument redemption percentage allowed</t>
        </is>
      </c>
      <c r="C85" s="4" t="inlineStr">
        <is>
          <t>10.00%</t>
        </is>
      </c>
    </row>
    <row r="86">
      <c r="A86" s="4" t="inlineStr">
        <is>
          <t>Debt Instrument, Redemption, Period Two | Senior Notes | Clear Channel Worldwide Holdings Senior Notes Due 2024</t>
        </is>
      </c>
    </row>
    <row r="87">
      <c r="A87" s="3" t="inlineStr">
        <is>
          <t>Fair Value, Assets and Liabilities Measured on Recurring and Nonrecurring Basis [Line Items]</t>
        </is>
      </c>
    </row>
    <row r="88">
      <c r="A88" s="4" t="inlineStr">
        <is>
          <t>Redemption price, percentage</t>
        </is>
      </c>
      <c r="D88" s="4" t="inlineStr">
        <is>
          <t>103.00%</t>
        </is>
      </c>
    </row>
    <row r="89">
      <c r="A89" s="4" t="inlineStr">
        <is>
          <t>Debt instrument redemption percentage allowed</t>
        </is>
      </c>
      <c r="D89" s="4" t="inlineStr">
        <is>
          <t>2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aturities of Long-Term Debt (Details) - USD ($) $ in Thousands</t>
        </is>
      </c>
      <c r="B1" s="2" t="inlineStr">
        <is>
          <t>Dec. 31, 2020</t>
        </is>
      </c>
      <c r="C1" s="2" t="inlineStr">
        <is>
          <t>Dec. 31, 2019</t>
        </is>
      </c>
    </row>
    <row r="2">
      <c r="A2" s="3" t="inlineStr">
        <is>
          <t>Debt Disclosure [Abstract]</t>
        </is>
      </c>
    </row>
    <row r="3">
      <c r="A3" s="4" t="inlineStr">
        <is>
          <t>2021</t>
        </is>
      </c>
      <c r="B3" s="7" t="n">
        <v>21396</v>
      </c>
    </row>
    <row r="4">
      <c r="A4" s="4" t="inlineStr">
        <is>
          <t>2022</t>
        </is>
      </c>
      <c r="B4" s="6" t="n">
        <v>21114</v>
      </c>
    </row>
    <row r="5">
      <c r="A5" s="4" t="inlineStr">
        <is>
          <t>2023</t>
        </is>
      </c>
      <c r="B5" s="6" t="n">
        <v>21152</v>
      </c>
    </row>
    <row r="6">
      <c r="A6" s="4" t="inlineStr">
        <is>
          <t>2024</t>
        </is>
      </c>
      <c r="B6" s="6" t="n">
        <v>2051984</v>
      </c>
    </row>
    <row r="7">
      <c r="A7" s="4" t="inlineStr">
        <is>
          <t>2025</t>
        </is>
      </c>
      <c r="B7" s="6" t="n">
        <v>395376</v>
      </c>
    </row>
    <row r="8">
      <c r="A8" s="4" t="inlineStr">
        <is>
          <t>Thereafter</t>
        </is>
      </c>
      <c r="B8" s="6" t="n">
        <v>3127266</v>
      </c>
    </row>
    <row r="9">
      <c r="A9" s="4" t="inlineStr">
        <is>
          <t>Total</t>
        </is>
      </c>
      <c r="B9" s="6" t="n">
        <v>5638288</v>
      </c>
    </row>
    <row r="10">
      <c r="A10" s="4" t="inlineStr">
        <is>
          <t>Original issue discount</t>
        </is>
      </c>
      <c r="B10" s="6" t="n">
        <v>8296</v>
      </c>
      <c r="C10" s="7" t="n">
        <v>9561</v>
      </c>
    </row>
    <row r="11">
      <c r="A11" s="4" t="inlineStr">
        <is>
          <t>Long term debt fees</t>
        </is>
      </c>
      <c r="B11" s="7" t="n">
        <v>57706</v>
      </c>
      <c r="C11" s="7" t="n">
        <v>571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LONG-TERM DEBT - Letters of Credit, Surety Bonds and Guarantees (Details)</t>
        </is>
      </c>
      <c r="B1" s="2" t="inlineStr">
        <is>
          <t>Dec. 31, 2020USD ($)</t>
        </is>
      </c>
    </row>
    <row r="2">
      <c r="A2" s="4" t="inlineStr">
        <is>
          <t>Revolving Credit Facility</t>
        </is>
      </c>
    </row>
    <row r="3">
      <c r="A3" s="3" t="inlineStr">
        <is>
          <t>Guarantor Obligations [Line Items]</t>
        </is>
      </c>
    </row>
    <row r="4">
      <c r="A4" s="4" t="inlineStr">
        <is>
          <t>Letters of credit outstanding</t>
        </is>
      </c>
      <c r="B4" s="7" t="n">
        <v>43200000</v>
      </c>
    </row>
    <row r="5">
      <c r="A5" s="4" t="inlineStr">
        <is>
          <t>Line of credit, excess availability</t>
        </is>
      </c>
      <c r="B5" s="6" t="n">
        <v>1800000</v>
      </c>
    </row>
    <row r="6">
      <c r="A6" s="4" t="inlineStr">
        <is>
          <t>Receivables-Based Credit Facility | Revolving Credit Facility | Line of Credit</t>
        </is>
      </c>
    </row>
    <row r="7">
      <c r="A7" s="3" t="inlineStr">
        <is>
          <t>Guarantor Obligations [Line Items]</t>
        </is>
      </c>
    </row>
    <row r="8">
      <c r="A8" s="4" t="inlineStr">
        <is>
          <t>Letters of credit outstanding</t>
        </is>
      </c>
      <c r="B8" s="6" t="n">
        <v>62400000</v>
      </c>
    </row>
    <row r="9">
      <c r="A9" s="4" t="inlineStr">
        <is>
          <t>Line of credit, excess availability</t>
        </is>
      </c>
      <c r="B9" s="6" t="n">
        <v>35300000</v>
      </c>
    </row>
    <row r="10">
      <c r="A10" s="4" t="inlineStr">
        <is>
          <t>Credit facility maximum borrowing capacity</t>
        </is>
      </c>
      <c r="B10" s="6" t="n">
        <v>125000000</v>
      </c>
    </row>
    <row r="11">
      <c r="A11" s="4" t="inlineStr">
        <is>
          <t>Surety bonds</t>
        </is>
      </c>
    </row>
    <row r="12">
      <c r="A12" s="3" t="inlineStr">
        <is>
          <t>Guarantor Obligations [Line Items]</t>
        </is>
      </c>
    </row>
    <row r="13">
      <c r="A13" s="4" t="inlineStr">
        <is>
          <t>Outstanding commercial standby letters of credit</t>
        </is>
      </c>
      <c r="B13" s="6" t="n">
        <v>97000000</v>
      </c>
    </row>
    <row r="14">
      <c r="A14" s="4" t="inlineStr">
        <is>
          <t>Bank Guarantees</t>
        </is>
      </c>
    </row>
    <row r="15">
      <c r="A15" s="3" t="inlineStr">
        <is>
          <t>Guarantor Obligations [Line Items]</t>
        </is>
      </c>
    </row>
    <row r="16">
      <c r="A16" s="4" t="inlineStr">
        <is>
          <t>Outstanding commercial standby letters of credit</t>
        </is>
      </c>
      <c r="B16" s="6" t="n">
        <v>29300000</v>
      </c>
    </row>
    <row r="17">
      <c r="A17" s="4" t="inlineStr">
        <is>
          <t>Bank guarantees backed by cash collateral</t>
        </is>
      </c>
    </row>
    <row r="18">
      <c r="A18" s="3" t="inlineStr">
        <is>
          <t>Guarantor Obligations [Line Items]</t>
        </is>
      </c>
    </row>
    <row r="19">
      <c r="A19" s="4" t="inlineStr">
        <is>
          <t>Outstanding commercial standby letters of credit</t>
        </is>
      </c>
      <c r="B19" s="7" t="n">
        <v>92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MITMENTS AND CONTINGENCIES (Details) - USD ($) $ in Thousands</t>
        </is>
      </c>
      <c r="B1" s="2" t="inlineStr">
        <is>
          <t>1 Months Ended</t>
        </is>
      </c>
      <c r="C1" s="2" t="inlineStr">
        <is>
          <t>12 Months Ended</t>
        </is>
      </c>
    </row>
    <row r="2">
      <c r="B2" s="2" t="inlineStr">
        <is>
          <t>Feb. 28, 2021</t>
        </is>
      </c>
      <c r="C2" s="2" t="inlineStr">
        <is>
          <t>Dec. 31, 2020</t>
        </is>
      </c>
      <c r="D2" s="2" t="inlineStr">
        <is>
          <t>Apr. 28, 2020</t>
        </is>
      </c>
      <c r="E2" s="2" t="inlineStr">
        <is>
          <t>Dec. 31, 2019</t>
        </is>
      </c>
      <c r="F2" s="2" t="inlineStr">
        <is>
          <t>Dec. 31, 2017</t>
        </is>
      </c>
    </row>
    <row r="3">
      <c r="A3" s="3" t="inlineStr">
        <is>
          <t>Non-Cancelable Contracts</t>
        </is>
      </c>
    </row>
    <row r="4">
      <c r="A4" s="4" t="inlineStr">
        <is>
          <t>2021</t>
        </is>
      </c>
      <c r="C4" s="7" t="n">
        <v>301576</v>
      </c>
    </row>
    <row r="5">
      <c r="A5" s="4" t="inlineStr">
        <is>
          <t>2022</t>
        </is>
      </c>
      <c r="C5" s="6" t="n">
        <v>251848</v>
      </c>
    </row>
    <row r="6">
      <c r="A6" s="4" t="inlineStr">
        <is>
          <t>2023</t>
        </is>
      </c>
      <c r="C6" s="6" t="n">
        <v>215669</v>
      </c>
    </row>
    <row r="7">
      <c r="A7" s="4" t="inlineStr">
        <is>
          <t>2024</t>
        </is>
      </c>
      <c r="C7" s="6" t="n">
        <v>156006</v>
      </c>
    </row>
    <row r="8">
      <c r="A8" s="4" t="inlineStr">
        <is>
          <t>2025</t>
        </is>
      </c>
      <c r="C8" s="6" t="n">
        <v>112176</v>
      </c>
    </row>
    <row r="9">
      <c r="A9" s="4" t="inlineStr">
        <is>
          <t>Thereafter</t>
        </is>
      </c>
      <c r="C9" s="6" t="n">
        <v>219188</v>
      </c>
    </row>
    <row r="10">
      <c r="A10" s="4" t="inlineStr">
        <is>
          <t>Total</t>
        </is>
      </c>
      <c r="C10" s="6" t="n">
        <v>1256463</v>
      </c>
    </row>
    <row r="11">
      <c r="A11" s="3" t="inlineStr">
        <is>
          <t>Capital Expenditure Commitments</t>
        </is>
      </c>
    </row>
    <row r="12">
      <c r="A12" s="4" t="inlineStr">
        <is>
          <t>2021</t>
        </is>
      </c>
      <c r="C12" s="6" t="n">
        <v>41694</v>
      </c>
    </row>
    <row r="13">
      <c r="A13" s="4" t="inlineStr">
        <is>
          <t>2022</t>
        </is>
      </c>
      <c r="C13" s="6" t="n">
        <v>22111</v>
      </c>
    </row>
    <row r="14">
      <c r="A14" s="4" t="inlineStr">
        <is>
          <t>2023</t>
        </is>
      </c>
      <c r="C14" s="6" t="n">
        <v>25596</v>
      </c>
    </row>
    <row r="15">
      <c r="A15" s="4" t="inlineStr">
        <is>
          <t>2024</t>
        </is>
      </c>
      <c r="C15" s="6" t="n">
        <v>4625</v>
      </c>
    </row>
    <row r="16">
      <c r="A16" s="4" t="inlineStr">
        <is>
          <t>2025</t>
        </is>
      </c>
      <c r="C16" s="6" t="n">
        <v>4968</v>
      </c>
    </row>
    <row r="17">
      <c r="A17" s="4" t="inlineStr">
        <is>
          <t>Thereafter</t>
        </is>
      </c>
      <c r="C17" s="6" t="n">
        <v>27227</v>
      </c>
    </row>
    <row r="18">
      <c r="A18" s="4" t="inlineStr">
        <is>
          <t>Total</t>
        </is>
      </c>
      <c r="C18" s="6" t="n">
        <v>126221</v>
      </c>
    </row>
    <row r="19">
      <c r="A19" s="3" t="inlineStr">
        <is>
          <t>Loss Contingencies [Line Items]</t>
        </is>
      </c>
    </row>
    <row r="20">
      <c r="A20" s="4" t="inlineStr">
        <is>
          <t>Other long-term liabilities</t>
        </is>
      </c>
      <c r="C20" s="6" t="n">
        <v>198751</v>
      </c>
      <c r="E20" s="7" t="n">
        <v>183025</v>
      </c>
    </row>
    <row r="21">
      <c r="A21" s="4" t="inlineStr">
        <is>
          <t>Disposal Group, Held-for-sale or Disposed of by Sale, Not Discontinued Operations | Clear Media Limited</t>
        </is>
      </c>
    </row>
    <row r="22">
      <c r="A22" s="3" t="inlineStr">
        <is>
          <t>Loss Contingencies [Line Items]</t>
        </is>
      </c>
    </row>
    <row r="23">
      <c r="A23" s="4" t="inlineStr">
        <is>
          <t>Ownership percentage sold</t>
        </is>
      </c>
      <c r="D23" s="4" t="inlineStr">
        <is>
          <t>50.91%</t>
        </is>
      </c>
    </row>
    <row r="24">
      <c r="A24" s="4" t="inlineStr">
        <is>
          <t>VAT Obligation</t>
        </is>
      </c>
    </row>
    <row r="25">
      <c r="A25" s="3" t="inlineStr">
        <is>
          <t>Loss Contingencies [Line Items]</t>
        </is>
      </c>
    </row>
    <row r="26">
      <c r="A26" s="4" t="inlineStr">
        <is>
          <t>Other long-term liabilities</t>
        </is>
      </c>
      <c r="F26" s="7" t="n">
        <v>16900</v>
      </c>
    </row>
    <row r="27">
      <c r="A27" s="4" t="inlineStr">
        <is>
          <t>Ministry of Economic Affairs and Finance, Italy | VAT Obligation</t>
        </is>
      </c>
    </row>
    <row r="28">
      <c r="A28" s="3" t="inlineStr">
        <is>
          <t>Loss Contingencies [Line Items]</t>
        </is>
      </c>
    </row>
    <row r="29">
      <c r="A29" s="4" t="inlineStr">
        <is>
          <t>Income tax examination, penalties</t>
        </is>
      </c>
      <c r="C29" s="6" t="n">
        <v>8100</v>
      </c>
    </row>
    <row r="30">
      <c r="A30" s="4" t="inlineStr">
        <is>
          <t>Recoverable amount applied</t>
        </is>
      </c>
      <c r="C30" s="7" t="n">
        <v>1700</v>
      </c>
    </row>
    <row r="31">
      <c r="A31" s="4" t="inlineStr">
        <is>
          <t>Ministry of Economic Affairs and Finance, Italy | VAT Obligation | Subsequent Event</t>
        </is>
      </c>
    </row>
    <row r="32">
      <c r="A32" s="3" t="inlineStr">
        <is>
          <t>Loss Contingencies [Line Items]</t>
        </is>
      </c>
    </row>
    <row r="33">
      <c r="A33" s="4" t="inlineStr">
        <is>
          <t>Income tax examination, estimate of possible loss</t>
        </is>
      </c>
      <c r="B33" s="7" t="n">
        <v>21700</v>
      </c>
    </row>
    <row r="34">
      <c r="A34" s="4" t="inlineStr">
        <is>
          <t>Negotiated payment amount</t>
        </is>
      </c>
      <c r="B34" s="7" t="n">
        <v>3500</v>
      </c>
    </row>
    <row r="35">
      <c r="A35" s="4" t="inlineStr">
        <is>
          <t>Residual amount payment period</t>
        </is>
      </c>
      <c r="B35" s="4" t="inlineStr">
        <is>
          <t>6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ignificant Components of the Provision for Income Tax Benefit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urrent - federal</t>
        </is>
      </c>
      <c r="J4" s="7" t="n">
        <v>0</v>
      </c>
      <c r="K4" s="7" t="n">
        <v>-813</v>
      </c>
      <c r="L4" s="7" t="n">
        <v>0</v>
      </c>
    </row>
    <row r="5">
      <c r="A5" s="4" t="inlineStr">
        <is>
          <t>Current - foreign</t>
        </is>
      </c>
      <c r="J5" s="6" t="n">
        <v>-22667</v>
      </c>
      <c r="K5" s="6" t="n">
        <v>-43941</v>
      </c>
      <c r="L5" s="6" t="n">
        <v>-17566</v>
      </c>
    </row>
    <row r="6">
      <c r="A6" s="4" t="inlineStr">
        <is>
          <t>Current - state</t>
        </is>
      </c>
      <c r="J6" s="6" t="n">
        <v>337</v>
      </c>
      <c r="K6" s="6" t="n">
        <v>-3433</v>
      </c>
      <c r="L6" s="6" t="n">
        <v>-554</v>
      </c>
    </row>
    <row r="7">
      <c r="A7" s="4" t="inlineStr">
        <is>
          <t>Total current expense</t>
        </is>
      </c>
      <c r="J7" s="6" t="n">
        <v>-22330</v>
      </c>
      <c r="K7" s="6" t="n">
        <v>-48187</v>
      </c>
      <c r="L7" s="6" t="n">
        <v>-18120</v>
      </c>
    </row>
    <row r="8">
      <c r="A8" s="4" t="inlineStr">
        <is>
          <t>Deferred - federal</t>
        </is>
      </c>
      <c r="J8" s="6" t="n">
        <v>62167</v>
      </c>
      <c r="K8" s="6" t="n">
        <v>3762</v>
      </c>
      <c r="L8" s="6" t="n">
        <v>-5673</v>
      </c>
    </row>
    <row r="9">
      <c r="A9" s="4" t="inlineStr">
        <is>
          <t>Deferred - foreign</t>
        </is>
      </c>
      <c r="J9" s="6" t="n">
        <v>3936</v>
      </c>
      <c r="K9" s="6" t="n">
        <v>-27980</v>
      </c>
      <c r="L9" s="6" t="n">
        <v>-6530</v>
      </c>
    </row>
    <row r="10">
      <c r="A10" s="4" t="inlineStr">
        <is>
          <t>Deferred - state</t>
        </is>
      </c>
      <c r="J10" s="6" t="n">
        <v>14233</v>
      </c>
      <c r="K10" s="6" t="n">
        <v>151</v>
      </c>
      <c r="L10" s="6" t="n">
        <v>-2192</v>
      </c>
    </row>
    <row r="11">
      <c r="A11" s="4" t="inlineStr">
        <is>
          <t>Total deferred benefit (expense)</t>
        </is>
      </c>
      <c r="J11" s="6" t="n">
        <v>80336</v>
      </c>
      <c r="K11" s="6" t="n">
        <v>-24067</v>
      </c>
      <c r="L11" s="6" t="n">
        <v>-14395</v>
      </c>
    </row>
    <row r="12">
      <c r="A12" s="4" t="inlineStr">
        <is>
          <t>Income tax benefit (expense)</t>
        </is>
      </c>
      <c r="B12" s="7" t="n">
        <v>-25048</v>
      </c>
      <c r="C12" s="7" t="n">
        <v>-29516</v>
      </c>
      <c r="D12" s="7" t="n">
        <v>-19221</v>
      </c>
      <c r="E12" s="7" t="n">
        <v>15779</v>
      </c>
      <c r="F12" s="7" t="n">
        <v>13448</v>
      </c>
      <c r="G12" s="7" t="n">
        <v>30136</v>
      </c>
      <c r="H12" s="7" t="n">
        <v>-29093</v>
      </c>
      <c r="I12" s="7" t="n">
        <v>57763</v>
      </c>
      <c r="J12" s="7" t="n">
        <v>-58006</v>
      </c>
      <c r="K12" s="7" t="n">
        <v>72254</v>
      </c>
      <c r="L12" s="7" t="n">
        <v>32515</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ES -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Apr. 28, 2020</t>
        </is>
      </c>
    </row>
    <row r="3">
      <c r="A3" s="3" t="inlineStr">
        <is>
          <t>Operating Loss Carryforwards [Line Items]</t>
        </is>
      </c>
    </row>
    <row r="4">
      <c r="A4" s="4" t="inlineStr">
        <is>
          <t>Current tax expense</t>
        </is>
      </c>
      <c r="J4" s="7" t="n">
        <v>22330</v>
      </c>
      <c r="K4" s="7" t="n">
        <v>48187</v>
      </c>
      <c r="L4" s="7" t="n">
        <v>18120</v>
      </c>
    </row>
    <row r="5">
      <c r="A5" s="4" t="inlineStr">
        <is>
          <t>Tax expense as a result of sale of Clear Media</t>
        </is>
      </c>
      <c r="J5" s="6" t="n">
        <v>59700</v>
      </c>
    </row>
    <row r="6">
      <c r="A6" s="4" t="inlineStr">
        <is>
          <t>Current tax expense from sale of business</t>
        </is>
      </c>
      <c r="J6" s="6" t="n">
        <v>23300</v>
      </c>
    </row>
    <row r="7">
      <c r="A7" s="4" t="inlineStr">
        <is>
          <t>Deferred tax expense (benefit)</t>
        </is>
      </c>
      <c r="J7" s="6" t="n">
        <v>-80336</v>
      </c>
      <c r="K7" s="6" t="n">
        <v>24067</v>
      </c>
      <c r="L7" s="6" t="n">
        <v>14395</v>
      </c>
    </row>
    <row r="8">
      <c r="A8" s="4" t="inlineStr">
        <is>
          <t>Increase (decrease) to valuation allowance against deferred tax assets</t>
        </is>
      </c>
      <c r="K8" s="6" t="n">
        <v>-124600</v>
      </c>
    </row>
    <row r="9">
      <c r="A9" s="4" t="inlineStr">
        <is>
          <t>Deferred tax asset relating to stock-based compensation expense</t>
        </is>
      </c>
      <c r="B9" s="7" t="n">
        <v>9500</v>
      </c>
      <c r="F9" s="7" t="n">
        <v>8900</v>
      </c>
      <c r="J9" s="6" t="n">
        <v>9500</v>
      </c>
      <c r="K9" s="6" t="n">
        <v>8900</v>
      </c>
    </row>
    <row r="10">
      <c r="A10" s="4" t="inlineStr">
        <is>
          <t>Reorganization items, adjustments, tax</t>
        </is>
      </c>
      <c r="F10" s="6" t="n">
        <v>53800</v>
      </c>
      <c r="K10" s="6" t="n">
        <v>53800</v>
      </c>
    </row>
    <row r="11">
      <c r="A11" s="4" t="inlineStr">
        <is>
          <t>Income tax expense (benefit)</t>
        </is>
      </c>
      <c r="B11" s="6" t="n">
        <v>-25048</v>
      </c>
      <c r="C11" s="7" t="n">
        <v>-29516</v>
      </c>
      <c r="D11" s="7" t="n">
        <v>-19221</v>
      </c>
      <c r="E11" s="7" t="n">
        <v>15779</v>
      </c>
      <c r="F11" s="6" t="n">
        <v>13448</v>
      </c>
      <c r="G11" s="7" t="n">
        <v>30136</v>
      </c>
      <c r="H11" s="7" t="n">
        <v>-29093</v>
      </c>
      <c r="I11" s="7" t="n">
        <v>57763</v>
      </c>
      <c r="J11" s="7" t="n">
        <v>-58006</v>
      </c>
      <c r="K11" s="7" t="n">
        <v>72254</v>
      </c>
      <c r="L11" s="7" t="n">
        <v>32515</v>
      </c>
    </row>
    <row r="12">
      <c r="A12" s="4" t="inlineStr">
        <is>
          <t>Effective tax rate expense (benefit)</t>
        </is>
      </c>
      <c r="J12" s="4" t="inlineStr">
        <is>
          <t>8.80%</t>
        </is>
      </c>
      <c r="K12" s="4" t="inlineStr">
        <is>
          <t>(25.00%)</t>
        </is>
      </c>
      <c r="L12" s="4" t="inlineStr">
        <is>
          <t>(19.10%)</t>
        </is>
      </c>
    </row>
    <row r="13">
      <c r="A13" s="4" t="inlineStr">
        <is>
          <t>Total impact after offset of valuation allowance</t>
        </is>
      </c>
      <c r="J13" s="7" t="n">
        <v>46900</v>
      </c>
    </row>
    <row r="14">
      <c r="A14" s="4" t="inlineStr">
        <is>
          <t>Deferred tax assets, valuation allowance</t>
        </is>
      </c>
      <c r="B14" s="6" t="n">
        <v>350891</v>
      </c>
      <c r="F14" s="6" t="n">
        <v>292939</v>
      </c>
      <c r="J14" s="6" t="n">
        <v>350891</v>
      </c>
      <c r="K14" s="7" t="n">
        <v>292939</v>
      </c>
    </row>
    <row r="15">
      <c r="A15" s="4" t="inlineStr">
        <is>
          <t>Total amount of interest accrued</t>
        </is>
      </c>
      <c r="B15" s="6" t="n">
        <v>6000</v>
      </c>
      <c r="F15" s="6" t="n">
        <v>4800</v>
      </c>
      <c r="J15" s="6" t="n">
        <v>6000</v>
      </c>
      <c r="K15" s="6" t="n">
        <v>4800</v>
      </c>
    </row>
    <row r="16">
      <c r="A16" s="4" t="inlineStr">
        <is>
          <t>Unrecognized tax benefits and accrued interest and penalties</t>
        </is>
      </c>
      <c r="B16" s="6" t="n">
        <v>39700</v>
      </c>
      <c r="F16" s="6" t="n">
        <v>42100</v>
      </c>
      <c r="J16" s="6" t="n">
        <v>39700</v>
      </c>
      <c r="K16" s="6" t="n">
        <v>42100</v>
      </c>
    </row>
    <row r="17">
      <c r="A17" s="4" t="inlineStr">
        <is>
          <t>Unrecognized tax benefits</t>
        </is>
      </c>
      <c r="B17" s="6" t="n">
        <v>23752</v>
      </c>
      <c r="F17" s="6" t="n">
        <v>28855</v>
      </c>
      <c r="J17" s="6" t="n">
        <v>23752</v>
      </c>
      <c r="K17" s="6" t="n">
        <v>28855</v>
      </c>
    </row>
    <row r="18">
      <c r="A18" s="4" t="inlineStr">
        <is>
          <t>Unrecognized tax benefits recorded net with deferred tax assets</t>
        </is>
      </c>
      <c r="B18" s="6" t="n">
        <v>11900</v>
      </c>
      <c r="F18" s="6" t="n">
        <v>13300</v>
      </c>
      <c r="J18" s="6" t="n">
        <v>11900</v>
      </c>
      <c r="K18" s="6" t="n">
        <v>13300</v>
      </c>
    </row>
    <row r="19">
      <c r="A19" s="4" t="inlineStr">
        <is>
          <t>Unrecognized tax benefits that, if recognized, would impact the effective income tax rate</t>
        </is>
      </c>
      <c r="B19" s="6" t="n">
        <v>23400</v>
      </c>
      <c r="F19" s="6" t="n">
        <v>24900</v>
      </c>
      <c r="J19" s="6" t="n">
        <v>23400</v>
      </c>
      <c r="K19" s="6" t="n">
        <v>24900</v>
      </c>
    </row>
    <row r="20">
      <c r="A20" s="4" t="inlineStr">
        <is>
          <t>Unrecognized tax benefits from disposal of business</t>
        </is>
      </c>
      <c r="J20" s="6" t="n">
        <v>8400</v>
      </c>
    </row>
    <row r="21">
      <c r="A21" s="4" t="inlineStr">
        <is>
          <t>Unrecognized tax benefits reversed</t>
        </is>
      </c>
      <c r="B21" s="6" t="n">
        <v>1400</v>
      </c>
      <c r="F21" s="6" t="n">
        <v>5200</v>
      </c>
      <c r="J21" s="6" t="n">
        <v>1400</v>
      </c>
      <c r="K21" s="6" t="n">
        <v>5200</v>
      </c>
    </row>
    <row r="22">
      <c r="A22" s="4" t="inlineStr">
        <is>
          <t>Accrued expenses</t>
        </is>
      </c>
    </row>
    <row r="23">
      <c r="A23" s="3" t="inlineStr">
        <is>
          <t>Operating Loss Carryforwards [Line Items]</t>
        </is>
      </c>
    </row>
    <row r="24">
      <c r="A24" s="4" t="inlineStr">
        <is>
          <t>Unrecognized tax benefits</t>
        </is>
      </c>
      <c r="B24" s="6" t="n">
        <v>4000</v>
      </c>
      <c r="J24" s="6" t="n">
        <v>4000</v>
      </c>
    </row>
    <row r="25">
      <c r="A25" s="4" t="inlineStr">
        <is>
          <t>Disposal Group, Held-for-sale or Disposed of by Sale, Not Discontinued Operations | Clear Media Limited</t>
        </is>
      </c>
    </row>
    <row r="26">
      <c r="A26" s="3" t="inlineStr">
        <is>
          <t>Operating Loss Carryforwards [Line Items]</t>
        </is>
      </c>
    </row>
    <row r="27">
      <c r="A27" s="4" t="inlineStr">
        <is>
          <t>Ownership percentage sold</t>
        </is>
      </c>
      <c r="M27" s="4" t="inlineStr">
        <is>
          <t>50.91%</t>
        </is>
      </c>
    </row>
    <row r="28">
      <c r="A28" s="4" t="inlineStr">
        <is>
          <t>Foreign</t>
        </is>
      </c>
    </row>
    <row r="29">
      <c r="A29" s="3" t="inlineStr">
        <is>
          <t>Operating Loss Carryforwards [Line Items]</t>
        </is>
      </c>
    </row>
    <row r="30">
      <c r="A30" s="4" t="inlineStr">
        <is>
          <t>Net foreign deferred tax assets</t>
        </is>
      </c>
      <c r="B30" s="7" t="n">
        <v>100</v>
      </c>
      <c r="F30" s="7" t="n">
        <v>16800</v>
      </c>
      <c r="J30" s="7" t="n">
        <v>100</v>
      </c>
      <c r="K30" s="7" t="n">
        <v>16800</v>
      </c>
    </row>
    <row r="31">
      <c r="A31" s="4" t="inlineStr">
        <is>
          <t>Federal and state deferred tax assets</t>
        </is>
      </c>
    </row>
    <row r="32">
      <c r="A32" s="3" t="inlineStr">
        <is>
          <t>Operating Loss Carryforwards [Line Items]</t>
        </is>
      </c>
    </row>
    <row r="33">
      <c r="A33" s="4" t="inlineStr">
        <is>
          <t>Deferred tax assets, valuation allowance</t>
        </is>
      </c>
      <c r="L33" s="7" t="n">
        <v>50300</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Liabilities and Assets (Details) - USD ($) $ in Thousands</t>
        </is>
      </c>
      <c r="B1" s="2" t="inlineStr">
        <is>
          <t>Dec. 31, 2020</t>
        </is>
      </c>
      <c r="C1" s="2" t="inlineStr">
        <is>
          <t>Dec. 31, 2019</t>
        </is>
      </c>
    </row>
    <row r="2">
      <c r="A2" s="3" t="inlineStr">
        <is>
          <t>Deferred tax liabilities:</t>
        </is>
      </c>
    </row>
    <row r="3">
      <c r="A3" s="4" t="inlineStr">
        <is>
          <t>Intangibles and fixed assets</t>
        </is>
      </c>
      <c r="B3" s="7" t="n">
        <v>402675</v>
      </c>
      <c r="C3" s="7" t="n">
        <v>476120</v>
      </c>
    </row>
    <row r="4">
      <c r="A4" s="4" t="inlineStr">
        <is>
          <t>Operating lease right-of-use asset</t>
        </is>
      </c>
      <c r="B4" s="6" t="n">
        <v>370080</v>
      </c>
      <c r="C4" s="6" t="n">
        <v>444692</v>
      </c>
    </row>
    <row r="5">
      <c r="A5" s="4" t="inlineStr">
        <is>
          <t>Equity in earnings</t>
        </is>
      </c>
      <c r="B5" s="6" t="n">
        <v>0</v>
      </c>
      <c r="C5" s="6" t="n">
        <v>2588</v>
      </c>
    </row>
    <row r="6">
      <c r="A6" s="4" t="inlineStr">
        <is>
          <t>Other</t>
        </is>
      </c>
      <c r="B6" s="6" t="n">
        <v>1983</v>
      </c>
      <c r="C6" s="6" t="n">
        <v>8008</v>
      </c>
    </row>
    <row r="7">
      <c r="A7" s="4" t="inlineStr">
        <is>
          <t>Total deferred tax liabilities</t>
        </is>
      </c>
      <c r="B7" s="6" t="n">
        <v>774738</v>
      </c>
      <c r="C7" s="6" t="n">
        <v>931408</v>
      </c>
    </row>
    <row r="8">
      <c r="A8" s="3" t="inlineStr">
        <is>
          <t>Deferred tax assets:</t>
        </is>
      </c>
    </row>
    <row r="9">
      <c r="A9" s="4" t="inlineStr">
        <is>
          <t>Accrued expenses</t>
        </is>
      </c>
      <c r="B9" s="6" t="n">
        <v>15190</v>
      </c>
      <c r="C9" s="6" t="n">
        <v>19586</v>
      </c>
    </row>
    <row r="10">
      <c r="A10" s="4" t="inlineStr">
        <is>
          <t>Net operating loss carryforwards</t>
        </is>
      </c>
      <c r="B10" s="6" t="n">
        <v>237066</v>
      </c>
      <c r="C10" s="6" t="n">
        <v>180956</v>
      </c>
    </row>
    <row r="11">
      <c r="A11" s="4" t="inlineStr">
        <is>
          <t>Interest expense carryforwards</t>
        </is>
      </c>
      <c r="B11" s="6" t="n">
        <v>96563</v>
      </c>
      <c r="C11" s="6" t="n">
        <v>114148</v>
      </c>
    </row>
    <row r="12">
      <c r="A12" s="4" t="inlineStr">
        <is>
          <t>Bad debt reserves</t>
        </is>
      </c>
      <c r="B12" s="6" t="n">
        <v>6000</v>
      </c>
      <c r="C12" s="6" t="n">
        <v>5076</v>
      </c>
    </row>
    <row r="13">
      <c r="A13" s="4" t="inlineStr">
        <is>
          <t>Operating lease liabilities</t>
        </is>
      </c>
      <c r="B13" s="6" t="n">
        <v>376185</v>
      </c>
      <c r="C13" s="6" t="n">
        <v>470699</v>
      </c>
    </row>
    <row r="14">
      <c r="A14" s="4" t="inlineStr">
        <is>
          <t>Other</t>
        </is>
      </c>
      <c r="B14" s="6" t="n">
        <v>38356</v>
      </c>
      <c r="C14" s="6" t="n">
        <v>17816</v>
      </c>
    </row>
    <row r="15">
      <c r="A15" s="4" t="inlineStr">
        <is>
          <t>Total deferred tax assets</t>
        </is>
      </c>
      <c r="B15" s="6" t="n">
        <v>769360</v>
      </c>
      <c r="C15" s="6" t="n">
        <v>808281</v>
      </c>
    </row>
    <row r="16">
      <c r="A16" s="4" t="inlineStr">
        <is>
          <t>Less: Valuation allowance</t>
        </is>
      </c>
      <c r="B16" s="6" t="n">
        <v>350891</v>
      </c>
      <c r="C16" s="6" t="n">
        <v>292939</v>
      </c>
    </row>
    <row r="17">
      <c r="A17" s="4" t="inlineStr">
        <is>
          <t>Net deferred tax assets</t>
        </is>
      </c>
      <c r="B17" s="6" t="n">
        <v>418469</v>
      </c>
      <c r="C17" s="6" t="n">
        <v>515342</v>
      </c>
    </row>
    <row r="18">
      <c r="A18" s="4" t="inlineStr">
        <is>
          <t>Net deferred tax liabilities</t>
        </is>
      </c>
      <c r="B18" s="6" t="n">
        <v>356269</v>
      </c>
      <c r="C18" s="7" t="n">
        <v>416066</v>
      </c>
    </row>
    <row r="19">
      <c r="A19" s="4" t="inlineStr">
        <is>
          <t>U.S.</t>
        </is>
      </c>
    </row>
    <row r="20">
      <c r="A20" s="3" t="inlineStr">
        <is>
          <t>Deferred tax assets:</t>
        </is>
      </c>
    </row>
    <row r="21">
      <c r="A21" s="4" t="inlineStr">
        <is>
          <t>Interest expense carryforwards</t>
        </is>
      </c>
      <c r="B21" s="6" t="n">
        <v>96600</v>
      </c>
    </row>
    <row r="22">
      <c r="A22" s="4" t="inlineStr">
        <is>
          <t>Less: Valuation allowance</t>
        </is>
      </c>
      <c r="B22" s="6" t="n">
        <v>37400</v>
      </c>
    </row>
    <row r="23">
      <c r="A23" s="4" t="inlineStr">
        <is>
          <t>Deferred tax assets for net operating loss carryforwards (tax effected)</t>
        </is>
      </c>
      <c r="B23" s="6" t="n">
        <v>63100</v>
      </c>
    </row>
    <row r="24">
      <c r="A24" s="4" t="inlineStr">
        <is>
          <t>Offsetting associated valuation allowance</t>
        </is>
      </c>
      <c r="B24" s="6" t="n">
        <v>116100</v>
      </c>
    </row>
    <row r="25">
      <c r="A25" s="4" t="inlineStr">
        <is>
          <t>Foreign</t>
        </is>
      </c>
    </row>
    <row r="26">
      <c r="A26" s="3" t="inlineStr">
        <is>
          <t>Deferred tax assets:</t>
        </is>
      </c>
    </row>
    <row r="27">
      <c r="A27" s="4" t="inlineStr">
        <is>
          <t>Deferred tax assets for net operating loss carryforwards (tax effected)</t>
        </is>
      </c>
      <c r="B27" s="6" t="n">
        <v>174000</v>
      </c>
    </row>
    <row r="28">
      <c r="A28" s="4" t="inlineStr">
        <is>
          <t>Offsetting associated valuation allowance</t>
        </is>
      </c>
      <c r="B28" s="7" t="n">
        <v>234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46" customWidth="1" min="2" max="2"/>
    <col width="50" customWidth="1" min="3" max="3"/>
    <col width="25" customWidth="1" min="4" max="4"/>
    <col width="13" customWidth="1" min="5" max="5"/>
    <col width="27" customWidth="1" min="6" max="6"/>
    <col width="20" customWidth="1" min="7" max="7"/>
    <col width="69" customWidth="1" min="8" max="8"/>
    <col width="37" customWidth="1" min="9" max="9"/>
    <col width="15" customWidth="1" min="10" max="10"/>
    <col width="15" customWidth="1" min="11" max="11"/>
    <col width="15" customWidth="1" min="12" max="12"/>
    <col width="21" customWidth="1" min="13" max="13"/>
  </cols>
  <sheetData>
    <row r="1">
      <c r="A1" s="1" t="inlineStr">
        <is>
          <t>CONSOLIDATED STATEMENTS OF CHANGES IN STOCKHOLDERS' DEFICIT - USD ($) $ in Thousands</t>
        </is>
      </c>
      <c r="B1" s="2" t="inlineStr">
        <is>
          <t>Total</t>
        </is>
      </c>
      <c r="C1" s="2" t="inlineStr">
        <is>
          <t>Cumulative Effect, Period of Adoption, Adjustment</t>
        </is>
      </c>
      <c r="D1" s="2" t="inlineStr">
        <is>
          <t>Non-controlling Interest</t>
        </is>
      </c>
      <c r="E1" s="2" t="inlineStr">
        <is>
          <t>Common Stock</t>
        </is>
      </c>
      <c r="F1" s="2" t="inlineStr">
        <is>
          <t>Additional Paid-in Capital</t>
        </is>
      </c>
      <c r="G1" s="2" t="inlineStr">
        <is>
          <t>Accumulated Deficit</t>
        </is>
      </c>
      <c r="H1" s="2" t="inlineStr">
        <is>
          <t>Accumulated DeficitCumulative Effect, Period of Adoption, Adjustment</t>
        </is>
      </c>
      <c r="I1" s="2" t="inlineStr">
        <is>
          <t>Accumulated Other Comprehensive Loss</t>
        </is>
      </c>
      <c r="J1" s="2" t="inlineStr">
        <is>
          <t>Treasury Stock</t>
        </is>
      </c>
      <c r="K1" s="2" t="inlineStr">
        <is>
          <t>Common Class A</t>
        </is>
      </c>
      <c r="L1" s="2" t="inlineStr">
        <is>
          <t>Common Class B</t>
        </is>
      </c>
      <c r="M1" s="2" t="inlineStr">
        <is>
          <t>Common Shares Issued</t>
        </is>
      </c>
    </row>
    <row r="2">
      <c r="A2" s="4" t="inlineStr">
        <is>
          <t>Beginning balance (in shares) at Dec. 31, 2017</t>
        </is>
      </c>
      <c r="K2" s="6" t="n">
        <v>49955300</v>
      </c>
      <c r="L2" s="6" t="n">
        <v>315000000</v>
      </c>
      <c r="M2" s="6" t="n">
        <v>0</v>
      </c>
    </row>
    <row r="3">
      <c r="A3" s="4" t="inlineStr">
        <is>
          <t>Beginning balance at Dec. 31, 2017</t>
        </is>
      </c>
      <c r="B3" s="7" t="n">
        <v>-1858294</v>
      </c>
      <c r="D3" s="7" t="n">
        <v>157040</v>
      </c>
      <c r="E3" s="7" t="n">
        <v>3650</v>
      </c>
      <c r="F3" s="7" t="n">
        <v>3108148</v>
      </c>
      <c r="G3" s="7" t="n">
        <v>-4781245</v>
      </c>
      <c r="I3" s="7" t="n">
        <v>-340094</v>
      </c>
      <c r="J3" s="7" t="n">
        <v>-5793</v>
      </c>
    </row>
    <row r="4">
      <c r="A4" s="3" t="inlineStr">
        <is>
          <t>Increase (Decrease) in Stockholders' Equity</t>
        </is>
      </c>
    </row>
    <row r="5">
      <c r="A5" s="4" t="inlineStr">
        <is>
          <t>Accounting Standards Update [Extensible List]</t>
        </is>
      </c>
      <c r="B5" s="4" t="inlineStr">
        <is>
          <t>us-gaap:AccountingStandardsUpdate201602Member</t>
        </is>
      </c>
    </row>
    <row r="6">
      <c r="A6" s="4" t="inlineStr">
        <is>
          <t>Net income (loss)</t>
        </is>
      </c>
      <c r="B6" s="7" t="n">
        <v>-202845</v>
      </c>
      <c r="D6" s="6" t="n">
        <v>15395</v>
      </c>
      <c r="G6" s="6" t="n">
        <v>-218240</v>
      </c>
    </row>
    <row r="7">
      <c r="A7" s="4" t="inlineStr">
        <is>
          <t>Exercise of stock options and release of stock awards (in shares)</t>
        </is>
      </c>
      <c r="K7" s="6" t="n">
        <v>1604333</v>
      </c>
    </row>
    <row r="8">
      <c r="A8" s="4" t="inlineStr">
        <is>
          <t>Exercise of stock options and release of stock awards</t>
        </is>
      </c>
      <c r="B8" s="6" t="n">
        <v>-713</v>
      </c>
      <c r="E8" s="6" t="n">
        <v>16</v>
      </c>
      <c r="F8" s="6" t="n">
        <v>56</v>
      </c>
      <c r="J8" s="6" t="n">
        <v>-785</v>
      </c>
    </row>
    <row r="9">
      <c r="A9" s="4" t="inlineStr">
        <is>
          <t>Share-based compensation</t>
        </is>
      </c>
      <c r="B9" s="6" t="n">
        <v>8517</v>
      </c>
      <c r="D9" s="6" t="n">
        <v>476</v>
      </c>
      <c r="F9" s="6" t="n">
        <v>8041</v>
      </c>
    </row>
    <row r="10">
      <c r="A10" s="4" t="inlineStr">
        <is>
          <t>Payments to noncontrolling interests</t>
        </is>
      </c>
      <c r="B10" s="6" t="n">
        <v>-4509</v>
      </c>
      <c r="D10" s="6" t="n">
        <v>-4509</v>
      </c>
    </row>
    <row r="11">
      <c r="A11" s="4" t="inlineStr">
        <is>
          <t>Dividend declared</t>
        </is>
      </c>
      <c r="B11" s="6" t="n">
        <v>-29995</v>
      </c>
      <c r="F11" s="6" t="n">
        <v>-29995</v>
      </c>
    </row>
    <row r="12">
      <c r="A12" s="4" t="inlineStr">
        <is>
          <t>Other comprehensive income (loss)</t>
        </is>
      </c>
      <c r="B12" s="6" t="n">
        <v>-13870</v>
      </c>
      <c r="D12" s="6" t="n">
        <v>-8040</v>
      </c>
      <c r="I12" s="6" t="n">
        <v>-5830</v>
      </c>
    </row>
    <row r="13">
      <c r="A13" s="4" t="inlineStr">
        <is>
          <t>Other</t>
        </is>
      </c>
      <c r="B13" s="6" t="n">
        <v>57</v>
      </c>
      <c r="F13" s="6" t="n">
        <v>57</v>
      </c>
      <c r="G13" s="6" t="n">
        <v>-1435</v>
      </c>
      <c r="I13" s="6" t="n">
        <v>1435</v>
      </c>
    </row>
    <row r="14">
      <c r="A14" s="4" t="inlineStr">
        <is>
          <t>Ending balance (in shares) at Dec. 31, 2018</t>
        </is>
      </c>
      <c r="K14" s="6" t="n">
        <v>51559633</v>
      </c>
      <c r="L14" s="6" t="n">
        <v>315000000</v>
      </c>
      <c r="M14" s="6" t="n">
        <v>0</v>
      </c>
    </row>
    <row r="15">
      <c r="A15" s="4" t="inlineStr">
        <is>
          <t>Ending balance at Dec. 31, 2018</t>
        </is>
      </c>
      <c r="B15" s="7" t="n">
        <v>-2101652</v>
      </c>
      <c r="C15" s="7" t="n">
        <v>14613</v>
      </c>
      <c r="D15" s="6" t="n">
        <v>160362</v>
      </c>
      <c r="E15" s="6" t="n">
        <v>3666</v>
      </c>
      <c r="F15" s="6" t="n">
        <v>3086307</v>
      </c>
      <c r="G15" s="6" t="n">
        <v>-5000920</v>
      </c>
      <c r="H15" s="7" t="n">
        <v>14613</v>
      </c>
      <c r="I15" s="6" t="n">
        <v>-344489</v>
      </c>
      <c r="J15" s="6" t="n">
        <v>-6578</v>
      </c>
    </row>
    <row r="16">
      <c r="A16" s="3" t="inlineStr">
        <is>
          <t>Increase (Decrease) in Stockholders' Equity</t>
        </is>
      </c>
    </row>
    <row r="17">
      <c r="A17" s="4" t="inlineStr">
        <is>
          <t>Accounting Standards Update [Extensible List]</t>
        </is>
      </c>
      <c r="B17" s="4" t="inlineStr">
        <is>
          <t>us-gaap:AccountingStandardsUpdate201613Member</t>
        </is>
      </c>
    </row>
    <row r="18">
      <c r="A18" s="4" t="inlineStr">
        <is>
          <t>Net income (loss)</t>
        </is>
      </c>
      <c r="B18" s="7" t="n">
        <v>-361777</v>
      </c>
      <c r="D18" s="6" t="n">
        <v>1527</v>
      </c>
      <c r="G18" s="6" t="n">
        <v>-363304</v>
      </c>
    </row>
    <row r="19">
      <c r="A19" s="4" t="inlineStr">
        <is>
          <t>Exercise of stock options and release of stock awards (in shares)</t>
        </is>
      </c>
      <c r="K19" s="6" t="n">
        <v>187120</v>
      </c>
      <c r="M19" s="6" t="n">
        <v>1126328</v>
      </c>
    </row>
    <row r="20">
      <c r="A20" s="4" t="inlineStr">
        <is>
          <t>Exercise of stock options and release of stock awards</t>
        </is>
      </c>
      <c r="B20" s="6" t="n">
        <v>-2098</v>
      </c>
      <c r="E20" s="6" t="n">
        <v>12</v>
      </c>
      <c r="F20" s="6" t="n">
        <v>515</v>
      </c>
      <c r="J20" s="6" t="n">
        <v>-2625</v>
      </c>
    </row>
    <row r="21">
      <c r="A21" s="4" t="inlineStr">
        <is>
          <t>Share-based compensation</t>
        </is>
      </c>
      <c r="B21" s="6" t="n">
        <v>15770</v>
      </c>
      <c r="D21" s="6" t="n">
        <v>37</v>
      </c>
      <c r="F21" s="6" t="n">
        <v>15733</v>
      </c>
    </row>
    <row r="22">
      <c r="A22" s="4" t="inlineStr">
        <is>
          <t>Payments to noncontrolling interests</t>
        </is>
      </c>
      <c r="B22" s="6" t="n">
        <v>-6311</v>
      </c>
      <c r="D22" s="6" t="n">
        <v>-6311</v>
      </c>
    </row>
    <row r="23">
      <c r="A23" s="4" t="inlineStr">
        <is>
          <t>Recapitalization of equity (in shares)</t>
        </is>
      </c>
      <c r="K23" s="6" t="n">
        <v>-51746753</v>
      </c>
      <c r="L23" s="6" t="n">
        <v>-315000000</v>
      </c>
      <c r="M23" s="6" t="n">
        <v>365618611</v>
      </c>
    </row>
    <row r="24">
      <c r="A24" s="4" t="inlineStr">
        <is>
          <t>Recapitalization of equity</t>
        </is>
      </c>
      <c r="B24" s="6" t="n">
        <v>0</v>
      </c>
      <c r="E24" s="6" t="n">
        <v>-11</v>
      </c>
      <c r="F24" s="6" t="n">
        <v>-6575</v>
      </c>
      <c r="J24" s="6" t="n">
        <v>6586</v>
      </c>
    </row>
    <row r="25">
      <c r="A25" s="4" t="inlineStr">
        <is>
          <t>Capital contributions</t>
        </is>
      </c>
      <c r="B25" s="6" t="n">
        <v>114967</v>
      </c>
      <c r="F25" s="6" t="n">
        <v>114967</v>
      </c>
    </row>
    <row r="26">
      <c r="A26" s="4" t="inlineStr">
        <is>
          <t>Distributions</t>
        </is>
      </c>
      <c r="B26" s="6" t="n">
        <v>-53783</v>
      </c>
      <c r="F26" s="6" t="n">
        <v>-53783</v>
      </c>
    </row>
    <row r="27">
      <c r="A27" s="4" t="inlineStr">
        <is>
          <t>Issuance of common stock (in shares)</t>
        </is>
      </c>
      <c r="M27" s="6" t="n">
        <v>100000000</v>
      </c>
    </row>
    <row r="28">
      <c r="A28" s="4" t="inlineStr">
        <is>
          <t>Issuance of common stock</t>
        </is>
      </c>
      <c r="B28" s="6" t="n">
        <v>333419</v>
      </c>
      <c r="E28" s="6" t="n">
        <v>1000</v>
      </c>
      <c r="F28" s="6" t="n">
        <v>332419</v>
      </c>
    </row>
    <row r="29">
      <c r="A29" s="4" t="inlineStr">
        <is>
          <t>Other comprehensive income (loss)</t>
        </is>
      </c>
      <c r="B29" s="6" t="n">
        <v>-6460</v>
      </c>
      <c r="D29" s="6" t="n">
        <v>-1397</v>
      </c>
      <c r="I29" s="6" t="n">
        <v>-5063</v>
      </c>
    </row>
    <row r="30">
      <c r="A30" s="4" t="inlineStr">
        <is>
          <t>Other</t>
        </is>
      </c>
      <c r="B30" s="6" t="n">
        <v>1394</v>
      </c>
      <c r="D30" s="6" t="n">
        <v>1404</v>
      </c>
      <c r="F30" s="6" t="n">
        <v>10</v>
      </c>
    </row>
    <row r="31">
      <c r="A31" s="4" t="inlineStr">
        <is>
          <t>Ending balance (in shares) at Dec. 31, 2019</t>
        </is>
      </c>
      <c r="K31" s="6" t="n">
        <v>0</v>
      </c>
      <c r="L31" s="6" t="n">
        <v>0</v>
      </c>
      <c r="M31" s="6" t="n">
        <v>466744939</v>
      </c>
    </row>
    <row r="32">
      <c r="A32" s="4" t="inlineStr">
        <is>
          <t>Ending balance at Dec. 31, 2019</t>
        </is>
      </c>
      <c r="B32" s="6" t="n">
        <v>-2054706</v>
      </c>
      <c r="C32" s="7" t="n">
        <v>-7181</v>
      </c>
      <c r="D32" s="6" t="n">
        <v>152814</v>
      </c>
      <c r="E32" s="6" t="n">
        <v>4667</v>
      </c>
      <c r="F32" s="6" t="n">
        <v>3489593</v>
      </c>
      <c r="G32" s="6" t="n">
        <v>-5349611</v>
      </c>
      <c r="H32" s="7" t="n">
        <v>-7181</v>
      </c>
      <c r="I32" s="6" t="n">
        <v>-349552</v>
      </c>
      <c r="J32" s="6" t="n">
        <v>-2617</v>
      </c>
    </row>
    <row r="33">
      <c r="A33" s="3" t="inlineStr">
        <is>
          <t>Increase (Decrease) in Stockholders' Equity</t>
        </is>
      </c>
    </row>
    <row r="34">
      <c r="A34" s="4" t="inlineStr">
        <is>
          <t>Net income (loss)</t>
        </is>
      </c>
      <c r="B34" s="6" t="n">
        <v>-600226</v>
      </c>
      <c r="D34" s="6" t="n">
        <v>-17487</v>
      </c>
      <c r="G34" s="6" t="n">
        <v>-582739</v>
      </c>
    </row>
    <row r="35">
      <c r="A35" s="4" t="inlineStr">
        <is>
          <t>Exercise of stock options and release of stock awards (in shares)</t>
        </is>
      </c>
      <c r="M35" s="6" t="n">
        <v>1958225</v>
      </c>
    </row>
    <row r="36">
      <c r="A36" s="4" t="inlineStr">
        <is>
          <t>Exercise of stock options and release of stock awards</t>
        </is>
      </c>
      <c r="B36" s="6" t="n">
        <v>-423</v>
      </c>
      <c r="E36" s="6" t="n">
        <v>20</v>
      </c>
      <c r="F36" s="6" t="n">
        <v>21</v>
      </c>
      <c r="J36" s="6" t="n">
        <v>-464</v>
      </c>
    </row>
    <row r="37">
      <c r="A37" s="4" t="inlineStr">
        <is>
          <t>Share-based compensation</t>
        </is>
      </c>
      <c r="B37" s="6" t="n">
        <v>13235</v>
      </c>
      <c r="D37" s="6" t="n">
        <v>51</v>
      </c>
      <c r="F37" s="6" t="n">
        <v>13184</v>
      </c>
    </row>
    <row r="38">
      <c r="A38" s="4" t="inlineStr">
        <is>
          <t>Payments to noncontrolling interests</t>
        </is>
      </c>
      <c r="B38" s="6" t="n">
        <v>-444</v>
      </c>
      <c r="D38" s="6" t="n">
        <v>-444</v>
      </c>
    </row>
    <row r="39">
      <c r="A39" s="4" t="inlineStr">
        <is>
          <t>Capital contributions</t>
        </is>
      </c>
      <c r="B39" s="6" t="n">
        <v>-114772</v>
      </c>
      <c r="D39" s="6" t="n">
        <v>-122204</v>
      </c>
      <c r="F39" s="6" t="n">
        <v>183</v>
      </c>
      <c r="I39" s="6" t="n">
        <v>7249</v>
      </c>
    </row>
    <row r="40">
      <c r="A40" s="4" t="inlineStr">
        <is>
          <t>Other comprehensive income (loss)</t>
        </is>
      </c>
      <c r="B40" s="6" t="n">
        <v>-18090</v>
      </c>
      <c r="D40" s="6" t="n">
        <v>-1875</v>
      </c>
      <c r="I40" s="6" t="n">
        <v>-16215</v>
      </c>
    </row>
    <row r="41">
      <c r="A41" s="4" t="inlineStr">
        <is>
          <t>Other</t>
        </is>
      </c>
      <c r="B41" s="6" t="n">
        <v>5</v>
      </c>
      <c r="D41" s="6" t="n">
        <v>0</v>
      </c>
      <c r="F41" s="6" t="n">
        <v>10</v>
      </c>
      <c r="G41" s="6" t="n">
        <v>-3</v>
      </c>
      <c r="I41" s="6" t="n">
        <v>-2</v>
      </c>
    </row>
    <row r="42">
      <c r="A42" s="4" t="inlineStr">
        <is>
          <t>Ending balance (in shares) at Dec. 31, 2020</t>
        </is>
      </c>
      <c r="K42" s="6" t="n">
        <v>0</v>
      </c>
      <c r="L42" s="6" t="n">
        <v>0</v>
      </c>
      <c r="M42" s="6" t="n">
        <v>468703164</v>
      </c>
    </row>
    <row r="43">
      <c r="A43" s="4" t="inlineStr">
        <is>
          <t>Ending balance at Dec. 31, 2020</t>
        </is>
      </c>
      <c r="B43" s="7" t="n">
        <v>-2782602</v>
      </c>
      <c r="D43" s="7" t="n">
        <v>10855</v>
      </c>
      <c r="E43" s="7" t="n">
        <v>4687</v>
      </c>
      <c r="F43" s="7" t="n">
        <v>3502991</v>
      </c>
      <c r="G43" s="7" t="n">
        <v>-5939534</v>
      </c>
      <c r="I43" s="7" t="n">
        <v>-358520</v>
      </c>
      <c r="J43" s="7" t="n">
        <v>-30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7" t="n">
        <v>-481300</v>
      </c>
      <c r="C4" s="7" t="n">
        <v>-262201</v>
      </c>
      <c r="D4" s="7" t="n">
        <v>-158965</v>
      </c>
    </row>
    <row r="5">
      <c r="A5" s="4" t="inlineStr">
        <is>
          <t>Foreign</t>
        </is>
      </c>
      <c r="B5" s="6" t="n">
        <v>-176932</v>
      </c>
      <c r="C5" s="6" t="n">
        <v>-27322</v>
      </c>
      <c r="D5" s="6" t="n">
        <v>-11365</v>
      </c>
    </row>
    <row r="6">
      <c r="A6" s="4" t="inlineStr">
        <is>
          <t>Total loss before income taxes</t>
        </is>
      </c>
      <c r="B6" s="7" t="n">
        <v>-658232</v>
      </c>
      <c r="C6" s="7" t="n">
        <v>-289523</v>
      </c>
      <c r="D6" s="7" t="n">
        <v>-17033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Income Tax Computed at the U.S. Federal Statutory Rates to Income Tax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mount</t>
        </is>
      </c>
    </row>
    <row r="4">
      <c r="A4" s="4" t="inlineStr">
        <is>
          <t>Income tax benefit at statutory rates</t>
        </is>
      </c>
      <c r="J4" s="7" t="n">
        <v>138229</v>
      </c>
      <c r="K4" s="7" t="n">
        <v>60800</v>
      </c>
      <c r="L4" s="7" t="n">
        <v>35769</v>
      </c>
    </row>
    <row r="5">
      <c r="A5" s="4" t="inlineStr">
        <is>
          <t>State income taxes, net of federal tax effect</t>
        </is>
      </c>
      <c r="J5" s="6" t="n">
        <v>13812</v>
      </c>
      <c r="K5" s="6" t="n">
        <v>6937</v>
      </c>
      <c r="L5" s="6" t="n">
        <v>11150</v>
      </c>
    </row>
    <row r="6">
      <c r="A6" s="4" t="inlineStr">
        <is>
          <t>Foreign income taxes</t>
        </is>
      </c>
      <c r="J6" s="6" t="n">
        <v>-56865</v>
      </c>
      <c r="K6" s="6" t="n">
        <v>-77659</v>
      </c>
      <c r="L6" s="6" t="n">
        <v>-26483</v>
      </c>
    </row>
    <row r="7">
      <c r="A7" s="4" t="inlineStr">
        <is>
          <t>Nondeductible items</t>
        </is>
      </c>
      <c r="J7" s="6" t="n">
        <v>-1047</v>
      </c>
      <c r="K7" s="6" t="n">
        <v>-760</v>
      </c>
      <c r="L7" s="6" t="n">
        <v>-565</v>
      </c>
    </row>
    <row r="8">
      <c r="A8" s="4" t="inlineStr">
        <is>
          <t>Changes in valuation allowance and other estimates</t>
        </is>
      </c>
      <c r="J8" s="6" t="n">
        <v>-39726</v>
      </c>
      <c r="K8" s="6" t="n">
        <v>-58940</v>
      </c>
      <c r="L8" s="6" t="n">
        <v>-50927</v>
      </c>
    </row>
    <row r="9">
      <c r="A9" s="4" t="inlineStr">
        <is>
          <t>Other, net</t>
        </is>
      </c>
      <c r="J9" s="6" t="n">
        <v>3603</v>
      </c>
      <c r="K9" s="6" t="n">
        <v>-2632</v>
      </c>
      <c r="L9" s="6" t="n">
        <v>-1459</v>
      </c>
    </row>
    <row r="10">
      <c r="A10" s="4" t="inlineStr">
        <is>
          <t>Income tax benefit (expense)</t>
        </is>
      </c>
      <c r="B10" s="7" t="n">
        <v>25048</v>
      </c>
      <c r="C10" s="7" t="n">
        <v>29516</v>
      </c>
      <c r="D10" s="7" t="n">
        <v>19221</v>
      </c>
      <c r="E10" s="7" t="n">
        <v>-15779</v>
      </c>
      <c r="F10" s="7" t="n">
        <v>-13448</v>
      </c>
      <c r="G10" s="7" t="n">
        <v>-30136</v>
      </c>
      <c r="H10" s="7" t="n">
        <v>29093</v>
      </c>
      <c r="I10" s="7" t="n">
        <v>-57763</v>
      </c>
      <c r="J10" s="7" t="n">
        <v>58006</v>
      </c>
      <c r="K10" s="7" t="n">
        <v>-72254</v>
      </c>
      <c r="L10" s="7" t="n">
        <v>-32515</v>
      </c>
    </row>
    <row r="11">
      <c r="A11" s="3" t="inlineStr">
        <is>
          <t>Percent</t>
        </is>
      </c>
    </row>
    <row r="12">
      <c r="A12" s="4" t="inlineStr">
        <is>
          <t>Income tax benefit at statutory rates</t>
        </is>
      </c>
      <c r="J12" s="4" t="inlineStr">
        <is>
          <t>21.00%</t>
        </is>
      </c>
      <c r="K12" s="4" t="inlineStr">
        <is>
          <t>21.00%</t>
        </is>
      </c>
      <c r="L12" s="4" t="inlineStr">
        <is>
          <t>21.00%</t>
        </is>
      </c>
    </row>
    <row r="13">
      <c r="A13" s="4" t="inlineStr">
        <is>
          <t>State income taxes, net of federal tax effect</t>
        </is>
      </c>
      <c r="J13" s="4" t="inlineStr">
        <is>
          <t>2.10%</t>
        </is>
      </c>
      <c r="K13" s="4" t="inlineStr">
        <is>
          <t>2.40%</t>
        </is>
      </c>
      <c r="L13" s="4" t="inlineStr">
        <is>
          <t>6.50%</t>
        </is>
      </c>
    </row>
    <row r="14">
      <c r="A14" s="4" t="inlineStr">
        <is>
          <t>Foreign income taxes</t>
        </is>
      </c>
      <c r="J14" s="4" t="inlineStr">
        <is>
          <t>(8.60%)</t>
        </is>
      </c>
      <c r="K14" s="4" t="inlineStr">
        <is>
          <t>(26.80%)</t>
        </is>
      </c>
      <c r="L14" s="4" t="inlineStr">
        <is>
          <t>(15.50%)</t>
        </is>
      </c>
    </row>
    <row r="15">
      <c r="A15" s="4" t="inlineStr">
        <is>
          <t>Nondeductible items</t>
        </is>
      </c>
      <c r="J15" s="4" t="inlineStr">
        <is>
          <t>(0.20%)</t>
        </is>
      </c>
      <c r="K15" s="4" t="inlineStr">
        <is>
          <t>(0.30%)</t>
        </is>
      </c>
      <c r="L15" s="4" t="inlineStr">
        <is>
          <t>(0.30%)</t>
        </is>
      </c>
    </row>
    <row r="16">
      <c r="A16" s="4" t="inlineStr">
        <is>
          <t>Changes in valuation allowance and other estimates</t>
        </is>
      </c>
      <c r="J16" s="4" t="inlineStr">
        <is>
          <t>(6.00%)</t>
        </is>
      </c>
      <c r="K16" s="4" t="inlineStr">
        <is>
          <t>(20.40%)</t>
        </is>
      </c>
      <c r="L16" s="4" t="inlineStr">
        <is>
          <t>(29.90%)</t>
        </is>
      </c>
    </row>
    <row r="17">
      <c r="A17" s="4" t="inlineStr">
        <is>
          <t>Other, net</t>
        </is>
      </c>
      <c r="J17" s="4" t="inlineStr">
        <is>
          <t>0.50%</t>
        </is>
      </c>
      <c r="K17" s="4" t="inlineStr">
        <is>
          <t>(0.90%)</t>
        </is>
      </c>
      <c r="L17" s="4" t="inlineStr">
        <is>
          <t>(0.90%)</t>
        </is>
      </c>
    </row>
    <row r="18">
      <c r="A18" s="4" t="inlineStr">
        <is>
          <t>Income tax benefit (expense)</t>
        </is>
      </c>
      <c r="J18" s="4" t="inlineStr">
        <is>
          <t>8.80%</t>
        </is>
      </c>
      <c r="K18" s="4" t="inlineStr">
        <is>
          <t>(25.00%)</t>
        </is>
      </c>
      <c r="L18" s="4" t="inlineStr">
        <is>
          <t>(19.10%)</t>
        </is>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s) - USD ($) $ in Thousands</t>
        </is>
      </c>
      <c r="B1" s="2" t="inlineStr">
        <is>
          <t>12 Months Ended</t>
        </is>
      </c>
    </row>
    <row r="2">
      <c r="B2" s="2" t="inlineStr">
        <is>
          <t>Dec. 31, 2020</t>
        </is>
      </c>
      <c r="C2" s="2" t="inlineStr">
        <is>
          <t>Dec. 31, 2019</t>
        </is>
      </c>
    </row>
    <row r="3">
      <c r="A3" s="3" t="inlineStr">
        <is>
          <t>Unrecognized Tax Benefits</t>
        </is>
      </c>
    </row>
    <row r="4">
      <c r="A4" s="4" t="inlineStr">
        <is>
          <t>Balance at beginning of period</t>
        </is>
      </c>
      <c r="B4" s="7" t="n">
        <v>37334</v>
      </c>
      <c r="C4" s="7" t="n">
        <v>28346</v>
      </c>
    </row>
    <row r="5">
      <c r="A5" s="4" t="inlineStr">
        <is>
          <t>Increases for tax position taken in the current year</t>
        </is>
      </c>
      <c r="B5" s="6" t="n">
        <v>1834</v>
      </c>
      <c r="C5" s="6" t="n">
        <v>3494</v>
      </c>
    </row>
    <row r="6">
      <c r="A6" s="4" t="inlineStr">
        <is>
          <t>Increases for tax positions taken in previous years</t>
        </is>
      </c>
      <c r="B6" s="6" t="n">
        <v>7405</v>
      </c>
      <c r="C6" s="6" t="n">
        <v>10318</v>
      </c>
    </row>
    <row r="7">
      <c r="A7" s="4" t="inlineStr">
        <is>
          <t>Decreases for tax position taken in previous years</t>
        </is>
      </c>
      <c r="B7" s="6" t="n">
        <v>-11612</v>
      </c>
      <c r="C7" s="6" t="n">
        <v>-679</v>
      </c>
    </row>
    <row r="8">
      <c r="A8" s="4" t="inlineStr">
        <is>
          <t>Decreases due to lapse of statute of limitations</t>
        </is>
      </c>
      <c r="B8" s="6" t="n">
        <v>-1218</v>
      </c>
      <c r="C8" s="6" t="n">
        <v>-4145</v>
      </c>
    </row>
    <row r="9">
      <c r="A9" s="4" t="inlineStr">
        <is>
          <t>Balance at end of period</t>
        </is>
      </c>
      <c r="B9" s="7" t="n">
        <v>33743</v>
      </c>
      <c r="C9" s="7" t="n">
        <v>3733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rent expense</t>
        </is>
      </c>
      <c r="D4" s="7" t="n">
        <v>1000000</v>
      </c>
    </row>
    <row r="5">
      <c r="A5" s="4" t="inlineStr">
        <is>
          <t>Operating lease expense</t>
        </is>
      </c>
      <c r="B5" s="7" t="n">
        <v>455832</v>
      </c>
      <c r="C5" s="7" t="n">
        <v>533392</v>
      </c>
    </row>
    <row r="6">
      <c r="A6" s="4" t="inlineStr">
        <is>
          <t>Variable lease expense</t>
        </is>
      </c>
      <c r="B6" s="7" t="n">
        <v>95156</v>
      </c>
      <c r="C6" s="7" t="n">
        <v>14206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26" customWidth="1" min="3" max="3"/>
  </cols>
  <sheetData>
    <row r="1">
      <c r="A1" s="1" t="inlineStr">
        <is>
          <t>LEASES - Supplemental Balance Sheet Information (Details)</t>
        </is>
      </c>
      <c r="B1" s="2" t="inlineStr">
        <is>
          <t>Dec. 31, 2020</t>
        </is>
      </c>
      <c r="C1" s="2" t="inlineStr">
        <is>
          <t>Dec. 31, 2019</t>
        </is>
      </c>
    </row>
    <row r="2">
      <c r="A2" s="3" t="inlineStr">
        <is>
          <t>Leases [Abstract]</t>
        </is>
      </c>
    </row>
    <row r="3">
      <c r="A3" s="4" t="inlineStr">
        <is>
          <t>Operating lease weighted-average remaining lease term (in years)</t>
        </is>
      </c>
      <c r="B3" s="4" t="inlineStr">
        <is>
          <t>10 years</t>
        </is>
      </c>
      <c r="C3" s="4" t="inlineStr">
        <is>
          <t>10 years 2 months 12 days</t>
        </is>
      </c>
    </row>
    <row r="4">
      <c r="A4" s="4" t="inlineStr">
        <is>
          <t>Operating lease weighted-average discount rate</t>
        </is>
      </c>
      <c r="B4" s="4" t="inlineStr">
        <is>
          <t>6.63%</t>
        </is>
      </c>
      <c r="C4" s="4" t="inlineStr">
        <is>
          <t>6.87%</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Lease Payments (Details) $ in Thousands</t>
        </is>
      </c>
      <c r="B1" s="2" t="inlineStr">
        <is>
          <t>Dec. 31, 2020USD ($)</t>
        </is>
      </c>
    </row>
    <row r="2">
      <c r="A2" s="3" t="inlineStr">
        <is>
          <t>Leases [Abstract]</t>
        </is>
      </c>
    </row>
    <row r="3">
      <c r="A3" s="4" t="inlineStr">
        <is>
          <t>2021</t>
        </is>
      </c>
      <c r="B3" s="7" t="n">
        <v>439804</v>
      </c>
    </row>
    <row r="4">
      <c r="A4" s="4" t="inlineStr">
        <is>
          <t>2022</t>
        </is>
      </c>
      <c r="B4" s="6" t="n">
        <v>319997</v>
      </c>
    </row>
    <row r="5">
      <c r="A5" s="4" t="inlineStr">
        <is>
          <t>2023</t>
        </is>
      </c>
      <c r="B5" s="6" t="n">
        <v>256125</v>
      </c>
    </row>
    <row r="6">
      <c r="A6" s="4" t="inlineStr">
        <is>
          <t>2024</t>
        </is>
      </c>
      <c r="B6" s="6" t="n">
        <v>196080</v>
      </c>
    </row>
    <row r="7">
      <c r="A7" s="4" t="inlineStr">
        <is>
          <t>2025</t>
        </is>
      </c>
      <c r="B7" s="6" t="n">
        <v>160036</v>
      </c>
    </row>
    <row r="8">
      <c r="A8" s="4" t="inlineStr">
        <is>
          <t>Thereafter</t>
        </is>
      </c>
      <c r="B8" s="6" t="n">
        <v>1028929</v>
      </c>
    </row>
    <row r="9">
      <c r="A9" s="4" t="inlineStr">
        <is>
          <t>Total lease payments</t>
        </is>
      </c>
      <c r="B9" s="6" t="n">
        <v>2400971</v>
      </c>
    </row>
    <row r="10">
      <c r="A10" s="4" t="inlineStr">
        <is>
          <t>Less: Effect of discounting</t>
        </is>
      </c>
      <c r="B10" s="6" t="n">
        <v>-715419</v>
      </c>
    </row>
    <row r="11">
      <c r="A11" s="4" t="inlineStr">
        <is>
          <t>Total operating lease liability</t>
        </is>
      </c>
      <c r="B11" s="7" t="n">
        <v>16855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measurement of operating lease liabilities</t>
        </is>
      </c>
      <c r="B4" s="7" t="n">
        <v>442256</v>
      </c>
      <c r="C4" s="7" t="n">
        <v>527812</v>
      </c>
    </row>
    <row r="5">
      <c r="A5" s="4" t="inlineStr">
        <is>
          <t>Lease liabilities arising from obtaining right-of-use assets</t>
        </is>
      </c>
      <c r="B5" s="7" t="n">
        <v>106324</v>
      </c>
      <c r="C5" s="7" t="n">
        <v>231816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INTANGIBLE ASSETS AND GOODWILL - Schedule of Property, Plant And Equipment (Details) - USD ($) $ in Thousands</t>
        </is>
      </c>
      <c r="B1" s="2" t="inlineStr">
        <is>
          <t>Dec. 31, 2020</t>
        </is>
      </c>
      <c r="C1" s="2" t="inlineStr">
        <is>
          <t>Dec. 31, 2019</t>
        </is>
      </c>
    </row>
    <row r="2">
      <c r="A2" s="3" t="inlineStr">
        <is>
          <t>Property, Plant and Equipment [Line Items]</t>
        </is>
      </c>
    </row>
    <row r="3">
      <c r="A3" s="4" t="inlineStr">
        <is>
          <t>Property, plant and equipment</t>
        </is>
      </c>
      <c r="B3" s="7" t="n">
        <v>2815395</v>
      </c>
      <c r="C3" s="7" t="n">
        <v>3301158</v>
      </c>
    </row>
    <row r="4">
      <c r="A4" s="4" t="inlineStr">
        <is>
          <t>Less: Accumulated depreciation</t>
        </is>
      </c>
      <c r="B4" s="6" t="n">
        <v>1926571</v>
      </c>
      <c r="C4" s="6" t="n">
        <v>2090004</v>
      </c>
    </row>
    <row r="5">
      <c r="A5" s="4" t="inlineStr">
        <is>
          <t>Property, plant and equipment, net</t>
        </is>
      </c>
      <c r="B5" s="6" t="n">
        <v>888824</v>
      </c>
      <c r="C5" s="6" t="n">
        <v>1211154</v>
      </c>
    </row>
    <row r="6">
      <c r="A6" s="4" t="inlineStr">
        <is>
          <t>Structures</t>
        </is>
      </c>
    </row>
    <row r="7">
      <c r="A7" s="3" t="inlineStr">
        <is>
          <t>Property, Plant and Equipment [Line Items]</t>
        </is>
      </c>
    </row>
    <row r="8">
      <c r="A8" s="4" t="inlineStr">
        <is>
          <t>Property, plant and equipment</t>
        </is>
      </c>
      <c r="B8" s="6" t="n">
        <v>2378124</v>
      </c>
      <c r="C8" s="6" t="n">
        <v>2832797</v>
      </c>
    </row>
    <row r="9">
      <c r="A9" s="4" t="inlineStr">
        <is>
          <t>Furniture and other equipment</t>
        </is>
      </c>
    </row>
    <row r="10">
      <c r="A10" s="3" t="inlineStr">
        <is>
          <t>Property, Plant and Equipment [Line Items]</t>
        </is>
      </c>
    </row>
    <row r="11">
      <c r="A11" s="4" t="inlineStr">
        <is>
          <t>Property, plant and equipment</t>
        </is>
      </c>
      <c r="B11" s="6" t="n">
        <v>244913</v>
      </c>
      <c r="C11" s="6" t="n">
        <v>234183</v>
      </c>
    </row>
    <row r="12">
      <c r="A12" s="4" t="inlineStr">
        <is>
          <t>Land, buildings and improvements</t>
        </is>
      </c>
    </row>
    <row r="13">
      <c r="A13" s="3" t="inlineStr">
        <is>
          <t>Property, Plant and Equipment [Line Items]</t>
        </is>
      </c>
    </row>
    <row r="14">
      <c r="A14" s="4" t="inlineStr">
        <is>
          <t>Property, plant and equipment</t>
        </is>
      </c>
      <c r="B14" s="6" t="n">
        <v>149992</v>
      </c>
      <c r="C14" s="6" t="n">
        <v>149889</v>
      </c>
    </row>
    <row r="15">
      <c r="A15" s="4" t="inlineStr">
        <is>
          <t>Construction in progress</t>
        </is>
      </c>
    </row>
    <row r="16">
      <c r="A16" s="3" t="inlineStr">
        <is>
          <t>Property, Plant and Equipment [Line Items]</t>
        </is>
      </c>
    </row>
    <row r="17">
      <c r="A17" s="4" t="inlineStr">
        <is>
          <t>Property, plant and equipment</t>
        </is>
      </c>
      <c r="B17" s="7" t="n">
        <v>42366</v>
      </c>
      <c r="C17" s="7" t="n">
        <v>842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INTANGIBLE ASSETS AND GOODWILL - Schedule of Gross Carrying Amount and Accumulated Amortization of Other Intangible Assets (Details) - USD ($) $ in Thousands</t>
        </is>
      </c>
      <c r="B1" s="2" t="inlineStr">
        <is>
          <t>Dec. 31, 2020</t>
        </is>
      </c>
      <c r="C1" s="2" t="inlineStr">
        <is>
          <t>Dec. 31, 2019</t>
        </is>
      </c>
    </row>
    <row r="2">
      <c r="A2" s="3" t="inlineStr">
        <is>
          <t>Other Intangible Assets [Line Items]</t>
        </is>
      </c>
    </row>
    <row r="3">
      <c r="A3" s="4" t="inlineStr">
        <is>
          <t>Indefinite-lived permits</t>
        </is>
      </c>
      <c r="B3" s="7" t="n">
        <v>826528</v>
      </c>
      <c r="C3" s="7" t="n">
        <v>965863</v>
      </c>
    </row>
    <row r="4">
      <c r="A4" s="4" t="inlineStr">
        <is>
          <t>Gross Carrying Amount</t>
        </is>
      </c>
      <c r="B4" s="6" t="n">
        <v>1533385</v>
      </c>
      <c r="C4" s="6" t="n">
        <v>1754095</v>
      </c>
    </row>
    <row r="5">
      <c r="A5" s="4" t="inlineStr">
        <is>
          <t>Accumulated Amortization</t>
        </is>
      </c>
      <c r="B5" s="6" t="n">
        <v>-414106</v>
      </c>
      <c r="C5" s="6" t="n">
        <v>-461567</v>
      </c>
    </row>
    <row r="6">
      <c r="A6" s="4" t="inlineStr">
        <is>
          <t>Transit, street furniture and other outdoor    contractual rights</t>
        </is>
      </c>
    </row>
    <row r="7">
      <c r="A7" s="3" t="inlineStr">
        <is>
          <t>Other Intangible Assets [Line Items]</t>
        </is>
      </c>
    </row>
    <row r="8">
      <c r="A8" s="4" t="inlineStr">
        <is>
          <t>Gross Carrying Amount</t>
        </is>
      </c>
      <c r="B8" s="6" t="n">
        <v>458316</v>
      </c>
      <c r="C8" s="6" t="n">
        <v>535912</v>
      </c>
    </row>
    <row r="9">
      <c r="A9" s="4" t="inlineStr">
        <is>
          <t>Accumulated Amortization</t>
        </is>
      </c>
      <c r="B9" s="6" t="n">
        <v>-398186</v>
      </c>
      <c r="C9" s="6" t="n">
        <v>-451021</v>
      </c>
    </row>
    <row r="10">
      <c r="A10" s="4" t="inlineStr">
        <is>
          <t>Permanent easements</t>
        </is>
      </c>
    </row>
    <row r="11">
      <c r="A11" s="3" t="inlineStr">
        <is>
          <t>Other Intangible Assets [Line Items]</t>
        </is>
      </c>
    </row>
    <row r="12">
      <c r="A12" s="4" t="inlineStr">
        <is>
          <t>Gross Carrying Amount</t>
        </is>
      </c>
      <c r="B12" s="6" t="n">
        <v>162900</v>
      </c>
      <c r="C12" s="6" t="n">
        <v>163399</v>
      </c>
    </row>
    <row r="13">
      <c r="A13" s="4" t="inlineStr">
        <is>
          <t>Accumulated Amortization</t>
        </is>
      </c>
      <c r="B13" s="6" t="n">
        <v>0</v>
      </c>
      <c r="C13" s="6" t="n">
        <v>0</v>
      </c>
    </row>
    <row r="14">
      <c r="A14" s="4" t="inlineStr">
        <is>
          <t>Trademarks</t>
        </is>
      </c>
    </row>
    <row r="15">
      <c r="A15" s="3" t="inlineStr">
        <is>
          <t>Other Intangible Assets [Line Items]</t>
        </is>
      </c>
    </row>
    <row r="16">
      <c r="A16" s="4" t="inlineStr">
        <is>
          <t>Gross Carrying Amount</t>
        </is>
      </c>
      <c r="B16" s="6" t="n">
        <v>83569</v>
      </c>
      <c r="C16" s="6" t="n">
        <v>83569</v>
      </c>
    </row>
    <row r="17">
      <c r="A17" s="4" t="inlineStr">
        <is>
          <t>Accumulated Amortization</t>
        </is>
      </c>
      <c r="B17" s="6" t="n">
        <v>-14229</v>
      </c>
      <c r="C17" s="6" t="n">
        <v>-5898</v>
      </c>
    </row>
    <row r="18">
      <c r="A18" s="4" t="inlineStr">
        <is>
          <t>Other</t>
        </is>
      </c>
    </row>
    <row r="19">
      <c r="A19" s="3" t="inlineStr">
        <is>
          <t>Other Intangible Assets [Line Items]</t>
        </is>
      </c>
    </row>
    <row r="20">
      <c r="A20" s="4" t="inlineStr">
        <is>
          <t>Gross Carrying Amount</t>
        </is>
      </c>
      <c r="B20" s="6" t="n">
        <v>2072</v>
      </c>
      <c r="C20" s="6" t="n">
        <v>5352</v>
      </c>
    </row>
    <row r="21">
      <c r="A21" s="4" t="inlineStr">
        <is>
          <t>Accumulated Amortization</t>
        </is>
      </c>
      <c r="B21" s="7" t="n">
        <v>-1691</v>
      </c>
      <c r="C21" s="7" t="n">
        <v>-46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PLANT AND EQUIPMENT, INTANGIBLE ASSETS AND GOODWILL - Total Amortization Expense (Narrative) (Details) - USD ($) $ in Thousands</t>
        </is>
      </c>
      <c r="B1" s="2" t="inlineStr">
        <is>
          <t>3 Months Ended</t>
        </is>
      </c>
      <c r="D1" s="2" t="inlineStr">
        <is>
          <t>12 Months Ended</t>
        </is>
      </c>
    </row>
    <row r="2">
      <c r="B2" s="2" t="inlineStr">
        <is>
          <t>Sep. 30, 2020</t>
        </is>
      </c>
      <c r="C2" s="2" t="inlineStr">
        <is>
          <t>Mar. 31, 2020</t>
        </is>
      </c>
      <c r="D2" s="2" t="inlineStr">
        <is>
          <t>Dec. 31, 2020</t>
        </is>
      </c>
      <c r="E2" s="2" t="inlineStr">
        <is>
          <t>Dec. 31, 2019</t>
        </is>
      </c>
      <c r="F2" s="2" t="inlineStr">
        <is>
          <t>Dec. 31, 2018</t>
        </is>
      </c>
    </row>
    <row r="3">
      <c r="A3" s="3" t="inlineStr">
        <is>
          <t>Goodwill [Line Items]</t>
        </is>
      </c>
    </row>
    <row r="4">
      <c r="A4" s="4" t="inlineStr">
        <is>
          <t>Impairment charges</t>
        </is>
      </c>
      <c r="B4" s="7" t="n">
        <v>17500</v>
      </c>
      <c r="C4" s="7" t="n">
        <v>123100</v>
      </c>
      <c r="D4" s="7" t="n">
        <v>150400</v>
      </c>
      <c r="E4" s="7" t="n">
        <v>5300</v>
      </c>
      <c r="F4" s="7" t="n">
        <v>7772</v>
      </c>
    </row>
    <row r="5">
      <c r="A5" s="4" t="inlineStr">
        <is>
          <t>Impairment of indefinite-lived permits</t>
        </is>
      </c>
      <c r="D5" s="6" t="n">
        <v>22000</v>
      </c>
      <c r="E5" s="6" t="n">
        <v>21400</v>
      </c>
      <c r="F5" s="6" t="n">
        <v>20000</v>
      </c>
    </row>
    <row r="6">
      <c r="A6" s="4" t="inlineStr">
        <is>
          <t>Americas</t>
        </is>
      </c>
    </row>
    <row r="7">
      <c r="A7" s="3" t="inlineStr">
        <is>
          <t>Goodwill [Line Items]</t>
        </is>
      </c>
    </row>
    <row r="8">
      <c r="A8" s="4" t="inlineStr">
        <is>
          <t>Impairment charges</t>
        </is>
      </c>
      <c r="D8" s="7" t="n">
        <v>140700</v>
      </c>
      <c r="E8" s="7" t="n">
        <v>5300</v>
      </c>
      <c r="F8" s="7" t="n">
        <v>7800</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4" customWidth="1" min="2" max="2"/>
  </cols>
  <sheetData>
    <row r="1">
      <c r="A1" s="1" t="inlineStr">
        <is>
          <t>CONSOLIDATED STATEMENTS OF CHANGES IN STOCKHOLDERS' DEFICIT (Parenthetical)</t>
        </is>
      </c>
      <c r="B1" s="2" t="inlineStr">
        <is>
          <t>12 Months Ended</t>
        </is>
      </c>
    </row>
    <row r="2">
      <c r="B2" s="2" t="inlineStr">
        <is>
          <t>Dec. 31, 2018$ / shares</t>
        </is>
      </c>
    </row>
    <row r="3">
      <c r="A3" s="3" t="inlineStr">
        <is>
          <t>Statement of Stockholders' Equity [Abstract]</t>
        </is>
      </c>
    </row>
    <row r="4">
      <c r="A4" s="4" t="inlineStr">
        <is>
          <t>Dividends declared (in dollars per share)</t>
        </is>
      </c>
      <c r="B4" s="9" t="n">
        <v>0.082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INTANGIBLE ASSETS AND GOODWILL - Schedule of Estimated Amortization Expense (Details) $ in Thousands</t>
        </is>
      </c>
      <c r="B1" s="2" t="inlineStr">
        <is>
          <t>Dec. 31, 2020USD ($)</t>
        </is>
      </c>
    </row>
    <row r="2">
      <c r="A2" s="3" t="inlineStr">
        <is>
          <t>Property, Plant and Equipment [Abstract]</t>
        </is>
      </c>
    </row>
    <row r="3">
      <c r="A3" s="4" t="inlineStr">
        <is>
          <t>2021</t>
        </is>
      </c>
      <c r="B3" s="7" t="n">
        <v>20833</v>
      </c>
    </row>
    <row r="4">
      <c r="A4" s="4" t="inlineStr">
        <is>
          <t>2022</t>
        </is>
      </c>
      <c r="B4" s="6" t="n">
        <v>18776</v>
      </c>
    </row>
    <row r="5">
      <c r="A5" s="4" t="inlineStr">
        <is>
          <t>2023</t>
        </is>
      </c>
      <c r="B5" s="6" t="n">
        <v>14386</v>
      </c>
    </row>
    <row r="6">
      <c r="A6" s="4" t="inlineStr">
        <is>
          <t>2024</t>
        </is>
      </c>
      <c r="B6" s="6" t="n">
        <v>14298</v>
      </c>
    </row>
    <row r="7">
      <c r="A7" s="4" t="inlineStr">
        <is>
          <t>2025</t>
        </is>
      </c>
      <c r="B7" s="6" t="n">
        <v>14211</v>
      </c>
    </row>
    <row r="8">
      <c r="A8" s="4" t="inlineStr">
        <is>
          <t>Thereafter</t>
        </is>
      </c>
      <c r="B8" s="6" t="n">
        <v>47347</v>
      </c>
    </row>
    <row r="9">
      <c r="A9" s="4" t="inlineStr">
        <is>
          <t>Total</t>
        </is>
      </c>
      <c r="B9" s="7" t="n">
        <v>1298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INTANGIBLE ASSETS AND GOODWILL - Schedule of Changes in Carrying Amount of Goodwill (Details) - USD ($) $ in Thousands</t>
        </is>
      </c>
      <c r="B1" s="2" t="inlineStr">
        <is>
          <t>12 Months Ended</t>
        </is>
      </c>
    </row>
    <row r="2">
      <c r="B2" s="2" t="inlineStr">
        <is>
          <t>Dec. 31, 2020</t>
        </is>
      </c>
      <c r="C2" s="2" t="inlineStr">
        <is>
          <t>Dec. 31, 2019</t>
        </is>
      </c>
      <c r="D2" s="2" t="inlineStr">
        <is>
          <t>Dec. 31, 2018</t>
        </is>
      </c>
    </row>
    <row r="3">
      <c r="A3" s="3" t="inlineStr">
        <is>
          <t>Goodwill</t>
        </is>
      </c>
    </row>
    <row r="4">
      <c r="A4" s="4" t="inlineStr">
        <is>
          <t>Beginning balance</t>
        </is>
      </c>
      <c r="B4" s="7" t="n">
        <v>704158</v>
      </c>
      <c r="C4" s="7" t="n">
        <v>706003</v>
      </c>
    </row>
    <row r="5">
      <c r="A5" s="4" t="inlineStr">
        <is>
          <t>Impairment</t>
        </is>
      </c>
      <c r="B5" s="6" t="n">
        <v>-9746</v>
      </c>
      <c r="C5" s="6" t="n">
        <v>0</v>
      </c>
      <c r="D5" s="7" t="n">
        <v>0</v>
      </c>
    </row>
    <row r="6">
      <c r="A6" s="4" t="inlineStr">
        <is>
          <t>Foreign currency</t>
        </is>
      </c>
      <c r="B6" s="6" t="n">
        <v>15225</v>
      </c>
      <c r="C6" s="6" t="n">
        <v>-1845</v>
      </c>
    </row>
    <row r="7">
      <c r="A7" s="4" t="inlineStr">
        <is>
          <t>Ending balance</t>
        </is>
      </c>
      <c r="B7" s="6" t="n">
        <v>709637</v>
      </c>
      <c r="C7" s="6" t="n">
        <v>704158</v>
      </c>
      <c r="D7" s="6" t="n">
        <v>706003</v>
      </c>
    </row>
    <row r="8">
      <c r="A8" s="4" t="inlineStr">
        <is>
          <t>Americas</t>
        </is>
      </c>
    </row>
    <row r="9">
      <c r="A9" s="3" t="inlineStr">
        <is>
          <t>Goodwill</t>
        </is>
      </c>
    </row>
    <row r="10">
      <c r="A10" s="4" t="inlineStr">
        <is>
          <t>Beginning balance</t>
        </is>
      </c>
      <c r="B10" s="6" t="n">
        <v>507819</v>
      </c>
      <c r="C10" s="6" t="n">
        <v>507819</v>
      </c>
    </row>
    <row r="11">
      <c r="A11" s="4" t="inlineStr">
        <is>
          <t>Impairment</t>
        </is>
      </c>
      <c r="B11" s="6" t="n">
        <v>0</v>
      </c>
      <c r="D11" s="6" t="n">
        <v>-2600000</v>
      </c>
    </row>
    <row r="12">
      <c r="A12" s="4" t="inlineStr">
        <is>
          <t>Foreign currency</t>
        </is>
      </c>
      <c r="B12" s="6" t="n">
        <v>0</v>
      </c>
      <c r="C12" s="6" t="n">
        <v>0</v>
      </c>
    </row>
    <row r="13">
      <c r="A13" s="4" t="inlineStr">
        <is>
          <t>Ending balance</t>
        </is>
      </c>
      <c r="B13" s="6" t="n">
        <v>507819</v>
      </c>
      <c r="C13" s="6" t="n">
        <v>507819</v>
      </c>
      <c r="D13" s="6" t="n">
        <v>507819</v>
      </c>
    </row>
    <row r="14">
      <c r="A14" s="4" t="inlineStr">
        <is>
          <t>Europe</t>
        </is>
      </c>
    </row>
    <row r="15">
      <c r="A15" s="3" t="inlineStr">
        <is>
          <t>Goodwill</t>
        </is>
      </c>
    </row>
    <row r="16">
      <c r="A16" s="4" t="inlineStr">
        <is>
          <t>Beginning balance</t>
        </is>
      </c>
      <c r="B16" s="6" t="n">
        <v>185641</v>
      </c>
      <c r="C16" s="6" t="n">
        <v>187741</v>
      </c>
    </row>
    <row r="17">
      <c r="A17" s="4" t="inlineStr">
        <is>
          <t>Impairment</t>
        </is>
      </c>
      <c r="B17" s="6" t="n">
        <v>0</v>
      </c>
      <c r="D17" s="6" t="n">
        <v>-191400</v>
      </c>
    </row>
    <row r="18">
      <c r="A18" s="4" t="inlineStr">
        <is>
          <t>Foreign currency</t>
        </is>
      </c>
      <c r="B18" s="6" t="n">
        <v>16177</v>
      </c>
      <c r="C18" s="6" t="n">
        <v>-2100</v>
      </c>
    </row>
    <row r="19">
      <c r="A19" s="4" t="inlineStr">
        <is>
          <t>Ending balance</t>
        </is>
      </c>
      <c r="B19" s="6" t="n">
        <v>201818</v>
      </c>
      <c r="C19" s="6" t="n">
        <v>185641</v>
      </c>
      <c r="D19" s="6" t="n">
        <v>187741</v>
      </c>
    </row>
    <row r="20">
      <c r="A20" s="4" t="inlineStr">
        <is>
          <t>Other</t>
        </is>
      </c>
    </row>
    <row r="21">
      <c r="A21" s="3" t="inlineStr">
        <is>
          <t>Goodwill</t>
        </is>
      </c>
    </row>
    <row r="22">
      <c r="A22" s="4" t="inlineStr">
        <is>
          <t>Beginning balance</t>
        </is>
      </c>
      <c r="B22" s="6" t="n">
        <v>10698</v>
      </c>
      <c r="C22" s="6" t="n">
        <v>10443</v>
      </c>
    </row>
    <row r="23">
      <c r="A23" s="4" t="inlineStr">
        <is>
          <t>Impairment</t>
        </is>
      </c>
      <c r="B23" s="6" t="n">
        <v>-9746</v>
      </c>
      <c r="D23" s="6" t="n">
        <v>-80700</v>
      </c>
    </row>
    <row r="24">
      <c r="A24" s="4" t="inlineStr">
        <is>
          <t>Foreign currency</t>
        </is>
      </c>
      <c r="B24" s="6" t="n">
        <v>-952</v>
      </c>
      <c r="C24" s="6" t="n">
        <v>255</v>
      </c>
    </row>
    <row r="25">
      <c r="A25" s="4" t="inlineStr">
        <is>
          <t>Ending balance</t>
        </is>
      </c>
      <c r="B25" s="7" t="n">
        <v>0</v>
      </c>
      <c r="C25" s="7" t="n">
        <v>10698</v>
      </c>
      <c r="D25" s="7" t="n">
        <v>1044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INTANGIBLE ASSETS AND GOODWILL - Impairment of Goodwill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Impairment of goodwill</t>
        </is>
      </c>
      <c r="B4" s="7" t="n">
        <v>9746</v>
      </c>
      <c r="C4" s="7" t="n">
        <v>0</v>
      </c>
      <c r="D4"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0</t>
        </is>
      </c>
      <c r="C2" s="2" t="inlineStr">
        <is>
          <t>Dec. 31, 2019</t>
        </is>
      </c>
    </row>
    <row r="3">
      <c r="A3" s="3" t="inlineStr">
        <is>
          <t>Asset Retirement Obligation, Roll Forward Analysis</t>
        </is>
      </c>
    </row>
    <row r="4">
      <c r="A4" s="4" t="inlineStr">
        <is>
          <t>Beginning balance</t>
        </is>
      </c>
      <c r="B4" s="7" t="n">
        <v>43823</v>
      </c>
      <c r="C4" s="7" t="n">
        <v>43981</v>
      </c>
    </row>
    <row r="5">
      <c r="A5" s="4" t="inlineStr">
        <is>
          <t>Adjustment due to changes in estimates</t>
        </is>
      </c>
      <c r="B5" s="6" t="n">
        <v>1803</v>
      </c>
      <c r="C5" s="6" t="n">
        <v>88</v>
      </c>
    </row>
    <row r="6">
      <c r="A6" s="4" t="inlineStr">
        <is>
          <t>Accretion of liability</t>
        </is>
      </c>
      <c r="B6" s="6" t="n">
        <v>2269</v>
      </c>
      <c r="C6" s="6" t="n">
        <v>3179</v>
      </c>
    </row>
    <row r="7">
      <c r="A7" s="4" t="inlineStr">
        <is>
          <t>Liabilities settled</t>
        </is>
      </c>
      <c r="B7" s="6" t="n">
        <v>-3162</v>
      </c>
      <c r="C7" s="6" t="n">
        <v>-2973</v>
      </c>
    </row>
    <row r="8">
      <c r="A8" s="4" t="inlineStr">
        <is>
          <t>Foreign currency</t>
        </is>
      </c>
      <c r="B8" s="6" t="n">
        <v>1419</v>
      </c>
      <c r="C8" s="6" t="n">
        <v>-452</v>
      </c>
    </row>
    <row r="9">
      <c r="A9" s="4" t="inlineStr">
        <is>
          <t>Ending balance</t>
        </is>
      </c>
      <c r="B9" s="7" t="n">
        <v>46152</v>
      </c>
      <c r="C9" s="7" t="n">
        <v>4382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62"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 USD ($) $ in Thousands</t>
        </is>
      </c>
      <c r="B1" s="2" t="inlineStr">
        <is>
          <t>May 01, 2019</t>
        </is>
      </c>
      <c r="C1" s="2" t="inlineStr">
        <is>
          <t>Mar. 27, 2019</t>
        </is>
      </c>
      <c r="D1" s="2" t="inlineStr">
        <is>
          <t>May 01, 2019</t>
        </is>
      </c>
      <c r="E1" s="2" t="inlineStr">
        <is>
          <t>Dec. 31, 2020</t>
        </is>
      </c>
      <c r="F1" s="2" t="inlineStr">
        <is>
          <t>Sep. 30, 2020</t>
        </is>
      </c>
      <c r="G1" s="2" t="inlineStr">
        <is>
          <t>Jun. 30, 2020</t>
        </is>
      </c>
      <c r="H1" s="2" t="inlineStr">
        <is>
          <t>Mar. 31, 2020</t>
        </is>
      </c>
      <c r="I1" s="2" t="inlineStr">
        <is>
          <t>Dec. 31, 2019</t>
        </is>
      </c>
      <c r="J1" s="2" t="inlineStr">
        <is>
          <t>Sep. 30, 2019</t>
        </is>
      </c>
      <c r="K1" s="2" t="inlineStr">
        <is>
          <t>Jun. 30, 2019</t>
        </is>
      </c>
      <c r="L1" s="2" t="inlineStr">
        <is>
          <t>Mar. 31, 2019</t>
        </is>
      </c>
      <c r="M1" s="2" t="inlineStr">
        <is>
          <t>Dec. 31, 2020</t>
        </is>
      </c>
      <c r="N1" s="2" t="inlineStr">
        <is>
          <t>Dec. 31, 2019</t>
        </is>
      </c>
      <c r="O1" s="2" t="inlineStr">
        <is>
          <t>Dec. 31, 2018</t>
        </is>
      </c>
    </row>
    <row r="2">
      <c r="A2" s="3" t="inlineStr">
        <is>
          <t>Related Party Transaction [Line Items]</t>
        </is>
      </c>
    </row>
    <row r="3">
      <c r="A3" s="4" t="inlineStr">
        <is>
          <t>Repayments of related party debt</t>
        </is>
      </c>
      <c r="B3" s="7" t="n">
        <v>107000</v>
      </c>
    </row>
    <row r="4">
      <c r="A4" s="4" t="inlineStr">
        <is>
          <t>Recoverable amount</t>
        </is>
      </c>
      <c r="B4" s="6" t="n">
        <v>149000</v>
      </c>
    </row>
    <row r="5">
      <c r="A5" s="4" t="inlineStr">
        <is>
          <t>Notes payable, related parties</t>
        </is>
      </c>
      <c r="B5" s="6" t="n">
        <v>10200</v>
      </c>
      <c r="D5" s="7" t="n">
        <v>10200</v>
      </c>
    </row>
    <row r="6">
      <c r="A6" s="4" t="inlineStr">
        <is>
          <t>Related party note, decrease in liability</t>
        </is>
      </c>
      <c r="B6" s="6" t="n">
        <v>52100</v>
      </c>
    </row>
    <row r="7">
      <c r="A7" s="4" t="inlineStr">
        <is>
          <t>Proceeds from related party debt</t>
        </is>
      </c>
      <c r="D7" s="6" t="n">
        <v>8800</v>
      </c>
    </row>
    <row r="8">
      <c r="A8" s="4" t="inlineStr">
        <is>
          <t>Corporate expenses</t>
        </is>
      </c>
      <c r="E8" s="7" t="n">
        <v>37575</v>
      </c>
      <c r="F8" s="7" t="n">
        <v>30719</v>
      </c>
      <c r="G8" s="7" t="n">
        <v>32665</v>
      </c>
      <c r="H8" s="7" t="n">
        <v>36338</v>
      </c>
      <c r="I8" s="7" t="n">
        <v>39285</v>
      </c>
      <c r="J8" s="7" t="n">
        <v>37535</v>
      </c>
      <c r="K8" s="7" t="n">
        <v>38907</v>
      </c>
      <c r="L8" s="7" t="n">
        <v>28614</v>
      </c>
      <c r="M8" s="7" t="n">
        <v>137297</v>
      </c>
      <c r="N8" s="7" t="n">
        <v>144341</v>
      </c>
      <c r="O8" s="7" t="n">
        <v>152090</v>
      </c>
    </row>
    <row r="9">
      <c r="A9" s="4" t="inlineStr">
        <is>
          <t>Selling, general and administrative expenses</t>
        </is>
      </c>
      <c r="E9" s="7" t="n">
        <v>112047</v>
      </c>
      <c r="F9" s="7" t="n">
        <v>106871</v>
      </c>
      <c r="G9" s="7" t="n">
        <v>99688</v>
      </c>
      <c r="H9" s="7" t="n">
        <v>123704</v>
      </c>
      <c r="I9" s="7" t="n">
        <v>134079</v>
      </c>
      <c r="J9" s="7" t="n">
        <v>129162</v>
      </c>
      <c r="K9" s="7" t="n">
        <v>134721</v>
      </c>
      <c r="L9" s="7" t="n">
        <v>122966</v>
      </c>
      <c r="M9" s="6" t="n">
        <v>442310</v>
      </c>
      <c r="N9" s="6" t="n">
        <v>520928</v>
      </c>
      <c r="O9" s="6" t="n">
        <v>522918</v>
      </c>
    </row>
    <row r="10">
      <c r="A10" s="4" t="inlineStr">
        <is>
          <t>iHeartCommunications</t>
        </is>
      </c>
    </row>
    <row r="11">
      <c r="A11" s="3" t="inlineStr">
        <is>
          <t>Related Party Transaction [Line Items]</t>
        </is>
      </c>
    </row>
    <row r="12">
      <c r="A12" s="4" t="inlineStr">
        <is>
          <t>Cash on allowed claim</t>
        </is>
      </c>
      <c r="B12" s="7" t="n">
        <v>149000</v>
      </c>
      <c r="D12" s="7" t="n">
        <v>149000</v>
      </c>
    </row>
    <row r="13">
      <c r="A13" s="4" t="inlineStr">
        <is>
          <t>Loss on transaction expense</t>
        </is>
      </c>
      <c r="N13" s="6" t="n">
        <v>5800</v>
      </c>
    </row>
    <row r="14">
      <c r="A14" s="4" t="inlineStr">
        <is>
          <t>Interest expense</t>
        </is>
      </c>
      <c r="N14" s="6" t="n">
        <v>-1300</v>
      </c>
    </row>
    <row r="15">
      <c r="A15" s="4" t="inlineStr">
        <is>
          <t>Interest income</t>
        </is>
      </c>
      <c r="O15" s="6" t="n">
        <v>400</v>
      </c>
    </row>
    <row r="16">
      <c r="A16" s="4" t="inlineStr">
        <is>
          <t>Affiliated Entity</t>
        </is>
      </c>
    </row>
    <row r="17">
      <c r="A17" s="3" t="inlineStr">
        <is>
          <t>Related Party Transaction [Line Items]</t>
        </is>
      </c>
    </row>
    <row r="18">
      <c r="A18" s="4" t="inlineStr">
        <is>
          <t>Value of related party arrangements</t>
        </is>
      </c>
      <c r="M18" s="6" t="n">
        <v>9200</v>
      </c>
      <c r="N18" s="6" t="n">
        <v>6000</v>
      </c>
      <c r="O18" s="6" t="n">
        <v>11400</v>
      </c>
    </row>
    <row r="19">
      <c r="A19" s="4" t="inlineStr">
        <is>
          <t>Corporate Services Agreement | iHeartCommunications</t>
        </is>
      </c>
    </row>
    <row r="20">
      <c r="A20" s="3" t="inlineStr">
        <is>
          <t>Related Party Transaction [Line Items]</t>
        </is>
      </c>
    </row>
    <row r="21">
      <c r="A21" s="4" t="inlineStr">
        <is>
          <t>Corporate expenses</t>
        </is>
      </c>
      <c r="N21" s="6" t="n">
        <v>10200</v>
      </c>
      <c r="O21" s="6" t="n">
        <v>68000</v>
      </c>
    </row>
    <row r="22">
      <c r="A22" s="4" t="inlineStr">
        <is>
          <t>License Fee | Affiliated Entity</t>
        </is>
      </c>
    </row>
    <row r="23">
      <c r="A23" s="3" t="inlineStr">
        <is>
          <t>Related Party Transaction [Line Items]</t>
        </is>
      </c>
    </row>
    <row r="24">
      <c r="A24" s="4" t="inlineStr">
        <is>
          <t>Corporate expenses</t>
        </is>
      </c>
      <c r="O24" s="6" t="n">
        <v>38700</v>
      </c>
    </row>
    <row r="25">
      <c r="A25" s="4" t="inlineStr">
        <is>
          <t>Employee Matters Agreement | iHeartCommunications</t>
        </is>
      </c>
    </row>
    <row r="26">
      <c r="A26" s="3" t="inlineStr">
        <is>
          <t>Related Party Transaction [Line Items]</t>
        </is>
      </c>
    </row>
    <row r="27">
      <c r="A27" s="4" t="inlineStr">
        <is>
          <t>Selling, general and administrative expenses</t>
        </is>
      </c>
      <c r="O27" s="7" t="n">
        <v>9200</v>
      </c>
    </row>
    <row r="28">
      <c r="A28" s="4" t="inlineStr">
        <is>
          <t>Transition Services Agreement | iHeartCommunications</t>
        </is>
      </c>
    </row>
    <row r="29">
      <c r="A29" s="3" t="inlineStr">
        <is>
          <t>Related Party Transaction [Line Items]</t>
        </is>
      </c>
    </row>
    <row r="30">
      <c r="A30" s="4" t="inlineStr">
        <is>
          <t>Corporate expenses</t>
        </is>
      </c>
      <c r="M30" s="7" t="n">
        <v>2800</v>
      </c>
      <c r="N30" s="7" t="n">
        <v>8700</v>
      </c>
    </row>
    <row r="31">
      <c r="A31" s="4" t="inlineStr">
        <is>
          <t>Old CCOH Class B Common Stock</t>
        </is>
      </c>
    </row>
    <row r="32">
      <c r="A32" s="3" t="inlineStr">
        <is>
          <t>Related Party Transaction [Line Items]</t>
        </is>
      </c>
    </row>
    <row r="33">
      <c r="A33" s="4" t="inlineStr">
        <is>
          <t>Conversion of stock, shares issued</t>
        </is>
      </c>
      <c r="C33" s="6" t="n">
        <v>315000000</v>
      </c>
    </row>
    <row r="34">
      <c r="A34" s="4" t="inlineStr">
        <is>
          <t>New CCOH Common Stock</t>
        </is>
      </c>
    </row>
    <row r="35">
      <c r="A35" s="3" t="inlineStr">
        <is>
          <t>Related Party Transaction [Line Items]</t>
        </is>
      </c>
    </row>
    <row r="36">
      <c r="A36" s="4" t="inlineStr">
        <is>
          <t>Conversion of stock, shares issued</t>
        </is>
      </c>
      <c r="C36" s="6" t="n">
        <v>325726917</v>
      </c>
    </row>
    <row r="37">
      <c r="A37" s="4" t="inlineStr">
        <is>
          <t>Chapter 11 Cases | CCH's Common Stock</t>
        </is>
      </c>
    </row>
    <row r="38">
      <c r="A38" s="3" t="inlineStr">
        <is>
          <t>Related Party Transaction [Line Items]</t>
        </is>
      </c>
    </row>
    <row r="39">
      <c r="A39" s="4" t="inlineStr">
        <is>
          <t>Conversion of stock, shares issued</t>
        </is>
      </c>
      <c r="C39" s="6" t="n">
        <v>3257269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7" customWidth="1" min="5" max="5"/>
    <col width="27" customWidth="1" min="6" max="6"/>
    <col width="21" customWidth="1" min="7" max="7"/>
  </cols>
  <sheetData>
    <row r="1">
      <c r="A1" s="1" t="inlineStr">
        <is>
          <t>STOCKHOLDERS' DEFICIT - Narrative (Details) $ in Thousands</t>
        </is>
      </c>
      <c r="B1" s="2" t="inlineStr">
        <is>
          <t>May 19, 2020employee</t>
        </is>
      </c>
      <c r="C1" s="2" t="inlineStr">
        <is>
          <t>Jul. 30, 2019USD ($)shares</t>
        </is>
      </c>
      <c r="D1" s="2" t="inlineStr">
        <is>
          <t>Jan. 24, 2018USD ($)</t>
        </is>
      </c>
      <c r="E1" s="2" t="inlineStr">
        <is>
          <t>Dec. 31, 2020USD ($)shares</t>
        </is>
      </c>
      <c r="F1" s="2" t="inlineStr">
        <is>
          <t>Dec. 31, 2019USD ($)shares</t>
        </is>
      </c>
      <c r="G1" s="2" t="inlineStr">
        <is>
          <t>Dec. 31, 2018USD ($)</t>
        </is>
      </c>
    </row>
    <row r="2">
      <c r="A2" s="3" t="inlineStr">
        <is>
          <t>Share-based Compensation Arrangement by Share-based Payment Award [Line Items]</t>
        </is>
      </c>
    </row>
    <row r="3">
      <c r="A3" s="4" t="inlineStr">
        <is>
          <t>Proceeds from issuance of common stock</t>
        </is>
      </c>
      <c r="C3" s="7" t="n">
        <v>333400</v>
      </c>
      <c r="E3" s="7" t="n">
        <v>0</v>
      </c>
      <c r="F3" s="7" t="n">
        <v>333419</v>
      </c>
      <c r="G3" s="7" t="n">
        <v>0</v>
      </c>
    </row>
    <row r="4">
      <c r="A4" s="4" t="inlineStr">
        <is>
          <t>Dividends paid</t>
        </is>
      </c>
      <c r="D4" s="7" t="n">
        <v>30000</v>
      </c>
      <c r="E4" s="7" t="n">
        <v>405</v>
      </c>
      <c r="F4" s="6" t="n">
        <v>740</v>
      </c>
      <c r="G4" s="6" t="n">
        <v>30678</v>
      </c>
    </row>
    <row r="5">
      <c r="A5" s="4" t="inlineStr">
        <is>
          <t>Shares available for future issuance (in shares) | shares</t>
        </is>
      </c>
      <c r="E5" s="6" t="n">
        <v>5277872</v>
      </c>
    </row>
    <row r="6">
      <c r="A6" s="4" t="inlineStr">
        <is>
          <t>Tax benefit related to share-based compensation expense</t>
        </is>
      </c>
      <c r="E6" s="7" t="n">
        <v>3300</v>
      </c>
      <c r="F6" s="7" t="n">
        <v>4100</v>
      </c>
      <c r="G6" s="7" t="n">
        <v>2200</v>
      </c>
    </row>
    <row r="7">
      <c r="A7" s="4" t="inlineStr">
        <is>
          <t>Unrecognized compensation cost related to arrangements that will vest based on service conditions</t>
        </is>
      </c>
      <c r="E7" s="7" t="n">
        <v>16800</v>
      </c>
    </row>
    <row r="8">
      <c r="A8" s="4" t="inlineStr">
        <is>
          <t>Common Shares Issued</t>
        </is>
      </c>
    </row>
    <row r="9">
      <c r="A9" s="3" t="inlineStr">
        <is>
          <t>Share-based Compensation Arrangement by Share-based Payment Award [Line Items]</t>
        </is>
      </c>
    </row>
    <row r="10">
      <c r="A10" s="4" t="inlineStr">
        <is>
          <t>Issuance of common stock | shares</t>
        </is>
      </c>
      <c r="C10" s="6" t="n">
        <v>100000000</v>
      </c>
      <c r="F10" s="6" t="n">
        <v>100000000</v>
      </c>
    </row>
    <row r="11">
      <c r="A11" s="4" t="inlineStr">
        <is>
          <t>Mandatorily Redeemable Preferred Stock</t>
        </is>
      </c>
    </row>
    <row r="12">
      <c r="A12" s="3" t="inlineStr">
        <is>
          <t>Share-based Compensation Arrangement by Share-based Payment Award [Line Items]</t>
        </is>
      </c>
    </row>
    <row r="13">
      <c r="A13" s="4" t="inlineStr">
        <is>
          <t>Number of rights issued per share | employee</t>
        </is>
      </c>
      <c r="B13" s="6" t="n">
        <v>1</v>
      </c>
    </row>
    <row r="14">
      <c r="A14" s="4" t="inlineStr">
        <is>
          <t>Percentage of common stock acquired for rights to be exercisable (as a percent)</t>
        </is>
      </c>
      <c r="B14" s="4" t="inlineStr">
        <is>
          <t>10.00%</t>
        </is>
      </c>
    </row>
    <row r="15">
      <c r="A15" s="4" t="inlineStr">
        <is>
          <t>Shareholder rights plan, term (in days)</t>
        </is>
      </c>
      <c r="B15" s="4" t="inlineStr">
        <is>
          <t>360 days</t>
        </is>
      </c>
    </row>
    <row r="16">
      <c r="A16" s="4" t="inlineStr">
        <is>
          <t>Stock options and other</t>
        </is>
      </c>
    </row>
    <row r="17">
      <c r="A17" s="3" t="inlineStr">
        <is>
          <t>Share-based Compensation Arrangement by Share-based Payment Award [Line Items]</t>
        </is>
      </c>
    </row>
    <row r="18">
      <c r="A18" s="4" t="inlineStr">
        <is>
          <t>Term of options granted</t>
        </is>
      </c>
      <c r="E18" s="4" t="inlineStr">
        <is>
          <t>10 years</t>
        </is>
      </c>
    </row>
    <row r="19">
      <c r="A19" s="4" t="inlineStr">
        <is>
          <t>Vesting period of options</t>
        </is>
      </c>
      <c r="E19" s="4" t="inlineStr">
        <is>
          <t>5 years</t>
        </is>
      </c>
    </row>
    <row r="20">
      <c r="A20" s="4" t="inlineStr">
        <is>
          <t>Restricted stock units and awards</t>
        </is>
      </c>
    </row>
    <row r="21">
      <c r="A21" s="3" t="inlineStr">
        <is>
          <t>Share-based Compensation Arrangement by Share-based Payment Award [Line Items]</t>
        </is>
      </c>
    </row>
    <row r="22">
      <c r="A22" s="4" t="inlineStr">
        <is>
          <t>Weighted average period over which cost is expected to be recognized (in years)</t>
        </is>
      </c>
      <c r="E22" s="4" t="inlineStr">
        <is>
          <t>3 years</t>
        </is>
      </c>
    </row>
    <row r="23">
      <c r="A23" s="4" t="inlineStr">
        <is>
          <t>Vesting period of options</t>
        </is>
      </c>
      <c r="E23" s="4" t="inlineStr">
        <is>
          <t>3 years</t>
        </is>
      </c>
    </row>
    <row r="24">
      <c r="A24" s="4" t="inlineStr">
        <is>
          <t>Performance stock units</t>
        </is>
      </c>
    </row>
    <row r="25">
      <c r="A25" s="3" t="inlineStr">
        <is>
          <t>Share-based Compensation Arrangement by Share-based Payment Award [Line Items]</t>
        </is>
      </c>
    </row>
    <row r="26">
      <c r="A26" s="4" t="inlineStr">
        <is>
          <t>Vesting period of options</t>
        </is>
      </c>
      <c r="E26" s="4" t="inlineStr">
        <is>
          <t>3 years</t>
        </is>
      </c>
    </row>
    <row r="27">
      <c r="A27" s="4" t="inlineStr">
        <is>
          <t>Performance stock units | TSR at 30th percentile</t>
        </is>
      </c>
    </row>
    <row r="28">
      <c r="A28" s="3" t="inlineStr">
        <is>
          <t>Share-based Compensation Arrangement by Share-based Payment Award [Line Items]</t>
        </is>
      </c>
    </row>
    <row r="29">
      <c r="A29" s="4" t="inlineStr">
        <is>
          <t>Relative TSR percentage achieved</t>
        </is>
      </c>
      <c r="E29" s="4" t="inlineStr">
        <is>
          <t>50.00%</t>
        </is>
      </c>
    </row>
    <row r="30">
      <c r="A30" s="4" t="inlineStr">
        <is>
          <t>Performance stock units | TSR at 90th percentile or higher</t>
        </is>
      </c>
    </row>
    <row r="31">
      <c r="A31" s="3" t="inlineStr">
        <is>
          <t>Share-based Compensation Arrangement by Share-based Payment Award [Line Items]</t>
        </is>
      </c>
    </row>
    <row r="32">
      <c r="A32" s="4" t="inlineStr">
        <is>
          <t>Relative TSR percentage achieved</t>
        </is>
      </c>
      <c r="E32" s="4" t="inlineStr">
        <is>
          <t>150.00%</t>
        </is>
      </c>
    </row>
    <row r="33">
      <c r="A33" s="4" t="inlineStr">
        <is>
          <t>Performance stock units | TSR at 60th percentile</t>
        </is>
      </c>
    </row>
    <row r="34">
      <c r="A34" s="3" t="inlineStr">
        <is>
          <t>Share-based Compensation Arrangement by Share-based Payment Award [Line Items]</t>
        </is>
      </c>
    </row>
    <row r="35">
      <c r="A35" s="4" t="inlineStr">
        <is>
          <t>Relative TSR percentage achieved</t>
        </is>
      </c>
      <c r="E35" s="4" t="inlineStr">
        <is>
          <t>10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ummary of Share-Based Compens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hare-based compensation expense</t>
        </is>
      </c>
      <c r="B4" s="7" t="n">
        <v>13235</v>
      </c>
      <c r="C4" s="7" t="n">
        <v>15770</v>
      </c>
      <c r="D4" s="7" t="n">
        <v>8517</v>
      </c>
    </row>
    <row r="5">
      <c r="A5" s="4" t="inlineStr">
        <is>
          <t>Restricted stock units and awards</t>
        </is>
      </c>
    </row>
    <row r="6">
      <c r="A6" s="3" t="inlineStr">
        <is>
          <t>Share-based Compensation Arrangement by Share-based Payment Award [Line Items]</t>
        </is>
      </c>
    </row>
    <row r="7">
      <c r="A7" s="4" t="inlineStr">
        <is>
          <t>Total share-based compensation expense</t>
        </is>
      </c>
      <c r="B7" s="6" t="n">
        <v>10819</v>
      </c>
      <c r="C7" s="6" t="n">
        <v>10380</v>
      </c>
      <c r="D7" s="6" t="n">
        <v>7187</v>
      </c>
    </row>
    <row r="8">
      <c r="A8" s="4" t="inlineStr">
        <is>
          <t>Performance stock units</t>
        </is>
      </c>
    </row>
    <row r="9">
      <c r="A9" s="3" t="inlineStr">
        <is>
          <t>Share-based Compensation Arrangement by Share-based Payment Award [Line Items]</t>
        </is>
      </c>
    </row>
    <row r="10">
      <c r="A10" s="4" t="inlineStr">
        <is>
          <t>Total share-based compensation expense</t>
        </is>
      </c>
      <c r="B10" s="6" t="n">
        <v>1897</v>
      </c>
      <c r="C10" s="6" t="n">
        <v>511</v>
      </c>
      <c r="D10" s="6" t="n">
        <v>0</v>
      </c>
    </row>
    <row r="11">
      <c r="A11" s="4" t="inlineStr">
        <is>
          <t>Stock options and other</t>
        </is>
      </c>
    </row>
    <row r="12">
      <c r="A12" s="3" t="inlineStr">
        <is>
          <t>Share-based Compensation Arrangement by Share-based Payment Award [Line Items]</t>
        </is>
      </c>
    </row>
    <row r="13">
      <c r="A13" s="4" t="inlineStr">
        <is>
          <t>Total share-based compensation expense</t>
        </is>
      </c>
      <c r="B13" s="7" t="n">
        <v>519</v>
      </c>
      <c r="C13" s="7" t="n">
        <v>4879</v>
      </c>
      <c r="D13" s="7" t="n">
        <v>133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ummary of Restricted Stock and Restricted Stock Units Outstanding and Activity (Details) - Restricted stock units and awards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Beginning balance (in shares)</t>
        </is>
      </c>
      <c r="B4" s="6" t="n">
        <v>8359</v>
      </c>
    </row>
    <row r="5">
      <c r="A5" s="4" t="inlineStr">
        <is>
          <t>Granted (in shares)</t>
        </is>
      </c>
      <c r="B5" s="6" t="n">
        <v>10817</v>
      </c>
    </row>
    <row r="6">
      <c r="A6" s="4" t="inlineStr">
        <is>
          <t>Vested (restriction lapsed) (in shares)</t>
        </is>
      </c>
      <c r="B6" s="6" t="n">
        <v>-2872</v>
      </c>
    </row>
    <row r="7">
      <c r="A7" s="4" t="inlineStr">
        <is>
          <t>Forfeited (in shares)</t>
        </is>
      </c>
      <c r="B7" s="6" t="n">
        <v>-439</v>
      </c>
    </row>
    <row r="8">
      <c r="A8" s="4" t="inlineStr">
        <is>
          <t>Ending balance (in shares)</t>
        </is>
      </c>
      <c r="B8" s="6" t="n">
        <v>15865</v>
      </c>
      <c r="C8" s="6" t="n">
        <v>8359</v>
      </c>
    </row>
    <row r="9">
      <c r="A9" s="3" t="inlineStr">
        <is>
          <t>Price</t>
        </is>
      </c>
    </row>
    <row r="10">
      <c r="A10" s="4" t="inlineStr">
        <is>
          <t>Beginning balance (in dollars per share)</t>
        </is>
      </c>
      <c r="B10" s="8" t="n">
        <v>3.72</v>
      </c>
    </row>
    <row r="11">
      <c r="A11" s="4" t="inlineStr">
        <is>
          <t>Granted (in dollars per share)</t>
        </is>
      </c>
      <c r="B11" s="11" t="n">
        <v>1.04</v>
      </c>
      <c r="C11" s="8" t="n">
        <v>2.84</v>
      </c>
      <c r="D11" s="8" t="n">
        <v>5.37</v>
      </c>
    </row>
    <row r="12">
      <c r="A12" s="4" t="inlineStr">
        <is>
          <t>Vested (restriction lapsed) (in dollars per share)</t>
        </is>
      </c>
      <c r="B12" s="11" t="n">
        <v>3.54</v>
      </c>
    </row>
    <row r="13">
      <c r="A13" s="4" t="inlineStr">
        <is>
          <t>Forfeited (in dollars per share)</t>
        </is>
      </c>
      <c r="B13" s="11" t="n">
        <v>3.32</v>
      </c>
    </row>
    <row r="14">
      <c r="A14" s="4" t="inlineStr">
        <is>
          <t>Ending balance (in dollars per share)</t>
        </is>
      </c>
      <c r="B14" s="8" t="n">
        <v>1.93</v>
      </c>
      <c r="C14" s="8" t="n">
        <v>3.7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chedule Assumptions Used to Calculate Fair Value of PSUs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t>
        </is>
      </c>
      <c r="C4" s="4" t="inlineStr">
        <is>
          <t>44.00%</t>
        </is>
      </c>
      <c r="D4" s="4" t="inlineStr">
        <is>
          <t>44.00%</t>
        </is>
      </c>
    </row>
    <row r="5">
      <c r="A5" s="4" t="inlineStr">
        <is>
          <t>Risk-free interest rate</t>
        </is>
      </c>
      <c r="C5" s="4" t="inlineStr">
        <is>
          <t>1.88%</t>
        </is>
      </c>
      <c r="D5" s="4" t="inlineStr">
        <is>
          <t>2.76%</t>
        </is>
      </c>
    </row>
    <row r="6">
      <c r="A6" s="4" t="inlineStr">
        <is>
          <t>Expected dividend yield</t>
        </is>
      </c>
      <c r="C6" s="4" t="inlineStr">
        <is>
          <t>0.00%</t>
        </is>
      </c>
      <c r="D6" s="4" t="inlineStr">
        <is>
          <t>0.00%</t>
        </is>
      </c>
    </row>
    <row r="7">
      <c r="A7" s="4" t="inlineStr">
        <is>
          <t>Performance stock units</t>
        </is>
      </c>
    </row>
    <row r="8">
      <c r="A8" s="3" t="inlineStr">
        <is>
          <t>Share-based Compensation Arrangement by Share-based Payment Award [Line Items]</t>
        </is>
      </c>
    </row>
    <row r="9">
      <c r="A9" s="4" t="inlineStr">
        <is>
          <t>Expected volatility</t>
        </is>
      </c>
      <c r="B9" s="4" t="inlineStr">
        <is>
          <t>60.90%</t>
        </is>
      </c>
      <c r="C9" s="4" t="inlineStr">
        <is>
          <t>33.30%</t>
        </is>
      </c>
    </row>
    <row r="10">
      <c r="A10" s="4" t="inlineStr">
        <is>
          <t>Risk-free interest rate</t>
        </is>
      </c>
      <c r="B10" s="4" t="inlineStr">
        <is>
          <t>0.20%</t>
        </is>
      </c>
      <c r="C10" s="4" t="inlineStr">
        <is>
          <t>1.60%</t>
        </is>
      </c>
    </row>
    <row r="11">
      <c r="A11" s="4" t="inlineStr">
        <is>
          <t>Expected dividend yield</t>
        </is>
      </c>
      <c r="B11" s="4" t="inlineStr">
        <is>
          <t>0.00%</t>
        </is>
      </c>
      <c r="C11" s="4" t="inlineStr">
        <is>
          <t>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ummary of PSUs Outstanding and Activity (Details) - $ / shares shares in Thousands</t>
        </is>
      </c>
      <c r="B1" s="2" t="inlineStr">
        <is>
          <t>12 Months Ended</t>
        </is>
      </c>
    </row>
    <row r="2">
      <c r="B2" s="2" t="inlineStr">
        <is>
          <t>Dec. 31, 2020</t>
        </is>
      </c>
      <c r="C2" s="2" t="inlineStr">
        <is>
          <t>Dec. 31, 2019</t>
        </is>
      </c>
      <c r="D2" s="2" t="inlineStr">
        <is>
          <t>Dec. 31, 2018</t>
        </is>
      </c>
    </row>
    <row r="3">
      <c r="A3" s="4" t="inlineStr">
        <is>
          <t>Performance stock units</t>
        </is>
      </c>
    </row>
    <row r="4">
      <c r="A4" s="3" t="inlineStr">
        <is>
          <t>Share-based Compensation Arrangement by Share-based Payment Award [Line Items]</t>
        </is>
      </c>
    </row>
    <row r="5">
      <c r="A5" s="4" t="inlineStr">
        <is>
          <t>Beginning balance (in shares)</t>
        </is>
      </c>
      <c r="B5" s="6" t="n">
        <v>1516</v>
      </c>
    </row>
    <row r="6">
      <c r="A6" s="4" t="inlineStr">
        <is>
          <t>Granted (in shares)</t>
        </is>
      </c>
      <c r="B6" s="6" t="n">
        <v>3785</v>
      </c>
    </row>
    <row r="7">
      <c r="A7" s="4" t="inlineStr">
        <is>
          <t>Vested (restriction lapsed) (in shares)</t>
        </is>
      </c>
      <c r="B7" s="6" t="n">
        <v>0</v>
      </c>
    </row>
    <row r="8">
      <c r="A8" s="4" t="inlineStr">
        <is>
          <t>Forfeited (in shares)</t>
        </is>
      </c>
      <c r="B8" s="6" t="n">
        <v>-19</v>
      </c>
    </row>
    <row r="9">
      <c r="A9" s="4" t="inlineStr">
        <is>
          <t>Ending balance (in shares)</t>
        </is>
      </c>
      <c r="B9" s="6" t="n">
        <v>5282</v>
      </c>
      <c r="C9" s="6" t="n">
        <v>1516</v>
      </c>
    </row>
    <row r="10">
      <c r="A10" s="4" t="inlineStr">
        <is>
          <t>Beginning balance (in dollars per share)</t>
        </is>
      </c>
      <c r="B10" s="8" t="n">
        <v>2.38</v>
      </c>
    </row>
    <row r="11">
      <c r="A11" s="4" t="inlineStr">
        <is>
          <t>Granted (in dollars per share)</t>
        </is>
      </c>
      <c r="B11" s="6" t="n">
        <v>1</v>
      </c>
      <c r="C11" s="8" t="n">
        <v>2.38</v>
      </c>
    </row>
    <row r="12">
      <c r="A12" s="4" t="inlineStr">
        <is>
          <t>Vested (restriction lapsed) (in dollars per share)</t>
        </is>
      </c>
      <c r="B12" s="6" t="n">
        <v>0</v>
      </c>
    </row>
    <row r="13">
      <c r="A13" s="4" t="inlineStr">
        <is>
          <t>Forfeited (in dollars per share)</t>
        </is>
      </c>
      <c r="B13" s="11" t="n">
        <v>2.38</v>
      </c>
    </row>
    <row r="14">
      <c r="A14" s="4" t="inlineStr">
        <is>
          <t>Ending balance (in dollars per share)</t>
        </is>
      </c>
      <c r="B14" s="8" t="n">
        <v>1.39</v>
      </c>
      <c r="C14" s="8" t="n">
        <v>2.38</v>
      </c>
    </row>
    <row r="15">
      <c r="A15" s="4" t="inlineStr">
        <is>
          <t>Restricted stock units and awards</t>
        </is>
      </c>
    </row>
    <row r="16">
      <c r="A16" s="3" t="inlineStr">
        <is>
          <t>Share-based Compensation Arrangement by Share-based Payment Award [Line Items]</t>
        </is>
      </c>
    </row>
    <row r="17">
      <c r="A17" s="4" t="inlineStr">
        <is>
          <t>Beginning balance (in shares)</t>
        </is>
      </c>
      <c r="B17" s="6" t="n">
        <v>8359</v>
      </c>
    </row>
    <row r="18">
      <c r="A18" s="4" t="inlineStr">
        <is>
          <t>Granted (in shares)</t>
        </is>
      </c>
      <c r="B18" s="6" t="n">
        <v>10817</v>
      </c>
    </row>
    <row r="19">
      <c r="A19" s="4" t="inlineStr">
        <is>
          <t>Vested (restriction lapsed) (in shares)</t>
        </is>
      </c>
      <c r="B19" s="6" t="n">
        <v>-2872</v>
      </c>
    </row>
    <row r="20">
      <c r="A20" s="4" t="inlineStr">
        <is>
          <t>Forfeited (in shares)</t>
        </is>
      </c>
      <c r="B20" s="6" t="n">
        <v>-439</v>
      </c>
    </row>
    <row r="21">
      <c r="A21" s="4" t="inlineStr">
        <is>
          <t>Ending balance (in shares)</t>
        </is>
      </c>
      <c r="B21" s="6" t="n">
        <v>15865</v>
      </c>
      <c r="C21" s="6" t="n">
        <v>8359</v>
      </c>
    </row>
    <row r="22">
      <c r="A22" s="4" t="inlineStr">
        <is>
          <t>Beginning balance (in dollars per share)</t>
        </is>
      </c>
      <c r="B22" s="8" t="n">
        <v>3.72</v>
      </c>
    </row>
    <row r="23">
      <c r="A23" s="4" t="inlineStr">
        <is>
          <t>Granted (in dollars per share)</t>
        </is>
      </c>
      <c r="B23" s="11" t="n">
        <v>1.04</v>
      </c>
      <c r="C23" s="8" t="n">
        <v>2.84</v>
      </c>
      <c r="D23" s="8" t="n">
        <v>5.37</v>
      </c>
    </row>
    <row r="24">
      <c r="A24" s="4" t="inlineStr">
        <is>
          <t>Vested (restriction lapsed) (in dollars per share)</t>
        </is>
      </c>
      <c r="B24" s="11" t="n">
        <v>3.54</v>
      </c>
    </row>
    <row r="25">
      <c r="A25" s="4" t="inlineStr">
        <is>
          <t>Forfeited (in dollars per share)</t>
        </is>
      </c>
      <c r="B25" s="11" t="n">
        <v>3.32</v>
      </c>
    </row>
    <row r="26">
      <c r="A26" s="4" t="inlineStr">
        <is>
          <t>Ending balance (in dollars per share)</t>
        </is>
      </c>
      <c r="B26" s="8" t="n">
        <v>1.93</v>
      </c>
      <c r="C26" s="8" t="n">
        <v>3.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Consolidated net income (loss)</t>
        </is>
      </c>
      <c r="B4" s="7" t="n">
        <v>-600226</v>
      </c>
      <c r="C4" s="7" t="n">
        <v>-361777</v>
      </c>
      <c r="D4" s="7" t="n">
        <v>-202845</v>
      </c>
    </row>
    <row r="5">
      <c r="A5" s="3" t="inlineStr">
        <is>
          <t>Reconciling items:</t>
        </is>
      </c>
    </row>
    <row r="6">
      <c r="A6" s="4" t="inlineStr">
        <is>
          <t>Non-cash operating lease expense</t>
        </is>
      </c>
      <c r="B6" s="6" t="n">
        <v>347593</v>
      </c>
      <c r="C6" s="6" t="n">
        <v>400401</v>
      </c>
      <c r="D6" s="6" t="n">
        <v>0</v>
      </c>
    </row>
    <row r="7">
      <c r="A7" s="4" t="inlineStr">
        <is>
          <t>Depreciation and amortization</t>
        </is>
      </c>
      <c r="B7" s="6" t="n">
        <v>269421</v>
      </c>
      <c r="C7" s="6" t="n">
        <v>309324</v>
      </c>
      <c r="D7" s="6" t="n">
        <v>318952</v>
      </c>
    </row>
    <row r="8">
      <c r="A8" s="4" t="inlineStr">
        <is>
          <t>Impairment charges</t>
        </is>
      </c>
      <c r="B8" s="6" t="n">
        <v>150400</v>
      </c>
      <c r="C8" s="6" t="n">
        <v>5300</v>
      </c>
      <c r="D8" s="6" t="n">
        <v>7772</v>
      </c>
    </row>
    <row r="9">
      <c r="A9" s="4" t="inlineStr">
        <is>
          <t>Gain on disposal of operating and other assets, net</t>
        </is>
      </c>
      <c r="B9" s="6" t="n">
        <v>-65401</v>
      </c>
      <c r="C9" s="6" t="n">
        <v>-1873</v>
      </c>
      <c r="D9" s="6" t="n">
        <v>-3364</v>
      </c>
    </row>
    <row r="10">
      <c r="A10" s="4" t="inlineStr">
        <is>
          <t>Deferred taxes</t>
        </is>
      </c>
      <c r="B10" s="6" t="n">
        <v>-80336</v>
      </c>
      <c r="C10" s="6" t="n">
        <v>24067</v>
      </c>
      <c r="D10" s="6" t="n">
        <v>14395</v>
      </c>
    </row>
    <row r="11">
      <c r="A11" s="4" t="inlineStr">
        <is>
          <t>Foreign exchange transaction loss (gain)</t>
        </is>
      </c>
      <c r="B11" s="6" t="n">
        <v>-502</v>
      </c>
      <c r="C11" s="6" t="n">
        <v>2248</v>
      </c>
      <c r="D11" s="6" t="n">
        <v>33580</v>
      </c>
    </row>
    <row r="12">
      <c r="A12" s="4" t="inlineStr">
        <is>
          <t>Credit losses</t>
        </is>
      </c>
      <c r="B12" s="6" t="n">
        <v>19390</v>
      </c>
      <c r="C12" s="6" t="n">
        <v>6223</v>
      </c>
      <c r="D12" s="6" t="n">
        <v>7387</v>
      </c>
    </row>
    <row r="13">
      <c r="A13" s="4" t="inlineStr">
        <is>
          <t>Share-based compensation</t>
        </is>
      </c>
      <c r="B13" s="6" t="n">
        <v>13235</v>
      </c>
      <c r="C13" s="6" t="n">
        <v>15770</v>
      </c>
      <c r="D13" s="6" t="n">
        <v>8517</v>
      </c>
    </row>
    <row r="14">
      <c r="A14" s="4" t="inlineStr">
        <is>
          <t>Amortization of deferred financing charges and note discounts, net</t>
        </is>
      </c>
      <c r="B14" s="6" t="n">
        <v>11842</v>
      </c>
      <c r="C14" s="6" t="n">
        <v>10300</v>
      </c>
      <c r="D14" s="6" t="n">
        <v>10730</v>
      </c>
    </row>
    <row r="15">
      <c r="A15" s="4" t="inlineStr">
        <is>
          <t>Loss on extinguishment of debt</t>
        </is>
      </c>
      <c r="B15" s="6" t="n">
        <v>5389</v>
      </c>
      <c r="C15" s="6" t="n">
        <v>101745</v>
      </c>
      <c r="D15" s="6" t="n">
        <v>0</v>
      </c>
    </row>
    <row r="16">
      <c r="A16" s="4" t="inlineStr">
        <is>
          <t>Loss on Due from iHeartCommunications</t>
        </is>
      </c>
      <c r="B16" s="6" t="n">
        <v>0</v>
      </c>
      <c r="C16" s="6" t="n">
        <v>5778</v>
      </c>
      <c r="D16" s="6" t="n">
        <v>0</v>
      </c>
    </row>
    <row r="17">
      <c r="A17" s="4" t="inlineStr">
        <is>
          <t>Other reconciling items, net</t>
        </is>
      </c>
      <c r="B17" s="6" t="n">
        <v>-3134</v>
      </c>
      <c r="C17" s="6" t="n">
        <v>-5178</v>
      </c>
      <c r="D17" s="6" t="n">
        <v>-2460</v>
      </c>
    </row>
    <row r="18">
      <c r="A18" s="3" t="inlineStr">
        <is>
          <t>Changes in operating assets and liabilities, net of effects of disposition:</t>
        </is>
      </c>
    </row>
    <row r="19">
      <c r="A19" s="4" t="inlineStr">
        <is>
          <t>Decrease (increase) in accounts receivable</t>
        </is>
      </c>
      <c r="B19" s="6" t="n">
        <v>109014</v>
      </c>
      <c r="C19" s="6" t="n">
        <v>-12555</v>
      </c>
      <c r="D19" s="6" t="n">
        <v>-74598</v>
      </c>
    </row>
    <row r="20">
      <c r="A20" s="4" t="inlineStr">
        <is>
          <t>Decrease (increase) in prepaid expenses</t>
        </is>
      </c>
      <c r="B20" s="6" t="n">
        <v>8377</v>
      </c>
      <c r="C20" s="6" t="n">
        <v>-23521</v>
      </c>
      <c r="D20" s="6" t="n">
        <v>4498</v>
      </c>
    </row>
    <row r="21">
      <c r="A21" s="4" t="inlineStr">
        <is>
          <t>Increase in other current assets</t>
        </is>
      </c>
      <c r="B21" s="6" t="n">
        <v>-6283</v>
      </c>
      <c r="C21" s="6" t="n">
        <v>-13019</v>
      </c>
      <c r="D21" s="6" t="n">
        <v>-2421</v>
      </c>
    </row>
    <row r="22">
      <c r="A22" s="4" t="inlineStr">
        <is>
          <t>Decrease (increase) in other operating assets</t>
        </is>
      </c>
      <c r="B22" s="6" t="n">
        <v>2022</v>
      </c>
      <c r="C22" s="6" t="n">
        <v>14008</v>
      </c>
      <c r="D22" s="6" t="n">
        <v>-14018</v>
      </c>
    </row>
    <row r="23">
      <c r="A23" s="4" t="inlineStr">
        <is>
          <t>Increase (decrease) in accounts payable</t>
        </is>
      </c>
      <c r="B23" s="6" t="n">
        <v>9967</v>
      </c>
      <c r="C23" s="6" t="n">
        <v>-13519</v>
      </c>
      <c r="D23" s="6" t="n">
        <v>29247</v>
      </c>
    </row>
    <row r="24">
      <c r="A24" s="4" t="inlineStr">
        <is>
          <t>Increase (decrease) in accrued expenses</t>
        </is>
      </c>
      <c r="B24" s="6" t="n">
        <v>-7021</v>
      </c>
      <c r="C24" s="6" t="n">
        <v>26060</v>
      </c>
      <c r="D24" s="6" t="n">
        <v>25394</v>
      </c>
    </row>
    <row r="25">
      <c r="A25" s="4" t="inlineStr">
        <is>
          <t>Decrease in operating lease liabilities</t>
        </is>
      </c>
      <c r="B25" s="6" t="n">
        <v>-334017</v>
      </c>
      <c r="C25" s="6" t="n">
        <v>-407496</v>
      </c>
      <c r="D25" s="6" t="n">
        <v>0</v>
      </c>
    </row>
    <row r="26">
      <c r="A26" s="4" t="inlineStr">
        <is>
          <t>Increase in deferred revenue</t>
        </is>
      </c>
      <c r="B26" s="6" t="n">
        <v>4956</v>
      </c>
      <c r="C26" s="6" t="n">
        <v>2956</v>
      </c>
      <c r="D26" s="6" t="n">
        <v>41347</v>
      </c>
    </row>
    <row r="27">
      <c r="A27" s="4" t="inlineStr">
        <is>
          <t>Increase in accrued interest</t>
        </is>
      </c>
      <c r="B27" s="6" t="n">
        <v>28236</v>
      </c>
      <c r="C27" s="6" t="n">
        <v>88551</v>
      </c>
      <c r="D27" s="6" t="n">
        <v>1385</v>
      </c>
    </row>
    <row r="28">
      <c r="A28" s="4" t="inlineStr">
        <is>
          <t>Increase (decrease) in other operating liabilities</t>
        </is>
      </c>
      <c r="B28" s="6" t="n">
        <v>-20730</v>
      </c>
      <c r="C28" s="6" t="n">
        <v>40733</v>
      </c>
      <c r="D28" s="6" t="n">
        <v>-16223</v>
      </c>
    </row>
    <row r="29">
      <c r="A29" s="4" t="inlineStr">
        <is>
          <t>Net cash provided by (used for) operating activities</t>
        </is>
      </c>
      <c r="B29" s="6" t="n">
        <v>-137808</v>
      </c>
      <c r="C29" s="6" t="n">
        <v>214526</v>
      </c>
      <c r="D29" s="6" t="n">
        <v>187275</v>
      </c>
    </row>
    <row r="30">
      <c r="A30" s="3" t="inlineStr">
        <is>
          <t>Cash flows from investing activities:</t>
        </is>
      </c>
    </row>
    <row r="31">
      <c r="A31" s="4" t="inlineStr">
        <is>
          <t>Proceeds from disposal of assets, net</t>
        </is>
      </c>
      <c r="B31" s="6" t="n">
        <v>218874</v>
      </c>
      <c r="C31" s="6" t="n">
        <v>10709</v>
      </c>
      <c r="D31" s="6" t="n">
        <v>9770</v>
      </c>
    </row>
    <row r="32">
      <c r="A32" s="4" t="inlineStr">
        <is>
          <t>Purchases of property, plant and equipment</t>
        </is>
      </c>
      <c r="B32" s="6" t="n">
        <v>-120370</v>
      </c>
      <c r="C32" s="6" t="n">
        <v>-221152</v>
      </c>
      <c r="D32" s="6" t="n">
        <v>-211079</v>
      </c>
    </row>
    <row r="33">
      <c r="A33" s="4" t="inlineStr">
        <is>
          <t>Purchase of concession rights</t>
        </is>
      </c>
      <c r="B33" s="6" t="n">
        <v>-3792</v>
      </c>
      <c r="C33" s="6" t="n">
        <v>-11312</v>
      </c>
      <c r="D33" s="6" t="n">
        <v>0</v>
      </c>
    </row>
    <row r="34">
      <c r="A34" s="4" t="inlineStr">
        <is>
          <t>Other investing activities, net</t>
        </is>
      </c>
      <c r="B34" s="6" t="n">
        <v>-191</v>
      </c>
      <c r="C34" s="6" t="n">
        <v>1713</v>
      </c>
      <c r="D34" s="6" t="n">
        <v>-2283</v>
      </c>
    </row>
    <row r="35">
      <c r="A35" s="4" t="inlineStr">
        <is>
          <t>Net cash provided by (used for) investing activities</t>
        </is>
      </c>
      <c r="B35" s="6" t="n">
        <v>94521</v>
      </c>
      <c r="C35" s="6" t="n">
        <v>-220042</v>
      </c>
      <c r="D35" s="6" t="n">
        <v>-203592</v>
      </c>
    </row>
    <row r="36">
      <c r="A36" s="3" t="inlineStr">
        <is>
          <t>Cash flows from financing activities:</t>
        </is>
      </c>
    </row>
    <row r="37">
      <c r="A37" s="4" t="inlineStr">
        <is>
          <t>Draws on credit facilities</t>
        </is>
      </c>
      <c r="B37" s="6" t="n">
        <v>150000</v>
      </c>
      <c r="C37" s="6" t="n">
        <v>0</v>
      </c>
      <c r="D37" s="6" t="n">
        <v>0</v>
      </c>
    </row>
    <row r="38">
      <c r="A38" s="4" t="inlineStr">
        <is>
          <t>Payments on credit facilities</t>
        </is>
      </c>
      <c r="B38" s="6" t="n">
        <v>-20000</v>
      </c>
      <c r="C38" s="6" t="n">
        <v>0</v>
      </c>
      <c r="D38" s="6" t="n">
        <v>0</v>
      </c>
    </row>
    <row r="39">
      <c r="A39" s="4" t="inlineStr">
        <is>
          <t>Proceeds from long-term debt</t>
        </is>
      </c>
      <c r="B39" s="6" t="n">
        <v>375000</v>
      </c>
      <c r="C39" s="6" t="n">
        <v>5475000</v>
      </c>
      <c r="D39" s="6" t="n">
        <v>0</v>
      </c>
    </row>
    <row r="40">
      <c r="A40" s="4" t="inlineStr">
        <is>
          <t>Payments on long-term debt</t>
        </is>
      </c>
      <c r="B40" s="6" t="n">
        <v>-74971</v>
      </c>
      <c r="C40" s="6" t="n">
        <v>-5716036</v>
      </c>
      <c r="D40" s="6" t="n">
        <v>-632</v>
      </c>
    </row>
    <row r="41">
      <c r="A41" s="4" t="inlineStr">
        <is>
          <t>Debt issuance costs</t>
        </is>
      </c>
      <c r="B41" s="6" t="n">
        <v>-10476</v>
      </c>
      <c r="C41" s="6" t="n">
        <v>-64816</v>
      </c>
      <c r="D41" s="6" t="n">
        <v>-1610</v>
      </c>
    </row>
    <row r="42">
      <c r="A42" s="4" t="inlineStr">
        <is>
          <t>Proceeds from issuance of mandatorily-redeemable preferred stock</t>
        </is>
      </c>
      <c r="B42" s="6" t="n">
        <v>0</v>
      </c>
      <c r="C42" s="6" t="n">
        <v>43798</v>
      </c>
      <c r="D42" s="6" t="n">
        <v>0</v>
      </c>
    </row>
    <row r="43">
      <c r="A43" s="4" t="inlineStr">
        <is>
          <t>Net transfers from iHeartCommunications</t>
        </is>
      </c>
      <c r="B43" s="6" t="n">
        <v>0</v>
      </c>
      <c r="C43" s="6" t="n">
        <v>43399</v>
      </c>
      <c r="D43" s="6" t="n">
        <v>78823</v>
      </c>
    </row>
    <row r="44">
      <c r="A44" s="4" t="inlineStr">
        <is>
          <t>Proceeds from settlement of Due from iHeartCommunications</t>
        </is>
      </c>
      <c r="B44" s="6" t="n">
        <v>0</v>
      </c>
      <c r="C44" s="6" t="n">
        <v>115798</v>
      </c>
      <c r="D44" s="6" t="n">
        <v>0</v>
      </c>
    </row>
    <row r="45">
      <c r="A45" s="4" t="inlineStr">
        <is>
          <t>Proceeds from issuance of common stock</t>
        </is>
      </c>
      <c r="B45" s="6" t="n">
        <v>0</v>
      </c>
      <c r="C45" s="6" t="n">
        <v>333419</v>
      </c>
      <c r="D45" s="6" t="n">
        <v>0</v>
      </c>
    </row>
    <row r="46">
      <c r="A46" s="4" t="inlineStr">
        <is>
          <t>Payments to noncontrolling interests</t>
        </is>
      </c>
      <c r="B46" s="6" t="n">
        <v>-444</v>
      </c>
      <c r="C46" s="6" t="n">
        <v>-6311</v>
      </c>
      <c r="D46" s="6" t="n">
        <v>-4505</v>
      </c>
    </row>
    <row r="47">
      <c r="A47" s="4" t="inlineStr">
        <is>
          <t>Dividends paid</t>
        </is>
      </c>
      <c r="B47" s="6" t="n">
        <v>-405</v>
      </c>
      <c r="C47" s="6" t="n">
        <v>-740</v>
      </c>
      <c r="D47" s="6" t="n">
        <v>-30678</v>
      </c>
    </row>
    <row r="48">
      <c r="A48" s="4" t="inlineStr">
        <is>
          <t>Other financing activities, net</t>
        </is>
      </c>
      <c r="B48" s="6" t="n">
        <v>-425</v>
      </c>
      <c r="C48" s="6" t="n">
        <v>-3502</v>
      </c>
      <c r="D48" s="6" t="n">
        <v>-712</v>
      </c>
    </row>
    <row r="49">
      <c r="A49" s="4" t="inlineStr">
        <is>
          <t>Net cash provided by financing activities</t>
        </is>
      </c>
      <c r="B49" s="6" t="n">
        <v>418279</v>
      </c>
      <c r="C49" s="6" t="n">
        <v>220009</v>
      </c>
      <c r="D49" s="6" t="n">
        <v>40686</v>
      </c>
    </row>
    <row r="50">
      <c r="A50" s="4" t="inlineStr">
        <is>
          <t>Effect of exchange rate changes on cash, cash equivalents and restricted cash</t>
        </is>
      </c>
      <c r="B50" s="6" t="n">
        <v>2994</v>
      </c>
      <c r="C50" s="6" t="n">
        <v>-287</v>
      </c>
      <c r="D50" s="6" t="n">
        <v>-9810</v>
      </c>
    </row>
    <row r="51">
      <c r="A51" s="4" t="inlineStr">
        <is>
          <t>Net increase in cash, cash equivalents and restricted cash</t>
        </is>
      </c>
      <c r="B51" s="6" t="n">
        <v>377986</v>
      </c>
      <c r="C51" s="6" t="n">
        <v>214206</v>
      </c>
      <c r="D51" s="6" t="n">
        <v>14559</v>
      </c>
    </row>
    <row r="52">
      <c r="A52" s="4" t="inlineStr">
        <is>
          <t>Cash, cash equivalents and restricted cash at beginning of year</t>
        </is>
      </c>
      <c r="B52" s="6" t="n">
        <v>417075</v>
      </c>
      <c r="C52" s="6" t="n">
        <v>202869</v>
      </c>
      <c r="D52" s="6" t="n">
        <v>188310</v>
      </c>
    </row>
    <row r="53">
      <c r="A53" s="4" t="inlineStr">
        <is>
          <t>Cash, cash equivalents and restricted cash at end of year</t>
        </is>
      </c>
      <c r="B53" s="6" t="n">
        <v>795061</v>
      </c>
      <c r="C53" s="6" t="n">
        <v>417075</v>
      </c>
      <c r="D53" s="6" t="n">
        <v>202869</v>
      </c>
    </row>
    <row r="54">
      <c r="A54" s="3" t="inlineStr">
        <is>
          <t>Supplemental Disclosures:</t>
        </is>
      </c>
    </row>
    <row r="55">
      <c r="A55" s="4" t="inlineStr">
        <is>
          <t>Cash paid for interest, including dividends on mandatorily-redeemable preferred stock</t>
        </is>
      </c>
      <c r="B55" s="6" t="n">
        <v>323804</v>
      </c>
      <c r="C55" s="6" t="n">
        <v>323892</v>
      </c>
      <c r="D55" s="6" t="n">
        <v>375489</v>
      </c>
    </row>
    <row r="56">
      <c r="A56" s="4" t="inlineStr">
        <is>
          <t>Cash paid for income taxes, net of refunds</t>
        </is>
      </c>
      <c r="B56" s="7" t="n">
        <v>35234</v>
      </c>
      <c r="C56" s="7" t="n">
        <v>25198</v>
      </c>
      <c r="D56" s="7" t="n">
        <v>290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T - Schedule Assumptions Used to Calculate Fair Value of Options (Details)</t>
        </is>
      </c>
      <c r="B1" s="2" t="inlineStr">
        <is>
          <t>12 Months Ended</t>
        </is>
      </c>
    </row>
    <row r="2">
      <c r="B2" s="2" t="inlineStr">
        <is>
          <t>Dec. 31, 2019</t>
        </is>
      </c>
      <c r="C2" s="2" t="inlineStr">
        <is>
          <t>Dec. 31, 2018</t>
        </is>
      </c>
    </row>
    <row r="3">
      <c r="A3" s="3" t="inlineStr">
        <is>
          <t>Equity [Abstract]</t>
        </is>
      </c>
    </row>
    <row r="4">
      <c r="A4" s="4" t="inlineStr">
        <is>
          <t>Expected volatility</t>
        </is>
      </c>
      <c r="B4" s="4" t="inlineStr">
        <is>
          <t>44.00%</t>
        </is>
      </c>
      <c r="C4" s="4" t="inlineStr">
        <is>
          <t>44.00%</t>
        </is>
      </c>
    </row>
    <row r="5">
      <c r="A5" s="4" t="inlineStr">
        <is>
          <t>Expected life in years</t>
        </is>
      </c>
      <c r="B5" s="4" t="inlineStr">
        <is>
          <t>5 years 9 months 18 days</t>
        </is>
      </c>
      <c r="C5" s="4" t="inlineStr">
        <is>
          <t>6 years 3 months 18 days</t>
        </is>
      </c>
    </row>
    <row r="6">
      <c r="A6" s="4" t="inlineStr">
        <is>
          <t>Risk-free interest rate</t>
        </is>
      </c>
      <c r="B6" s="4" t="inlineStr">
        <is>
          <t>1.88%</t>
        </is>
      </c>
      <c r="C6" s="4" t="inlineStr">
        <is>
          <t>2.76%</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TOCKHOLDERS' DEFICIT - Summary of Stock Options Outstanding and Stock Option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Options</t>
        </is>
      </c>
    </row>
    <row r="4">
      <c r="A4" s="4" t="inlineStr">
        <is>
          <t>Beginning balance (in shares)</t>
        </is>
      </c>
      <c r="B4" s="6" t="n">
        <v>4872</v>
      </c>
    </row>
    <row r="5">
      <c r="A5" s="4" t="inlineStr">
        <is>
          <t>Granted (in shares)</t>
        </is>
      </c>
      <c r="B5" s="6" t="n">
        <v>0</v>
      </c>
    </row>
    <row r="6">
      <c r="A6" s="4" t="inlineStr">
        <is>
          <t>Exercised (in shares)</t>
        </is>
      </c>
      <c r="B6" s="6" t="n">
        <v>-35</v>
      </c>
    </row>
    <row r="7">
      <c r="A7" s="4" t="inlineStr">
        <is>
          <t>Forfeited (in shares)</t>
        </is>
      </c>
      <c r="B7" s="6" t="n">
        <v>-1</v>
      </c>
    </row>
    <row r="8">
      <c r="A8" s="4" t="inlineStr">
        <is>
          <t>Expired (in shares)</t>
        </is>
      </c>
      <c r="B8" s="6" t="n">
        <v>-263</v>
      </c>
    </row>
    <row r="9">
      <c r="A9" s="4" t="inlineStr">
        <is>
          <t>Ending balance (in shares)</t>
        </is>
      </c>
      <c r="B9" s="6" t="n">
        <v>4573</v>
      </c>
      <c r="C9" s="6" t="n">
        <v>4872</v>
      </c>
    </row>
    <row r="10">
      <c r="A10" s="4" t="inlineStr">
        <is>
          <t>Exercisable (in shares)</t>
        </is>
      </c>
      <c r="B10" s="6" t="n">
        <v>3757</v>
      </c>
    </row>
    <row r="11">
      <c r="A11" s="4" t="inlineStr">
        <is>
          <t>Expected to vest (in shares)</t>
        </is>
      </c>
      <c r="B11" s="6" t="n">
        <v>816</v>
      </c>
    </row>
    <row r="12">
      <c r="A12" s="3" t="inlineStr">
        <is>
          <t>Price</t>
        </is>
      </c>
    </row>
    <row r="13">
      <c r="A13" s="4" t="inlineStr">
        <is>
          <t>Beginning balance (in dollars per share)</t>
        </is>
      </c>
      <c r="B13" s="8" t="n">
        <v>5.38</v>
      </c>
    </row>
    <row r="14">
      <c r="A14" s="4" t="inlineStr">
        <is>
          <t>Granted (in dollars per share)</t>
        </is>
      </c>
      <c r="B14" s="6" t="n">
        <v>0</v>
      </c>
    </row>
    <row r="15">
      <c r="A15" s="4" t="inlineStr">
        <is>
          <t>Exercised (in dollars per share)</t>
        </is>
      </c>
      <c r="B15" s="11" t="n">
        <v>1.16</v>
      </c>
    </row>
    <row r="16">
      <c r="A16" s="4" t="inlineStr">
        <is>
          <t>Forfeited (in dollars per share)</t>
        </is>
      </c>
      <c r="B16" s="11" t="n">
        <v>5.69</v>
      </c>
    </row>
    <row r="17">
      <c r="A17" s="4" t="inlineStr">
        <is>
          <t>Expired (in dollars per share)</t>
        </is>
      </c>
      <c r="B17" s="11" t="n">
        <v>3.93</v>
      </c>
    </row>
    <row r="18">
      <c r="A18" s="4" t="inlineStr">
        <is>
          <t>Ending balance (in dollars per share)</t>
        </is>
      </c>
      <c r="B18" s="11" t="n">
        <v>5.5</v>
      </c>
      <c r="C18" s="8" t="n">
        <v>5.38</v>
      </c>
    </row>
    <row r="19">
      <c r="A19" s="4" t="inlineStr">
        <is>
          <t>Exercisable (in dollars per share)</t>
        </is>
      </c>
      <c r="B19" s="11" t="n">
        <v>5.54</v>
      </c>
    </row>
    <row r="20">
      <c r="A20" s="4" t="inlineStr">
        <is>
          <t>Expected to vest (in dollars per share)</t>
        </is>
      </c>
      <c r="B20" s="8" t="n">
        <v>5.3</v>
      </c>
    </row>
    <row r="21">
      <c r="A21" s="3" t="inlineStr">
        <is>
          <t>Weighted-Average Remaining Contractual Term</t>
        </is>
      </c>
    </row>
    <row r="22">
      <c r="A22" s="4" t="inlineStr">
        <is>
          <t>Outstanding</t>
        </is>
      </c>
      <c r="B22" s="4" t="inlineStr">
        <is>
          <t>5 years 4 months 24 days</t>
        </is>
      </c>
      <c r="C22" s="4" t="inlineStr">
        <is>
          <t>6 years 1 month 6 days</t>
        </is>
      </c>
    </row>
    <row r="23">
      <c r="A23" s="4" t="inlineStr">
        <is>
          <t>Outstanding</t>
        </is>
      </c>
      <c r="B23" s="4" t="inlineStr">
        <is>
          <t>5 years 4 months 24 days</t>
        </is>
      </c>
      <c r="C23" s="4" t="inlineStr">
        <is>
          <t>6 years 1 month 6 days</t>
        </is>
      </c>
    </row>
    <row r="24">
      <c r="A24" s="4" t="inlineStr">
        <is>
          <t>Exercisable</t>
        </is>
      </c>
      <c r="B24" s="4" t="inlineStr">
        <is>
          <t>4 years 9 months 18 days</t>
        </is>
      </c>
    </row>
    <row r="25">
      <c r="A25" s="4" t="inlineStr">
        <is>
          <t>Expected to vest</t>
        </is>
      </c>
      <c r="B25" s="4" t="inlineStr">
        <is>
          <t>8 years</t>
        </is>
      </c>
    </row>
    <row r="26">
      <c r="A26" s="3" t="inlineStr">
        <is>
          <t>Aggregate Intrinsic Value</t>
        </is>
      </c>
    </row>
    <row r="27">
      <c r="A27" s="4" t="inlineStr">
        <is>
          <t>Outstanding at beginning of year</t>
        </is>
      </c>
      <c r="B27" s="7" t="n">
        <v>253</v>
      </c>
    </row>
    <row r="28">
      <c r="A28" s="4" t="inlineStr">
        <is>
          <t>Outstanding at end of year</t>
        </is>
      </c>
      <c r="B28" s="6" t="n">
        <v>3</v>
      </c>
      <c r="C28" s="7" t="n">
        <v>253</v>
      </c>
    </row>
    <row r="29">
      <c r="A29" s="4" t="inlineStr">
        <is>
          <t>Exercisable</t>
        </is>
      </c>
      <c r="B29" s="6" t="n">
        <v>3</v>
      </c>
    </row>
    <row r="30">
      <c r="A30" s="4" t="inlineStr">
        <is>
          <t>Expected to vest</t>
        </is>
      </c>
      <c r="B30" s="7" t="n">
        <v>0</v>
      </c>
    </row>
    <row r="31">
      <c r="A31" s="4" t="inlineStr">
        <is>
          <t>Weighted average grant date fair value of options granted (in dollars per share)</t>
        </is>
      </c>
      <c r="B31" s="7" t="n">
        <v>0</v>
      </c>
      <c r="C31" s="8" t="n">
        <v>2.05</v>
      </c>
      <c r="D31" s="8" t="n">
        <v>2.39</v>
      </c>
    </row>
    <row r="32">
      <c r="A32" s="4" t="inlineStr">
        <is>
          <t>Cash received from option exercises</t>
        </is>
      </c>
      <c r="B32" s="7" t="n">
        <v>100</v>
      </c>
      <c r="C32" s="7" t="n">
        <v>500</v>
      </c>
      <c r="D32" s="7" t="n">
        <v>100</v>
      </c>
    </row>
    <row r="33">
      <c r="A33" s="4" t="inlineStr">
        <is>
          <t>Total intrinsic value of options exercised</t>
        </is>
      </c>
      <c r="B33" s="7" t="n">
        <v>100</v>
      </c>
      <c r="C33" s="7" t="n">
        <v>1300</v>
      </c>
      <c r="D33" s="7" t="n">
        <v>1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ummary of Unvested Options and Changes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Nonvested, Number of Shares [Roll Forward]</t>
        </is>
      </c>
    </row>
    <row r="4">
      <c r="A4" s="4" t="inlineStr">
        <is>
          <t>Unvested, beginning balance (in shares)</t>
        </is>
      </c>
      <c r="B4" s="6" t="n">
        <v>1689</v>
      </c>
    </row>
    <row r="5">
      <c r="A5" s="4" t="inlineStr">
        <is>
          <t>Granted (in shares)</t>
        </is>
      </c>
      <c r="B5" s="6" t="n">
        <v>0</v>
      </c>
    </row>
    <row r="6">
      <c r="A6" s="4" t="inlineStr">
        <is>
          <t>Vested (in shares)</t>
        </is>
      </c>
      <c r="B6" s="6" t="n">
        <v>-872</v>
      </c>
    </row>
    <row r="7">
      <c r="A7" s="4" t="inlineStr">
        <is>
          <t>Forfeited (in shares)</t>
        </is>
      </c>
      <c r="B7" s="6" t="n">
        <v>-1</v>
      </c>
    </row>
    <row r="8">
      <c r="A8" s="4" t="inlineStr">
        <is>
          <t>Unvested, ending balance (in shares)</t>
        </is>
      </c>
      <c r="B8" s="6" t="n">
        <v>816</v>
      </c>
      <c r="C8" s="6" t="n">
        <v>1689</v>
      </c>
    </row>
    <row r="9">
      <c r="A9" s="3" t="inlineStr">
        <is>
          <t>Share-based Compensation Arrangement by Share-based Payment Award, Options, Nonvested, Weighted Average Grant Date Fair Value [Abstract]</t>
        </is>
      </c>
    </row>
    <row r="10">
      <c r="A10" s="4" t="inlineStr">
        <is>
          <t>Unvested, beginning balance (in dollars per share)</t>
        </is>
      </c>
      <c r="B10" s="8" t="n">
        <v>2.35</v>
      </c>
    </row>
    <row r="11">
      <c r="A11" s="4" t="inlineStr">
        <is>
          <t>Granted (in dollars per share)</t>
        </is>
      </c>
      <c r="B11" s="6" t="n">
        <v>0</v>
      </c>
      <c r="C11" s="8" t="n">
        <v>2.05</v>
      </c>
      <c r="D11" s="8" t="n">
        <v>2.39</v>
      </c>
    </row>
    <row r="12">
      <c r="A12" s="4" t="inlineStr">
        <is>
          <t>Vested (in dollars per share)</t>
        </is>
      </c>
      <c r="B12" s="11" t="n">
        <v>2.37</v>
      </c>
    </row>
    <row r="13">
      <c r="A13" s="4" t="inlineStr">
        <is>
          <t>Forfeited (in dollars per share)</t>
        </is>
      </c>
      <c r="B13" s="11" t="n">
        <v>3.01</v>
      </c>
    </row>
    <row r="14">
      <c r="A14" s="4" t="inlineStr">
        <is>
          <t>Unvested, ending balance (in dollars per share)</t>
        </is>
      </c>
      <c r="B14" s="8" t="n">
        <v>2.33</v>
      </c>
      <c r="C14" s="8" t="n">
        <v>2.35</v>
      </c>
    </row>
    <row r="15">
      <c r="A15" s="4" t="inlineStr">
        <is>
          <t>Total fair value of options vested</t>
        </is>
      </c>
      <c r="B15" s="5" t="n">
        <v>2.1</v>
      </c>
      <c r="C15" s="5" t="n">
        <v>2.3</v>
      </c>
      <c r="D15" s="5" t="n">
        <v>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DEFICIT - Computation of Earnings (Los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 attributable to the Company – common shares</t>
        </is>
      </c>
      <c r="J4" s="7" t="n">
        <v>-582739</v>
      </c>
      <c r="K4" s="7" t="n">
        <v>-363304</v>
      </c>
      <c r="L4" s="7" t="n">
        <v>-218240</v>
      </c>
    </row>
    <row r="5">
      <c r="A5" s="3" t="inlineStr">
        <is>
          <t>Denominator:</t>
        </is>
      </c>
    </row>
    <row r="6">
      <c r="A6" s="4" t="inlineStr">
        <is>
          <t>Weighted average common shares outstanding - basic (in shares)</t>
        </is>
      </c>
      <c r="J6" s="6" t="n">
        <v>464522</v>
      </c>
      <c r="K6" s="6" t="n">
        <v>413087</v>
      </c>
      <c r="L6" s="6" t="n">
        <v>361740</v>
      </c>
    </row>
    <row r="7">
      <c r="A7" s="4" t="inlineStr">
        <is>
          <t>Weighted average common shares outstanding - diluted (in shares)</t>
        </is>
      </c>
      <c r="J7" s="6" t="n">
        <v>464522</v>
      </c>
      <c r="K7" s="6" t="n">
        <v>413087</v>
      </c>
      <c r="L7" s="6" t="n">
        <v>361740</v>
      </c>
    </row>
    <row r="8">
      <c r="A8" s="3" t="inlineStr">
        <is>
          <t>Net loss attributable to the Company per share of common stock:</t>
        </is>
      </c>
    </row>
    <row r="9">
      <c r="A9" s="4" t="inlineStr">
        <is>
          <t>Basic (in dollars per share)</t>
        </is>
      </c>
      <c r="B9" s="8" t="n">
        <v>-0.07000000000000001</v>
      </c>
      <c r="C9" s="8" t="n">
        <v>-0.29</v>
      </c>
      <c r="D9" s="8" t="n">
        <v>-0.3</v>
      </c>
      <c r="E9" s="8" t="n">
        <v>-0.6</v>
      </c>
      <c r="F9" s="8" t="n">
        <v>0.06</v>
      </c>
      <c r="G9" s="8" t="n">
        <v>-0.46</v>
      </c>
      <c r="H9" s="8" t="n">
        <v>-0.03</v>
      </c>
      <c r="I9" s="8" t="n">
        <v>-0.45</v>
      </c>
    </row>
    <row r="10">
      <c r="A10" s="4" t="inlineStr">
        <is>
          <t>Diluted (in dollars per share)</t>
        </is>
      </c>
      <c r="J10" s="8" t="n">
        <v>-1.25</v>
      </c>
      <c r="K10" s="8" t="n">
        <v>-0.88</v>
      </c>
      <c r="L10" s="8" t="n">
        <v>-0.6</v>
      </c>
    </row>
    <row r="11">
      <c r="A11" s="4" t="inlineStr">
        <is>
          <t>Stock options and restricted shares not included in computation of diluted earnings per share</t>
        </is>
      </c>
      <c r="J11" s="6" t="n">
        <v>16400</v>
      </c>
      <c r="K11" s="6" t="n">
        <v>10100</v>
      </c>
      <c r="L11" s="6" t="n">
        <v>7700</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 BENEFIT PLANS - Narrative (Details) - USD ($)</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Maximum percentage of salary deferral</t>
        </is>
      </c>
      <c r="B4" s="4" t="inlineStr">
        <is>
          <t>50.00%</t>
        </is>
      </c>
    </row>
    <row r="5">
      <c r="A5" s="4" t="inlineStr">
        <is>
          <t>Maximum deferral bonus, after tax</t>
        </is>
      </c>
      <c r="B5" s="4" t="inlineStr">
        <is>
          <t>80.00%</t>
        </is>
      </c>
    </row>
    <row r="6">
      <c r="A6" s="4" t="inlineStr">
        <is>
          <t>Company matching contributions</t>
        </is>
      </c>
      <c r="B6" s="7" t="n">
        <v>2500000</v>
      </c>
      <c r="C6" s="7" t="n">
        <v>2500000</v>
      </c>
      <c r="D6" s="7" t="n">
        <v>2200000</v>
      </c>
    </row>
    <row r="7">
      <c r="A7" s="4" t="inlineStr">
        <is>
          <t>Percent of first pay contributed the company will match (as a percent)</t>
        </is>
      </c>
      <c r="B7" s="4" t="inlineStr">
        <is>
          <t>50.00%</t>
        </is>
      </c>
    </row>
    <row r="8">
      <c r="A8" s="4" t="inlineStr">
        <is>
          <t>First pay contributed that will be matched (as a percent)</t>
        </is>
      </c>
      <c r="B8" s="4" t="inlineStr">
        <is>
          <t>5.00%</t>
        </is>
      </c>
    </row>
    <row r="9">
      <c r="A9" s="4" t="inlineStr">
        <is>
          <t>Maximum contribution</t>
        </is>
      </c>
      <c r="B9" s="7" t="n">
        <v>5000</v>
      </c>
    </row>
    <row r="10">
      <c r="A10" s="4" t="inlineStr">
        <is>
          <t>Accumulated benefit obligation</t>
        </is>
      </c>
      <c r="B10" s="6" t="n">
        <v>210000000</v>
      </c>
      <c r="C10" s="6" t="n">
        <v>186700000</v>
      </c>
    </row>
    <row r="11">
      <c r="A11" s="4" t="inlineStr">
        <is>
          <t>Increase (decrease) in deferred income tax liabilities</t>
        </is>
      </c>
      <c r="B11" s="6" t="n">
        <v>700000</v>
      </c>
      <c r="C11" s="6" t="n">
        <v>200000</v>
      </c>
      <c r="D11" s="6" t="n">
        <v>700000</v>
      </c>
    </row>
    <row r="12">
      <c r="A12" s="4" t="inlineStr">
        <is>
          <t>Company contributions</t>
        </is>
      </c>
      <c r="B12" s="6" t="n">
        <v>3154000</v>
      </c>
      <c r="C12" s="6" t="n">
        <v>4544000</v>
      </c>
      <c r="D12" s="6" t="n">
        <v>3900000</v>
      </c>
    </row>
    <row r="13">
      <c r="A13" s="4" t="inlineStr">
        <is>
          <t>International</t>
        </is>
      </c>
    </row>
    <row r="14">
      <c r="A14" s="3" t="inlineStr">
        <is>
          <t>Defined Contribution Plan Disclosure [Line Items]</t>
        </is>
      </c>
    </row>
    <row r="15">
      <c r="A15" s="4" t="inlineStr">
        <is>
          <t>Company matching contributions</t>
        </is>
      </c>
      <c r="B15" s="6" t="n">
        <v>14200000</v>
      </c>
      <c r="C15" s="6" t="n">
        <v>13000000</v>
      </c>
      <c r="D15" s="7" t="n">
        <v>11500000</v>
      </c>
    </row>
    <row r="16">
      <c r="A16" s="4" t="inlineStr">
        <is>
          <t>CCOH Deferral Plan</t>
        </is>
      </c>
    </row>
    <row r="17">
      <c r="A17" s="3" t="inlineStr">
        <is>
          <t>Defined Contribution Plan Disclosure [Line Items]</t>
        </is>
      </c>
    </row>
    <row r="18">
      <c r="A18" s="4" t="inlineStr">
        <is>
          <t>Company matching contributions</t>
        </is>
      </c>
      <c r="B18" s="7" t="n">
        <v>2400000</v>
      </c>
      <c r="C18" s="7" t="n">
        <v>19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Net Periodic Cost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ervice cost</t>
        </is>
      </c>
      <c r="B4" s="7" t="n">
        <v>3628</v>
      </c>
      <c r="C4" s="7" t="n">
        <v>3277</v>
      </c>
      <c r="D4" s="7" t="n">
        <v>3625</v>
      </c>
    </row>
    <row r="5">
      <c r="A5" s="4" t="inlineStr">
        <is>
          <t>Settlement loss</t>
        </is>
      </c>
      <c r="B5" s="6" t="n">
        <v>876</v>
      </c>
      <c r="C5" s="6" t="n">
        <v>835</v>
      </c>
      <c r="D5" s="6" t="n">
        <v>0</v>
      </c>
    </row>
    <row r="6">
      <c r="A6" s="4" t="inlineStr">
        <is>
          <t>Interest cost</t>
        </is>
      </c>
      <c r="B6" s="6" t="n">
        <v>2641</v>
      </c>
      <c r="C6" s="6" t="n">
        <v>3515</v>
      </c>
      <c r="D6" s="6" t="n">
        <v>3510</v>
      </c>
    </row>
    <row r="7">
      <c r="A7" s="4" t="inlineStr">
        <is>
          <t>Expected returns on plan assets</t>
        </is>
      </c>
      <c r="B7" s="6" t="n">
        <v>-5153</v>
      </c>
      <c r="C7" s="6" t="n">
        <v>-5494</v>
      </c>
      <c r="D7" s="6" t="n">
        <v>-6173</v>
      </c>
    </row>
    <row r="8">
      <c r="A8" s="4" t="inlineStr">
        <is>
          <t>Amortization of actuarial losses</t>
        </is>
      </c>
      <c r="B8" s="6" t="n">
        <v>870</v>
      </c>
      <c r="C8" s="6" t="n">
        <v>744</v>
      </c>
      <c r="D8" s="6" t="n">
        <v>3086</v>
      </c>
    </row>
    <row r="9">
      <c r="A9" s="4" t="inlineStr">
        <is>
          <t>Amortization of prior service costs</t>
        </is>
      </c>
      <c r="B9" s="6" t="n">
        <v>-301</v>
      </c>
      <c r="C9" s="6" t="n">
        <v>-283</v>
      </c>
      <c r="D9" s="6" t="n">
        <v>-172</v>
      </c>
    </row>
    <row r="10">
      <c r="A10" s="4" t="inlineStr">
        <is>
          <t>Total net periodic pension expense</t>
        </is>
      </c>
      <c r="B10" s="7" t="n">
        <v>2561</v>
      </c>
      <c r="C10" s="7" t="n">
        <v>2594</v>
      </c>
      <c r="D10" s="7" t="n">
        <v>387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hanges in Benefit Obligations and Plan Assets (Details) - USD ($) $ in Thousands</t>
        </is>
      </c>
      <c r="B1" s="2" t="inlineStr">
        <is>
          <t>12 Months Ended</t>
        </is>
      </c>
    </row>
    <row r="2">
      <c r="B2" s="2" t="inlineStr">
        <is>
          <t>Dec. 31, 2020</t>
        </is>
      </c>
      <c r="C2" s="2" t="inlineStr">
        <is>
          <t>Dec. 31, 2019</t>
        </is>
      </c>
      <c r="D2" s="2" t="inlineStr">
        <is>
          <t>Dec. 31, 2018</t>
        </is>
      </c>
    </row>
    <row r="3">
      <c r="A3" s="3" t="inlineStr">
        <is>
          <t>Benefit obligation:</t>
        </is>
      </c>
    </row>
    <row r="4">
      <c r="A4" s="4" t="inlineStr">
        <is>
          <t>Benefit obligation beginning balance</t>
        </is>
      </c>
      <c r="B4" s="7" t="n">
        <v>193688</v>
      </c>
      <c r="C4" s="7" t="n">
        <v>183539</v>
      </c>
    </row>
    <row r="5">
      <c r="A5" s="4" t="inlineStr">
        <is>
          <t>Service cost</t>
        </is>
      </c>
      <c r="B5" s="6" t="n">
        <v>3628</v>
      </c>
      <c r="C5" s="6" t="n">
        <v>3277</v>
      </c>
      <c r="D5" s="7" t="n">
        <v>3625</v>
      </c>
    </row>
    <row r="6">
      <c r="A6" s="4" t="inlineStr">
        <is>
          <t>Interest cost</t>
        </is>
      </c>
      <c r="B6" s="6" t="n">
        <v>2641</v>
      </c>
      <c r="C6" s="6" t="n">
        <v>3515</v>
      </c>
      <c r="D6" s="6" t="n">
        <v>3510</v>
      </c>
    </row>
    <row r="7">
      <c r="A7" s="4" t="inlineStr">
        <is>
          <t>Plan participants' contributions</t>
        </is>
      </c>
      <c r="B7" s="6" t="n">
        <v>848</v>
      </c>
      <c r="C7" s="6" t="n">
        <v>894</v>
      </c>
    </row>
    <row r="8">
      <c r="A8" s="4" t="inlineStr">
        <is>
          <t>Actuarial loss</t>
        </is>
      </c>
      <c r="B8" s="6" t="n">
        <v>16181</v>
      </c>
      <c r="C8" s="6" t="n">
        <v>17927</v>
      </c>
    </row>
    <row r="9">
      <c r="A9" s="4" t="inlineStr">
        <is>
          <t>Benefits paid from trusts</t>
        </is>
      </c>
      <c r="B9" s="6" t="n">
        <v>-9161</v>
      </c>
      <c r="C9" s="6" t="n">
        <v>-8905</v>
      </c>
    </row>
    <row r="10">
      <c r="A10" s="4" t="inlineStr">
        <is>
          <t>Foreign exchange impact</t>
        </is>
      </c>
      <c r="B10" s="6" t="n">
        <v>11123</v>
      </c>
      <c r="C10" s="6" t="n">
        <v>4210</v>
      </c>
    </row>
    <row r="11">
      <c r="A11" s="4" t="inlineStr">
        <is>
          <t>Transfer of plan obligations</t>
        </is>
      </c>
      <c r="B11" s="6" t="n">
        <v>0</v>
      </c>
      <c r="C11" s="6" t="n">
        <v>-10967</v>
      </c>
    </row>
    <row r="12">
      <c r="A12" s="4" t="inlineStr">
        <is>
          <t>Other</t>
        </is>
      </c>
      <c r="B12" s="6" t="n">
        <v>-1512</v>
      </c>
      <c r="C12" s="6" t="n">
        <v>198</v>
      </c>
    </row>
    <row r="13">
      <c r="A13" s="4" t="inlineStr">
        <is>
          <t>Benefit obligation ending balance</t>
        </is>
      </c>
      <c r="B13" s="6" t="n">
        <v>217436</v>
      </c>
      <c r="C13" s="6" t="n">
        <v>193688</v>
      </c>
      <c r="D13" s="6" t="n">
        <v>183539</v>
      </c>
    </row>
    <row r="14">
      <c r="A14" s="3" t="inlineStr">
        <is>
          <t>Fair value of plan assets:</t>
        </is>
      </c>
    </row>
    <row r="15">
      <c r="A15" s="4" t="inlineStr">
        <is>
          <t>Beginning balance, fair value of plan assets</t>
        </is>
      </c>
      <c r="B15" s="6" t="n">
        <v>145504</v>
      </c>
      <c r="C15" s="6" t="n">
        <v>136693</v>
      </c>
    </row>
    <row r="16">
      <c r="A16" s="4" t="inlineStr">
        <is>
          <t>Actual return on plan assets</t>
        </is>
      </c>
      <c r="B16" s="6" t="n">
        <v>5644</v>
      </c>
      <c r="C16" s="6" t="n">
        <v>19120</v>
      </c>
    </row>
    <row r="17">
      <c r="A17" s="4" t="inlineStr">
        <is>
          <t>Company contributions</t>
        </is>
      </c>
      <c r="B17" s="6" t="n">
        <v>3154</v>
      </c>
      <c r="C17" s="6" t="n">
        <v>4544</v>
      </c>
      <c r="D17" s="6" t="n">
        <v>3900</v>
      </c>
    </row>
    <row r="18">
      <c r="A18" s="4" t="inlineStr">
        <is>
          <t>Plan participants' contributions</t>
        </is>
      </c>
      <c r="B18" s="6" t="n">
        <v>848</v>
      </c>
      <c r="C18" s="6" t="n">
        <v>894</v>
      </c>
    </row>
    <row r="19">
      <c r="A19" s="4" t="inlineStr">
        <is>
          <t>Benefits paid from trusts</t>
        </is>
      </c>
      <c r="B19" s="6" t="n">
        <v>-9161</v>
      </c>
      <c r="C19" s="6" t="n">
        <v>-8905</v>
      </c>
    </row>
    <row r="20">
      <c r="A20" s="4" t="inlineStr">
        <is>
          <t>Foreign exchange impact</t>
        </is>
      </c>
      <c r="B20" s="6" t="n">
        <v>6868</v>
      </c>
      <c r="C20" s="6" t="n">
        <v>4172</v>
      </c>
    </row>
    <row r="21">
      <c r="A21" s="4" t="inlineStr">
        <is>
          <t>Transfer of plan obligations</t>
        </is>
      </c>
      <c r="B21" s="6" t="n">
        <v>0</v>
      </c>
      <c r="C21" s="6" t="n">
        <v>-11014</v>
      </c>
    </row>
    <row r="22">
      <c r="A22" s="4" t="inlineStr">
        <is>
          <t>Ending balance, fair value of plan assets</t>
        </is>
      </c>
      <c r="B22" s="6" t="n">
        <v>152857</v>
      </c>
      <c r="C22" s="6" t="n">
        <v>145504</v>
      </c>
      <c r="D22" s="7" t="n">
        <v>136693</v>
      </c>
    </row>
    <row r="23">
      <c r="A23" s="4" t="inlineStr">
        <is>
          <t>Under-funded status, net</t>
        </is>
      </c>
      <c r="B23" s="7" t="n">
        <v>-64579</v>
      </c>
      <c r="C23" s="7" t="n">
        <v>-4818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Amortization of Prior Service Costs and Changes in Pre-tax Net Loss (Gain) Recognized in 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Defined Benefit Plan, Accumulated Other Comprehensive Income Loss Before Tax [Roll Forward]</t>
        </is>
      </c>
    </row>
    <row r="4">
      <c r="A4" s="4" t="inlineStr">
        <is>
          <t>Beginning balance, accumulated other comprehensive loss</t>
        </is>
      </c>
      <c r="B4" s="7" t="n">
        <v>40360</v>
      </c>
      <c r="C4" s="7" t="n">
        <v>38729</v>
      </c>
      <c r="D4" s="7" t="n">
        <v>41031</v>
      </c>
    </row>
    <row r="5">
      <c r="A5" s="4" t="inlineStr">
        <is>
          <t>Net actuarial loss arising during the period</t>
        </is>
      </c>
      <c r="B5" s="6" t="n">
        <v>15690</v>
      </c>
      <c r="C5" s="6" t="n">
        <v>4301</v>
      </c>
      <c r="D5" s="6" t="n">
        <v>332</v>
      </c>
    </row>
    <row r="6">
      <c r="A6" s="4" t="inlineStr">
        <is>
          <t>Amortization of net actuarial loss</t>
        </is>
      </c>
      <c r="B6" s="6" t="n">
        <v>-870</v>
      </c>
      <c r="C6" s="6" t="n">
        <v>-744</v>
      </c>
      <c r="D6" s="6" t="n">
        <v>-3750</v>
      </c>
    </row>
    <row r="7">
      <c r="A7" s="4" t="inlineStr">
        <is>
          <t>Amortization of prior service costs</t>
        </is>
      </c>
      <c r="B7" s="6" t="n">
        <v>301</v>
      </c>
      <c r="C7" s="6" t="n">
        <v>283</v>
      </c>
      <c r="D7" s="6" t="n">
        <v>172</v>
      </c>
    </row>
    <row r="8">
      <c r="A8" s="4" t="inlineStr">
        <is>
          <t>Other adjustments</t>
        </is>
      </c>
      <c r="B8" s="6" t="n">
        <v>-4496</v>
      </c>
      <c r="C8" s="6" t="n">
        <v>-2209</v>
      </c>
      <c r="D8" s="6" t="n">
        <v>944</v>
      </c>
    </row>
    <row r="9">
      <c r="A9" s="4" t="inlineStr">
        <is>
          <t>Ending balance, accumulated other comprehensive loss</t>
        </is>
      </c>
      <c r="B9" s="6" t="n">
        <v>50985</v>
      </c>
      <c r="C9" s="6" t="n">
        <v>40360</v>
      </c>
      <c r="D9" s="6" t="n">
        <v>38729</v>
      </c>
    </row>
    <row r="10">
      <c r="A10" s="4" t="inlineStr">
        <is>
          <t>Unrecognized net actuarial loss</t>
        </is>
      </c>
      <c r="B10" s="6" t="n">
        <v>53163</v>
      </c>
      <c r="C10" s="6" t="n">
        <v>41733</v>
      </c>
      <c r="D10" s="6" t="n">
        <v>38995</v>
      </c>
    </row>
    <row r="11">
      <c r="A11" s="4" t="inlineStr">
        <is>
          <t>Unrecognized prior service cost</t>
        </is>
      </c>
      <c r="B11" s="6" t="n">
        <v>-2178</v>
      </c>
      <c r="C11" s="6" t="n">
        <v>-1373</v>
      </c>
      <c r="D11" s="6" t="n">
        <v>-266</v>
      </c>
    </row>
    <row r="12">
      <c r="A12" s="4" t="inlineStr">
        <is>
          <t>Total</t>
        </is>
      </c>
      <c r="B12" s="7" t="n">
        <v>50985</v>
      </c>
      <c r="C12" s="7" t="n">
        <v>40360</v>
      </c>
      <c r="D12" s="7" t="n">
        <v>3872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Assumptions Used to Measure Net Periodic Cost (Details)</t>
        </is>
      </c>
      <c r="B1" s="2" t="inlineStr">
        <is>
          <t>12 Months Ended</t>
        </is>
      </c>
    </row>
    <row r="2">
      <c r="B2" s="2" t="inlineStr">
        <is>
          <t>Dec. 31, 2020</t>
        </is>
      </c>
      <c r="C2" s="2" t="inlineStr">
        <is>
          <t>Dec. 31, 2019</t>
        </is>
      </c>
      <c r="D2" s="2" t="inlineStr">
        <is>
          <t>Dec. 31, 2018</t>
        </is>
      </c>
    </row>
    <row r="3">
      <c r="A3" s="4" t="inlineStr">
        <is>
          <t>Minimum</t>
        </is>
      </c>
    </row>
    <row r="4">
      <c r="A4" s="3" t="inlineStr">
        <is>
          <t>Weighted-average assumptions used to measure net periodic cost:</t>
        </is>
      </c>
    </row>
    <row r="5">
      <c r="A5" s="4" t="inlineStr">
        <is>
          <t>Discount rate</t>
        </is>
      </c>
      <c r="B5" s="4" t="inlineStr">
        <is>
          <t>0.30%</t>
        </is>
      </c>
      <c r="C5" s="4" t="inlineStr">
        <is>
          <t>0.90%</t>
        </is>
      </c>
      <c r="D5" s="4" t="inlineStr">
        <is>
          <t>0.60%</t>
        </is>
      </c>
    </row>
    <row r="6">
      <c r="A6" s="4" t="inlineStr">
        <is>
          <t>Expected long-term returns on plan assets</t>
        </is>
      </c>
      <c r="B6" s="4" t="inlineStr">
        <is>
          <t>1.50%</t>
        </is>
      </c>
      <c r="C6" s="4" t="inlineStr">
        <is>
          <t>1.00%</t>
        </is>
      </c>
      <c r="D6" s="4" t="inlineStr">
        <is>
          <t>1.00%</t>
        </is>
      </c>
    </row>
    <row r="7">
      <c r="A7" s="4" t="inlineStr">
        <is>
          <t>Rate of compensation increases</t>
        </is>
      </c>
      <c r="B7" s="4" t="inlineStr">
        <is>
          <t>0.50%</t>
        </is>
      </c>
      <c r="C7" s="4" t="inlineStr">
        <is>
          <t>1.00%</t>
        </is>
      </c>
      <c r="D7" s="4" t="inlineStr">
        <is>
          <t>1.00%</t>
        </is>
      </c>
    </row>
    <row r="8">
      <c r="A8" s="3" t="inlineStr">
        <is>
          <t>Weighted-average assumptions used to measure benefit obligations:</t>
        </is>
      </c>
    </row>
    <row r="9">
      <c r="A9" s="4" t="inlineStr">
        <is>
          <t>Discount rate</t>
        </is>
      </c>
      <c r="B9" s="4" t="inlineStr">
        <is>
          <t>0.00%</t>
        </is>
      </c>
      <c r="C9" s="4" t="inlineStr">
        <is>
          <t>0.30%</t>
        </is>
      </c>
      <c r="D9" s="4" t="inlineStr">
        <is>
          <t>0.90%</t>
        </is>
      </c>
    </row>
    <row r="10">
      <c r="A10" s="4" t="inlineStr">
        <is>
          <t>Expected long-term returns on plan assets</t>
        </is>
      </c>
      <c r="B10" s="4" t="inlineStr">
        <is>
          <t>1.50%</t>
        </is>
      </c>
      <c r="C10" s="4" t="inlineStr">
        <is>
          <t>1.50%</t>
        </is>
      </c>
      <c r="D10" s="4" t="inlineStr">
        <is>
          <t>1.00%</t>
        </is>
      </c>
    </row>
    <row r="11">
      <c r="A11" s="4" t="inlineStr">
        <is>
          <t>Rate of compensation increases</t>
        </is>
      </c>
      <c r="B11" s="4" t="inlineStr">
        <is>
          <t>0.50%</t>
        </is>
      </c>
      <c r="C11" s="4" t="inlineStr">
        <is>
          <t>0.50%</t>
        </is>
      </c>
      <c r="D11" s="4" t="inlineStr">
        <is>
          <t>1.00%</t>
        </is>
      </c>
    </row>
    <row r="12">
      <c r="A12" s="4" t="inlineStr">
        <is>
          <t>Maximum</t>
        </is>
      </c>
    </row>
    <row r="13">
      <c r="A13" s="3" t="inlineStr">
        <is>
          <t>Weighted-average assumptions used to measure net periodic cost:</t>
        </is>
      </c>
    </row>
    <row r="14">
      <c r="A14" s="4" t="inlineStr">
        <is>
          <t>Discount rate</t>
        </is>
      </c>
      <c r="B14" s="4" t="inlineStr">
        <is>
          <t>2.00%</t>
        </is>
      </c>
      <c r="C14" s="4" t="inlineStr">
        <is>
          <t>2.90%</t>
        </is>
      </c>
      <c r="D14" s="4" t="inlineStr">
        <is>
          <t>2.50%</t>
        </is>
      </c>
    </row>
    <row r="15">
      <c r="A15" s="4" t="inlineStr">
        <is>
          <t>Expected long-term returns on plan assets</t>
        </is>
      </c>
      <c r="B15" s="4" t="inlineStr">
        <is>
          <t>4.40%</t>
        </is>
      </c>
      <c r="C15" s="4" t="inlineStr">
        <is>
          <t>5.60%</t>
        </is>
      </c>
      <c r="D15" s="4" t="inlineStr">
        <is>
          <t>5.55%</t>
        </is>
      </c>
    </row>
    <row r="16">
      <c r="A16" s="4" t="inlineStr">
        <is>
          <t>Rate of compensation increases</t>
        </is>
      </c>
      <c r="B16" s="4" t="inlineStr">
        <is>
          <t>2.30%</t>
        </is>
      </c>
      <c r="C16" s="4" t="inlineStr">
        <is>
          <t>2.30%</t>
        </is>
      </c>
      <c r="D16" s="4" t="inlineStr">
        <is>
          <t>2.30%</t>
        </is>
      </c>
    </row>
    <row r="17">
      <c r="A17" s="3" t="inlineStr">
        <is>
          <t>Weighted-average assumptions used to measure benefit obligations:</t>
        </is>
      </c>
    </row>
    <row r="18">
      <c r="A18" s="4" t="inlineStr">
        <is>
          <t>Discount rate</t>
        </is>
      </c>
      <c r="B18" s="4" t="inlineStr">
        <is>
          <t>1.30%</t>
        </is>
      </c>
      <c r="C18" s="4" t="inlineStr">
        <is>
          <t>2.00%</t>
        </is>
      </c>
      <c r="D18" s="4" t="inlineStr">
        <is>
          <t>2.90%</t>
        </is>
      </c>
    </row>
    <row r="19">
      <c r="A19" s="4" t="inlineStr">
        <is>
          <t>Expected long-term returns on plan assets</t>
        </is>
      </c>
      <c r="B19" s="4" t="inlineStr">
        <is>
          <t>3.90%</t>
        </is>
      </c>
      <c r="C19" s="4" t="inlineStr">
        <is>
          <t>4.40%</t>
        </is>
      </c>
      <c r="D19" s="4" t="inlineStr">
        <is>
          <t>5.60%</t>
        </is>
      </c>
    </row>
    <row r="20">
      <c r="A20" s="4" t="inlineStr">
        <is>
          <t>Rate of compensation increases</t>
        </is>
      </c>
      <c r="B20" s="4" t="inlineStr">
        <is>
          <t>2.30%</t>
        </is>
      </c>
      <c r="C20" s="4" t="inlineStr">
        <is>
          <t>2.30%</t>
        </is>
      </c>
      <c r="D20" s="4" t="inlineStr">
        <is>
          <t>2.3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ummary of Defined-benefit Pension Plans’ Assets and Fair Value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7" t="n">
        <v>152857</v>
      </c>
      <c r="C3" s="7" t="n">
        <v>145504</v>
      </c>
      <c r="D3" s="7" t="n">
        <v>136693</v>
      </c>
    </row>
    <row r="4">
      <c r="A4" s="4" t="inlineStr">
        <is>
          <t>Level 1(1)</t>
        </is>
      </c>
    </row>
    <row r="5">
      <c r="A5" s="3" t="inlineStr">
        <is>
          <t>Defined Benefit Plan Disclosure [Line Items]</t>
        </is>
      </c>
    </row>
    <row r="6">
      <c r="A6" s="4" t="inlineStr">
        <is>
          <t>Fair value of plan assets</t>
        </is>
      </c>
      <c r="B6" s="6" t="n">
        <v>113487</v>
      </c>
      <c r="C6" s="6" t="n">
        <v>111694</v>
      </c>
    </row>
    <row r="7">
      <c r="A7" s="4" t="inlineStr">
        <is>
          <t>Level 2(2)</t>
        </is>
      </c>
    </row>
    <row r="8">
      <c r="A8" s="3" t="inlineStr">
        <is>
          <t>Defined Benefit Plan Disclosure [Line Items]</t>
        </is>
      </c>
    </row>
    <row r="9">
      <c r="A9" s="4" t="inlineStr">
        <is>
          <t>Fair value of plan assets</t>
        </is>
      </c>
      <c r="B9" s="6" t="n">
        <v>39370</v>
      </c>
      <c r="C9" s="6" t="n">
        <v>33810</v>
      </c>
    </row>
    <row r="10">
      <c r="A10" s="4" t="inlineStr">
        <is>
          <t>Level 3</t>
        </is>
      </c>
    </row>
    <row r="11">
      <c r="A11" s="3" t="inlineStr">
        <is>
          <t>Defined Benefit Plan Disclosure [Line Items]</t>
        </is>
      </c>
    </row>
    <row r="12">
      <c r="A12" s="4" t="inlineStr">
        <is>
          <t>Fair value of plan assets</t>
        </is>
      </c>
      <c r="B12" s="6" t="n">
        <v>0</v>
      </c>
      <c r="C12" s="6" t="n">
        <v>0</v>
      </c>
    </row>
    <row r="13">
      <c r="A13" s="4" t="inlineStr">
        <is>
          <t>Cash and short-term investments | Level 1(1)</t>
        </is>
      </c>
    </row>
    <row r="14">
      <c r="A14" s="3" t="inlineStr">
        <is>
          <t>Defined Benefit Plan Disclosure [Line Items]</t>
        </is>
      </c>
    </row>
    <row r="15">
      <c r="A15" s="4" t="inlineStr">
        <is>
          <t>Fair value of plan assets</t>
        </is>
      </c>
      <c r="B15" s="6" t="n">
        <v>8899</v>
      </c>
      <c r="C15" s="6" t="n">
        <v>13294</v>
      </c>
    </row>
    <row r="16">
      <c r="A16" s="4" t="inlineStr">
        <is>
          <t>Cash and short-term investments | Level 2(2)</t>
        </is>
      </c>
    </row>
    <row r="17">
      <c r="A17" s="3" t="inlineStr">
        <is>
          <t>Defined Benefit Plan Disclosure [Line Items]</t>
        </is>
      </c>
    </row>
    <row r="18">
      <c r="A18" s="4" t="inlineStr">
        <is>
          <t>Fair value of plan assets</t>
        </is>
      </c>
      <c r="B18" s="6" t="n">
        <v>0</v>
      </c>
      <c r="C18" s="6" t="n">
        <v>0</v>
      </c>
    </row>
    <row r="19">
      <c r="A19" s="4" t="inlineStr">
        <is>
          <t>Cash and short-term investments | Level 3</t>
        </is>
      </c>
    </row>
    <row r="20">
      <c r="A20" s="3" t="inlineStr">
        <is>
          <t>Defined Benefit Plan Disclosure [Line Items]</t>
        </is>
      </c>
    </row>
    <row r="21">
      <c r="A21" s="4" t="inlineStr">
        <is>
          <t>Fair value of plan assets</t>
        </is>
      </c>
      <c r="B21" s="6" t="n">
        <v>0</v>
      </c>
      <c r="C21" s="6" t="n">
        <v>0</v>
      </c>
    </row>
    <row r="22">
      <c r="A22" s="4" t="inlineStr">
        <is>
          <t>Equity securities | Level 1(1)</t>
        </is>
      </c>
    </row>
    <row r="23">
      <c r="A23" s="3" t="inlineStr">
        <is>
          <t>Defined Benefit Plan Disclosure [Line Items]</t>
        </is>
      </c>
    </row>
    <row r="24">
      <c r="A24" s="4" t="inlineStr">
        <is>
          <t>Fair value of plan assets</t>
        </is>
      </c>
      <c r="B24" s="6" t="n">
        <v>104588</v>
      </c>
      <c r="C24" s="6" t="n">
        <v>98400</v>
      </c>
    </row>
    <row r="25">
      <c r="A25" s="4" t="inlineStr">
        <is>
          <t>Equity securities | Level 2(2)</t>
        </is>
      </c>
    </row>
    <row r="26">
      <c r="A26" s="3" t="inlineStr">
        <is>
          <t>Defined Benefit Plan Disclosure [Line Items]</t>
        </is>
      </c>
    </row>
    <row r="27">
      <c r="A27" s="4" t="inlineStr">
        <is>
          <t>Fair value of plan assets</t>
        </is>
      </c>
      <c r="B27" s="6" t="n">
        <v>0</v>
      </c>
      <c r="C27" s="6" t="n">
        <v>0</v>
      </c>
    </row>
    <row r="28">
      <c r="A28" s="4" t="inlineStr">
        <is>
          <t>Equity securities | Level 3</t>
        </is>
      </c>
    </row>
    <row r="29">
      <c r="A29" s="3" t="inlineStr">
        <is>
          <t>Defined Benefit Plan Disclosure [Line Items]</t>
        </is>
      </c>
    </row>
    <row r="30">
      <c r="A30" s="4" t="inlineStr">
        <is>
          <t>Fair value of plan assets</t>
        </is>
      </c>
      <c r="B30" s="6" t="n">
        <v>0</v>
      </c>
      <c r="C30" s="6" t="n">
        <v>0</v>
      </c>
    </row>
    <row r="31">
      <c r="A31" s="4" t="inlineStr">
        <is>
          <t>Real estate | Level 1(1)</t>
        </is>
      </c>
    </row>
    <row r="32">
      <c r="A32" s="3" t="inlineStr">
        <is>
          <t>Defined Benefit Plan Disclosure [Line Items]</t>
        </is>
      </c>
    </row>
    <row r="33">
      <c r="A33" s="4" t="inlineStr">
        <is>
          <t>Fair value of plan assets</t>
        </is>
      </c>
      <c r="B33" s="6" t="n">
        <v>0</v>
      </c>
      <c r="C33" s="6" t="n">
        <v>0</v>
      </c>
    </row>
    <row r="34">
      <c r="A34" s="4" t="inlineStr">
        <is>
          <t>Real estate | Level 2(2)</t>
        </is>
      </c>
    </row>
    <row r="35">
      <c r="A35" s="3" t="inlineStr">
        <is>
          <t>Defined Benefit Plan Disclosure [Line Items]</t>
        </is>
      </c>
    </row>
    <row r="36">
      <c r="A36" s="4" t="inlineStr">
        <is>
          <t>Fair value of plan assets</t>
        </is>
      </c>
      <c r="B36" s="6" t="n">
        <v>8272</v>
      </c>
      <c r="C36" s="6" t="n">
        <v>8772</v>
      </c>
    </row>
    <row r="37">
      <c r="A37" s="4" t="inlineStr">
        <is>
          <t>Real estate | Level 3</t>
        </is>
      </c>
    </row>
    <row r="38">
      <c r="A38" s="3" t="inlineStr">
        <is>
          <t>Defined Benefit Plan Disclosure [Line Items]</t>
        </is>
      </c>
    </row>
    <row r="39">
      <c r="A39" s="4" t="inlineStr">
        <is>
          <t>Fair value of plan assets</t>
        </is>
      </c>
      <c r="B39" s="6" t="n">
        <v>0</v>
      </c>
      <c r="C39" s="6" t="n">
        <v>0</v>
      </c>
    </row>
    <row r="40">
      <c r="A40" s="4" t="inlineStr">
        <is>
          <t>Corporate bonds | Level 1(1)</t>
        </is>
      </c>
    </row>
    <row r="41">
      <c r="A41" s="3" t="inlineStr">
        <is>
          <t>Defined Benefit Plan Disclosure [Line Items]</t>
        </is>
      </c>
    </row>
    <row r="42">
      <c r="A42" s="4" t="inlineStr">
        <is>
          <t>Fair value of plan assets</t>
        </is>
      </c>
      <c r="B42" s="6" t="n">
        <v>0</v>
      </c>
      <c r="C42" s="6" t="n">
        <v>0</v>
      </c>
    </row>
    <row r="43">
      <c r="A43" s="4" t="inlineStr">
        <is>
          <t>Corporate bonds | Level 2(2)</t>
        </is>
      </c>
    </row>
    <row r="44">
      <c r="A44" s="3" t="inlineStr">
        <is>
          <t>Defined Benefit Plan Disclosure [Line Items]</t>
        </is>
      </c>
    </row>
    <row r="45">
      <c r="A45" s="4" t="inlineStr">
        <is>
          <t>Fair value of plan assets</t>
        </is>
      </c>
      <c r="B45" s="6" t="n">
        <v>25749</v>
      </c>
      <c r="C45" s="6" t="n">
        <v>21555</v>
      </c>
    </row>
    <row r="46">
      <c r="A46" s="4" t="inlineStr">
        <is>
          <t>Corporate bonds | Level 3</t>
        </is>
      </c>
    </row>
    <row r="47">
      <c r="A47" s="3" t="inlineStr">
        <is>
          <t>Defined Benefit Plan Disclosure [Line Items]</t>
        </is>
      </c>
    </row>
    <row r="48">
      <c r="A48" s="4" t="inlineStr">
        <is>
          <t>Fair value of plan assets</t>
        </is>
      </c>
      <c r="B48" s="6" t="n">
        <v>0</v>
      </c>
      <c r="C48" s="6" t="n">
        <v>0</v>
      </c>
    </row>
    <row r="49">
      <c r="A49" s="4" t="inlineStr">
        <is>
          <t>Insurance contracts | Level 1(1)</t>
        </is>
      </c>
    </row>
    <row r="50">
      <c r="A50" s="3" t="inlineStr">
        <is>
          <t>Defined Benefit Plan Disclosure [Line Items]</t>
        </is>
      </c>
    </row>
    <row r="51">
      <c r="A51" s="4" t="inlineStr">
        <is>
          <t>Fair value of plan assets</t>
        </is>
      </c>
      <c r="B51" s="6" t="n">
        <v>0</v>
      </c>
      <c r="C51" s="6" t="n">
        <v>0</v>
      </c>
    </row>
    <row r="52">
      <c r="A52" s="4" t="inlineStr">
        <is>
          <t>Insurance contracts | Level 2(2)</t>
        </is>
      </c>
    </row>
    <row r="53">
      <c r="A53" s="3" t="inlineStr">
        <is>
          <t>Defined Benefit Plan Disclosure [Line Items]</t>
        </is>
      </c>
    </row>
    <row r="54">
      <c r="A54" s="4" t="inlineStr">
        <is>
          <t>Fair value of plan assets</t>
        </is>
      </c>
      <c r="B54" s="6" t="n">
        <v>5349</v>
      </c>
      <c r="C54" s="6" t="n">
        <v>3483</v>
      </c>
    </row>
    <row r="55">
      <c r="A55" s="4" t="inlineStr">
        <is>
          <t>Insurance contracts | Level 3</t>
        </is>
      </c>
    </row>
    <row r="56">
      <c r="A56" s="3" t="inlineStr">
        <is>
          <t>Defined Benefit Plan Disclosure [Line Items]</t>
        </is>
      </c>
    </row>
    <row r="57">
      <c r="A57" s="4" t="inlineStr">
        <is>
          <t>Fair value of plan assets</t>
        </is>
      </c>
      <c r="B57" s="7" t="n">
        <v>0</v>
      </c>
      <c r="C57"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Development of Business, Merger and Separation Clear Channel Outdoor Holdings, Inc. (“CCOH”) became a publicly traded company on the New York Stock Exchange (“NYSE”) through an initial public offering (“IPO”) on November 11, 2005. Prior to the IPO, CCOH was an indirect wholly-owned subsidiary of iHeartCommunications, Inc. (“iHeartCommunications”), a diversified media and entertainment company. As of December 31, 2018, Clear Channel Holdings, Inc. (“CCH”), a subsidiary of iHeartCommunications, held all of the shares of CCOH’s Class B common stock outstanding and 10.7 million shares of CCOH's Class A common stock, collectively representing 89.1% of the shares outstanding and nearly 100% of the voting power. CCOH's relationship with iHeartCommunications was governed by several agreements (the “Intercompany Agreements”). On March 14, 2018, iHeartMedia, Inc. (“iHeartMedia”), the parent company of iHeartCommunications, and certain of its subsidiaries including iHeartCommunications and CCH (collectively, the “Debtors”) filed voluntary petitions for relief (the “iHeart Chapter 11 Cases”) under Chapter 11 of the United States Bankruptcy Code (the “Bankruptcy Code”) in the United States Bankruptcy Court for the Southern District of Texas, Houston Division (the “Bankruptcy Court”). CCOH and its direct and indirect subsidiaries did not file petitions for relief under the Bankruptcy Code and were not Debtors in the iHeart Chapter 11 Cases. iHeartMedia’s modified fifth amended Plan of Reorganization (the “iHeart Plan of Reorganization”) was confirmed by the Bankruptcy Court on January 22, 2019. iHeartMedia emerged from bankruptcy on May 1, 2019 (the “Effective Date”), and, pursuant to the iHeartMedia Plan of Reorganization, CCH, CCOH and its subsidiaries (collectively, the “Outdoor Group”) were separated from, and ceased to be controlled by, iHeartMedia and iHeartCommunications (collectively, with its subsidiaries, the “iHeart Group”) through a series of transactions (the “Separation”). Additionally, pursuant to the Settlement and Separation Agreement (the “Separation Agreement”) entered into with iHeartMedia and iHeartCommunications, the Intercompany Agreements with iHeartCommunications were terminated. Also on the Effective Date, CCOH merged with and into CCH (the “Merger”), with CCH surviving the Merger, becoming the successor to CCOH and changing its name to Clear Channel Outdoor Holdings, Inc. All references in this Annual Report on Form 10-K to the “Company,” “we,” “us” and “our” refer to Clear Channel Outdoor Holdings, Inc. and its consolidated subsidiaries. Following the consummation of the Merger, the shares of common stock of the Company began trading on the NYSE at the opening of the market on May 2, 2019 under the symbol “CCO,” which is the same trading symbol previously used by CCOH. Refer to Note 12 for additional details regarding the Separation and Merger. Nature of Business The Company sells advertising on billboards, street furniture displays, transit displays and other advertising displays that it owns or operates within its two reportable business segments: Americas, which consists of operations primarily in the United States (“U.S.”), and Europe, which consists of operations in Europe and Singapore. The Company’s remaining operating segments, China (before its sale on April 28, 2020) and Latin America, do not meet the quantitative thresholds to qualify as reportable segments and are disclosed as “Other.” References to “International business” or “International businesses” herein refer to the Company’s operations in its Europe segment and in its Latin America and China operating segments. Effective January 1, 2020, the Company changed its presentation of segment information to reflect changes in the way the business is managed and resources are allocated by the Company’s chief operating decision maker (“CODM”). Accordingly, the Company has restated the segment disclosures for prior periods to conform to the 2020 presentation. Refer to Note 3 to the Company’s Consolidated Financial Statements for additional details. Recent Developments COVID-19 In March 2020, the World Health Organization categorized coronavirus disease 2019 (“COVID-19”) as a pandemic. The duration and severity of the effects of the pandemic remain unknown. In response, the Company has taken and continues to take actions, including cost reduction initiatives such as contract renegotiations, application for governmental aid and reductions in headcount to strengthen its financial position and support the continuity of its platform and operations. • The Company continues to complete contract negotiations with landlords and municipalities to better align fixed site lease expenses with reductions in revenue. Where applicable, the Company has applied the April supplemental Financial Accounting Standards Board (“FASB”) staff guidance regarding accounting for rent concessions resulting from COVID-19. During the year ended December 31, 2020, the Company recognized reductions of rent expense on lease and non-lease contracts due to negotiated rent abatements of $77.7 million. Negotiated deferrals of rent payments did not result in a reduction of rent expense. • During the year ended December 31, 2020, the Company received European governmental support and wage subsidies in response to COVID-19 of $15.6 million, which have been recorded as reductions in compensation and rent costs. • During the third quarter of 2020, the Company committed to restructuring plans to reduce headcount in Europe and Latin America and to reduce headcount in its Americas segment. Refer to Note 4 to the Company’s Consolidated Financial Statements for further detail on costs incurred pursuant to these restructuring plans. Disposition On April 28, 2020, the Company tendered its 50.91% stake in Clear Media Limited (“Clear Media”), a former indirect, non-wholly owned subsidiary of the Company based in China, pursuant to a voluntary conditional cash offer made by and on behalf of Ever Harmonic Global Limited (“Ever Harmonic”), and on May 14, 2020, the Company received $253.1 million in cash proceeds from the sale of its shares in Clear Media. The Company recognized a gain on the sale of Clear Media of $75.2 million, which is recorded within “Other operating income, net” on the Company’s Consolidated Statements of Loss for the year ended December 31, 2020. Preparation of Financial Statements The Company’s consolidated financial statements were prepared in accordance with U.S. generally accepted accounting principles (“GAAP”) and reflect estimates and assumptions made by management that affect the reported amounts of assets and liabilities and disclosure of contingent assets and liabilities at the date of the consolidated financial statements and reported amounts of revenue and expenses during the periods presented. Such estimates and assumptions affect, among other things, the Company’s goodwill, long-lived assets and indefinite-lived intangible assets; operating lease right-of-use assets and operating lease liabilities; assessment of the annual effective tax rate; valuation of deferred income taxes and income tax contingencies; defined-benefit plan obligations; the allowance for doubtful accounts; assessment of our lease and non-lease contract expenses; and measurement of compensation cost for bonus and other compensation plans. The Company’s assessment of conditions and events, considered in the aggregate, indicates that the Company will be able to meet its obligations as they become due within one year after the date of these financial statements. There continues to be a high level of uncertainty in estimating the expected economic and operational impacts relative to COVID-19 as it is an evolving situation. The estimates and assumptions used in these financial statements may change in future periods as the expected impacts from COVID-19 are revised, resulting in further potential impacts to the Company’s financial statements. Format of Presentation Prior to Separation, the historical financial statements of the Company consisted of the carve-out financial statements of the businesses of the Outdoor Group (the “Outdoor Business”). The carve-out financial statements excluded the portion of the radio businesses previously owned by CCH, which had historically been reported as part of iHeartMedia’s iHM segment prior to the Separation, and amounts attributable to CCH, which was a holding company prior to the Separation with no independent assets or operations. Upon the Separation and the transactions related thereto (the “Transactions”), the Company’s only assets, liabilities and operations were those of the Outdoor Business. In addition, the historical financial statements of the Company prior to Separation gave effect to allocations of expenses from iHeartMedia to the Company. These allocations, which ceased at the time of Separation, were made on a specifically identifiable basis or by using relative percentages of headcount or other methods management considered to be a reasonable reflection of the utilization of services provided. Certain prior period amounts have been reclassified to conform to the 2020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ummary of Expected Benefit Payments (Details) $ in Thousands</t>
        </is>
      </c>
      <c r="B1" s="2" t="inlineStr">
        <is>
          <t>Dec. 31, 2020USD ($)</t>
        </is>
      </c>
    </row>
    <row r="2">
      <c r="A2" s="3" t="inlineStr">
        <is>
          <t>Retirement Benefits [Abstract]</t>
        </is>
      </c>
    </row>
    <row r="3">
      <c r="A3" s="4" t="inlineStr">
        <is>
          <t>2021</t>
        </is>
      </c>
      <c r="B3" s="7" t="n">
        <v>3866</v>
      </c>
    </row>
    <row r="4">
      <c r="A4" s="4" t="inlineStr">
        <is>
          <t>2022</t>
        </is>
      </c>
      <c r="B4" s="6" t="n">
        <v>4875</v>
      </c>
    </row>
    <row r="5">
      <c r="A5" s="4" t="inlineStr">
        <is>
          <t>2023</t>
        </is>
      </c>
      <c r="B5" s="6" t="n">
        <v>5221</v>
      </c>
    </row>
    <row r="6">
      <c r="A6" s="4" t="inlineStr">
        <is>
          <t>2024</t>
        </is>
      </c>
      <c r="B6" s="6" t="n">
        <v>6179</v>
      </c>
    </row>
    <row r="7">
      <c r="A7" s="4" t="inlineStr">
        <is>
          <t>2025</t>
        </is>
      </c>
      <c r="B7" s="6" t="n">
        <v>7041</v>
      </c>
    </row>
    <row r="8">
      <c r="A8" s="4" t="inlineStr">
        <is>
          <t>2026 - 2030</t>
        </is>
      </c>
      <c r="B8" s="7" t="n">
        <v>359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MANDATORILY - REDEEMABLE PREFERRED STOCK (Details) - USD ($) $ / shares in Units, $ in Thousands</t>
        </is>
      </c>
      <c r="B1" s="2" t="inlineStr">
        <is>
          <t>Jan. 24, 2018</t>
        </is>
      </c>
      <c r="C1" s="2" t="inlineStr">
        <is>
          <t>Dec. 31, 2020</t>
        </is>
      </c>
      <c r="D1" s="2" t="inlineStr">
        <is>
          <t>Dec. 31, 2019</t>
        </is>
      </c>
      <c r="E1" s="2" t="inlineStr">
        <is>
          <t>Dec. 31, 2018</t>
        </is>
      </c>
      <c r="F1" s="2" t="inlineStr">
        <is>
          <t>May 01, 2019</t>
        </is>
      </c>
    </row>
    <row r="2">
      <c r="A2" s="3" t="inlineStr">
        <is>
          <t>Class of Stock [Line Items]</t>
        </is>
      </c>
    </row>
    <row r="3">
      <c r="A3" s="4" t="inlineStr">
        <is>
          <t>Dividends paid</t>
        </is>
      </c>
      <c r="B3" s="7" t="n">
        <v>30000</v>
      </c>
      <c r="C3" s="7" t="n">
        <v>405</v>
      </c>
      <c r="D3" s="7" t="n">
        <v>740</v>
      </c>
      <c r="E3" s="7" t="n">
        <v>30678</v>
      </c>
    </row>
    <row r="4">
      <c r="A4" s="4" t="inlineStr">
        <is>
          <t>Series A Preferred Stock</t>
        </is>
      </c>
    </row>
    <row r="5">
      <c r="A5" s="3" t="inlineStr">
        <is>
          <t>Class of Stock [Line Items]</t>
        </is>
      </c>
    </row>
    <row r="6">
      <c r="A6" s="4" t="inlineStr">
        <is>
          <t>Preferred stock issued (in shares)</t>
        </is>
      </c>
      <c r="F6" s="6" t="n">
        <v>45000</v>
      </c>
    </row>
    <row r="7">
      <c r="A7" s="4" t="inlineStr">
        <is>
          <t>Preferred stock par value (in dollars per share)</t>
        </is>
      </c>
      <c r="F7" s="8" t="n">
        <v>0.01</v>
      </c>
    </row>
    <row r="8">
      <c r="A8" s="4" t="inlineStr">
        <is>
          <t>Aggregate initial liquidation preference</t>
        </is>
      </c>
      <c r="F8" s="7" t="n">
        <v>45000</v>
      </c>
    </row>
    <row r="9">
      <c r="A9" s="4" t="inlineStr">
        <is>
          <t>Mandatorily redeemable preferred stock</t>
        </is>
      </c>
      <c r="F9" s="7" t="n">
        <v>45000</v>
      </c>
    </row>
    <row r="10">
      <c r="A10" s="4" t="inlineStr">
        <is>
          <t>Dividends paid</t>
        </is>
      </c>
      <c r="C10" s="7" t="n">
        <v>4500</v>
      </c>
      <c r="D10" s="7" t="n">
        <v>28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INFORMATION - Components of Other Income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ther Income and Expenses [Abstract]</t>
        </is>
      </c>
    </row>
    <row r="4">
      <c r="A4" s="4" t="inlineStr">
        <is>
          <t>Foreign exchange gain (loss)</t>
        </is>
      </c>
      <c r="J4" s="7" t="n">
        <v>502</v>
      </c>
      <c r="K4" s="7" t="n">
        <v>-2248</v>
      </c>
      <c r="L4" s="7" t="n">
        <v>-33580</v>
      </c>
    </row>
    <row r="5">
      <c r="A5" s="4" t="inlineStr">
        <is>
          <t>Equity in earnings of nonconsolidated affiliates</t>
        </is>
      </c>
      <c r="J5" s="6" t="n">
        <v>697</v>
      </c>
      <c r="K5" s="6" t="n">
        <v>364</v>
      </c>
      <c r="L5" s="6" t="n">
        <v>904</v>
      </c>
    </row>
    <row r="6">
      <c r="A6" s="4" t="inlineStr">
        <is>
          <t>Other</t>
        </is>
      </c>
      <c r="J6" s="6" t="n">
        <v>-1369</v>
      </c>
      <c r="K6" s="6" t="n">
        <v>-13500</v>
      </c>
      <c r="L6" s="6" t="n">
        <v>-1717</v>
      </c>
    </row>
    <row r="7">
      <c r="A7" s="4" t="inlineStr">
        <is>
          <t>Total other expense, net</t>
        </is>
      </c>
      <c r="B7" s="7" t="n">
        <v>16716</v>
      </c>
      <c r="C7" s="7" t="n">
        <v>6493</v>
      </c>
      <c r="D7" s="7" t="n">
        <v>-4490</v>
      </c>
      <c r="E7" s="7" t="n">
        <v>-18889</v>
      </c>
      <c r="F7" s="7" t="n">
        <v>21258</v>
      </c>
      <c r="G7" s="7" t="n">
        <v>-26874</v>
      </c>
      <c r="H7" s="7" t="n">
        <v>-9203</v>
      </c>
      <c r="I7" s="7" t="n">
        <v>-565</v>
      </c>
      <c r="J7" s="7" t="n">
        <v>-170</v>
      </c>
      <c r="K7" s="7" t="n">
        <v>-15384</v>
      </c>
      <c r="L7" s="7" t="n">
        <v>-34393</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FORMATION - Components of Other Current Assets (Details) - USD ($) $ in Thousands</t>
        </is>
      </c>
      <c r="B1" s="2" t="inlineStr">
        <is>
          <t>Dec. 31, 2020</t>
        </is>
      </c>
      <c r="C1" s="2" t="inlineStr">
        <is>
          <t>Dec. 31, 2019</t>
        </is>
      </c>
    </row>
    <row r="2">
      <c r="A2" s="3" t="inlineStr">
        <is>
          <t>Other Income and Expenses [Abstract]</t>
        </is>
      </c>
    </row>
    <row r="3">
      <c r="A3" s="4" t="inlineStr">
        <is>
          <t>Inventory</t>
        </is>
      </c>
      <c r="B3" s="7" t="n">
        <v>16591</v>
      </c>
      <c r="C3" s="7" t="n">
        <v>21122</v>
      </c>
    </row>
    <row r="4">
      <c r="A4" s="4" t="inlineStr">
        <is>
          <t>Deposits</t>
        </is>
      </c>
      <c r="B4" s="6" t="n">
        <v>634</v>
      </c>
      <c r="C4" s="6" t="n">
        <v>877</v>
      </c>
    </row>
    <row r="5">
      <c r="A5" s="4" t="inlineStr">
        <is>
          <t>Other receivables</t>
        </is>
      </c>
      <c r="B5" s="6" t="n">
        <v>10265</v>
      </c>
      <c r="C5" s="6" t="n">
        <v>3452</v>
      </c>
    </row>
    <row r="6">
      <c r="A6" s="4" t="inlineStr">
        <is>
          <t>Restricted cash</t>
        </is>
      </c>
      <c r="B6" s="6" t="n">
        <v>1433</v>
      </c>
      <c r="C6" s="6" t="n">
        <v>4116</v>
      </c>
    </row>
    <row r="7">
      <c r="A7" s="4" t="inlineStr">
        <is>
          <t>Other</t>
        </is>
      </c>
      <c r="B7" s="6" t="n">
        <v>2691</v>
      </c>
      <c r="C7" s="6" t="n">
        <v>3188</v>
      </c>
    </row>
    <row r="8">
      <c r="A8" s="4" t="inlineStr">
        <is>
          <t>Total other current assets</t>
        </is>
      </c>
      <c r="B8" s="7" t="n">
        <v>31614</v>
      </c>
      <c r="C8" s="7" t="n">
        <v>3275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FORMATION - Components of Other Assets (Details) - USD ($) $ in Thousands</t>
        </is>
      </c>
      <c r="B1" s="2" t="inlineStr">
        <is>
          <t>Dec. 31, 2020</t>
        </is>
      </c>
      <c r="C1" s="2" t="inlineStr">
        <is>
          <t>Dec. 31, 2019</t>
        </is>
      </c>
    </row>
    <row r="2">
      <c r="A2" s="3" t="inlineStr">
        <is>
          <t>Other Income and Expenses [Abstract]</t>
        </is>
      </c>
    </row>
    <row r="3">
      <c r="A3" s="4" t="inlineStr">
        <is>
          <t>Investments</t>
        </is>
      </c>
      <c r="B3" s="7" t="n">
        <v>8495</v>
      </c>
      <c r="C3" s="7" t="n">
        <v>9022</v>
      </c>
    </row>
    <row r="4">
      <c r="A4" s="4" t="inlineStr">
        <is>
          <t>Deposits</t>
        </is>
      </c>
      <c r="B4" s="6" t="n">
        <v>17562</v>
      </c>
      <c r="C4" s="6" t="n">
        <v>25047</v>
      </c>
    </row>
    <row r="5">
      <c r="A5" s="4" t="inlineStr">
        <is>
          <t>Prepaid expenses</t>
        </is>
      </c>
      <c r="B5" s="6" t="n">
        <v>19364</v>
      </c>
      <c r="C5" s="6" t="n">
        <v>24290</v>
      </c>
    </row>
    <row r="6">
      <c r="A6" s="4" t="inlineStr">
        <is>
          <t>Restricted cash</t>
        </is>
      </c>
      <c r="B6" s="6" t="n">
        <v>8320</v>
      </c>
      <c r="C6" s="6" t="n">
        <v>14101</v>
      </c>
    </row>
    <row r="7">
      <c r="A7" s="4" t="inlineStr">
        <is>
          <t>Other</t>
        </is>
      </c>
      <c r="B7" s="6" t="n">
        <v>16368</v>
      </c>
      <c r="C7" s="6" t="n">
        <v>25615</v>
      </c>
    </row>
    <row r="8">
      <c r="A8" s="4" t="inlineStr">
        <is>
          <t>Total other assets</t>
        </is>
      </c>
      <c r="B8" s="7" t="n">
        <v>70109</v>
      </c>
      <c r="C8" s="7" t="n">
        <v>980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FORMATION - Schedule of Accrued Expenses (Details) - USD ($) $ in Thousands</t>
        </is>
      </c>
      <c r="B1" s="2" t="inlineStr">
        <is>
          <t>Dec. 31, 2020</t>
        </is>
      </c>
      <c r="C1" s="2" t="inlineStr">
        <is>
          <t>Dec. 31, 2019</t>
        </is>
      </c>
    </row>
    <row r="2">
      <c r="A2" s="3" t="inlineStr">
        <is>
          <t>Other Income and Expenses [Abstract]</t>
        </is>
      </c>
    </row>
    <row r="3">
      <c r="A3" s="4" t="inlineStr">
        <is>
          <t>Accrued employee compensation and benefits</t>
        </is>
      </c>
      <c r="B3" s="7" t="n">
        <v>117630</v>
      </c>
      <c r="C3" s="7" t="n">
        <v>171463</v>
      </c>
    </row>
    <row r="4">
      <c r="A4" s="4" t="inlineStr">
        <is>
          <t>Accrued rent</t>
        </is>
      </c>
      <c r="B4" s="6" t="n">
        <v>189509</v>
      </c>
      <c r="C4" s="6" t="n">
        <v>140247</v>
      </c>
    </row>
    <row r="5">
      <c r="A5" s="4" t="inlineStr">
        <is>
          <t>Accrued taxes</t>
        </is>
      </c>
      <c r="B5" s="6" t="n">
        <v>42453</v>
      </c>
      <c r="C5" s="6" t="n">
        <v>47836</v>
      </c>
    </row>
    <row r="6">
      <c r="A6" s="4" t="inlineStr">
        <is>
          <t>Accrued other</t>
        </is>
      </c>
      <c r="B6" s="6" t="n">
        <v>94900</v>
      </c>
      <c r="C6" s="6" t="n">
        <v>144393</v>
      </c>
    </row>
    <row r="7">
      <c r="A7" s="4" t="inlineStr">
        <is>
          <t>Accrued expenses</t>
        </is>
      </c>
      <c r="B7" s="7" t="n">
        <v>444492</v>
      </c>
      <c r="C7" s="7" t="n">
        <v>50393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FORMATION - Components of Other Long-Term Liabilities (Details) - USD ($) $ in Thousands</t>
        </is>
      </c>
      <c r="B1" s="2" t="inlineStr">
        <is>
          <t>Dec. 31, 2020</t>
        </is>
      </c>
      <c r="C1" s="2" t="inlineStr">
        <is>
          <t>Dec. 31, 2019</t>
        </is>
      </c>
    </row>
    <row r="2">
      <c r="A2" s="3" t="inlineStr">
        <is>
          <t>Other Income and Expenses [Abstract]</t>
        </is>
      </c>
    </row>
    <row r="3">
      <c r="A3" s="4" t="inlineStr">
        <is>
          <t>Unrecognized tax benefits</t>
        </is>
      </c>
      <c r="B3" s="7" t="n">
        <v>23752</v>
      </c>
      <c r="C3" s="7" t="n">
        <v>28855</v>
      </c>
    </row>
    <row r="4">
      <c r="A4" s="4" t="inlineStr">
        <is>
          <t>Asset retirement obligation</t>
        </is>
      </c>
      <c r="B4" s="6" t="n">
        <v>46152</v>
      </c>
      <c r="C4" s="6" t="n">
        <v>43823</v>
      </c>
    </row>
    <row r="5">
      <c r="A5" s="4" t="inlineStr">
        <is>
          <t>Deferred rent</t>
        </is>
      </c>
      <c r="B5" s="6" t="n">
        <v>39483</v>
      </c>
      <c r="C5" s="6" t="n">
        <v>40985</v>
      </c>
    </row>
    <row r="6">
      <c r="A6" s="4" t="inlineStr">
        <is>
          <t>Pension liabilities</t>
        </is>
      </c>
      <c r="B6" s="6" t="n">
        <v>64579</v>
      </c>
      <c r="C6" s="6" t="n">
        <v>48184</v>
      </c>
    </row>
    <row r="7">
      <c r="A7" s="4" t="inlineStr">
        <is>
          <t>Other</t>
        </is>
      </c>
      <c r="B7" s="6" t="n">
        <v>24785</v>
      </c>
      <c r="C7" s="6" t="n">
        <v>21178</v>
      </c>
    </row>
    <row r="8">
      <c r="A8" s="4" t="inlineStr">
        <is>
          <t>Total other long-term liabilities</t>
        </is>
      </c>
      <c r="B8" s="7" t="n">
        <v>198751</v>
      </c>
      <c r="C8" s="7" t="n">
        <v>1830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Revenue</t>
        </is>
      </c>
      <c r="B4" s="7" t="n">
        <v>541388</v>
      </c>
      <c r="C4" s="7" t="n">
        <v>447505</v>
      </c>
      <c r="D4" s="7" t="n">
        <v>314906</v>
      </c>
      <c r="E4" s="7" t="n">
        <v>550809</v>
      </c>
      <c r="F4" s="7" t="n">
        <v>745232</v>
      </c>
      <c r="G4" s="7" t="n">
        <v>653447</v>
      </c>
      <c r="H4" s="7" t="n">
        <v>698015</v>
      </c>
      <c r="I4" s="7" t="n">
        <v>587116</v>
      </c>
      <c r="J4" s="7" t="n">
        <v>1854608</v>
      </c>
      <c r="K4" s="7" t="n">
        <v>2683810</v>
      </c>
      <c r="L4" s="7" t="n">
        <v>2721705</v>
      </c>
    </row>
    <row r="5">
      <c r="A5" s="3" t="inlineStr">
        <is>
          <t>Operating expenses:</t>
        </is>
      </c>
    </row>
    <row r="6">
      <c r="A6" s="4" t="inlineStr">
        <is>
          <t>Direct operating expenses</t>
        </is>
      </c>
      <c r="B6" s="6" t="n">
        <v>305776</v>
      </c>
      <c r="C6" s="6" t="n">
        <v>290610</v>
      </c>
      <c r="D6" s="6" t="n">
        <v>254553</v>
      </c>
      <c r="E6" s="6" t="n">
        <v>350269</v>
      </c>
      <c r="F6" s="6" t="n">
        <v>383165</v>
      </c>
      <c r="G6" s="6" t="n">
        <v>358156</v>
      </c>
      <c r="H6" s="6" t="n">
        <v>363029</v>
      </c>
      <c r="I6" s="6" t="n">
        <v>347827</v>
      </c>
      <c r="J6" s="6" t="n">
        <v>1201208</v>
      </c>
      <c r="K6" s="6" t="n">
        <v>1452177</v>
      </c>
      <c r="L6" s="6" t="n">
        <v>1470668</v>
      </c>
    </row>
    <row r="7">
      <c r="A7" s="4" t="inlineStr">
        <is>
          <t>Selling, general and administrative expenses</t>
        </is>
      </c>
      <c r="B7" s="6" t="n">
        <v>112047</v>
      </c>
      <c r="C7" s="6" t="n">
        <v>106871</v>
      </c>
      <c r="D7" s="6" t="n">
        <v>99688</v>
      </c>
      <c r="E7" s="6" t="n">
        <v>123704</v>
      </c>
      <c r="F7" s="6" t="n">
        <v>134079</v>
      </c>
      <c r="G7" s="6" t="n">
        <v>129162</v>
      </c>
      <c r="H7" s="6" t="n">
        <v>134721</v>
      </c>
      <c r="I7" s="6" t="n">
        <v>122966</v>
      </c>
      <c r="J7" s="6" t="n">
        <v>442310</v>
      </c>
      <c r="K7" s="6" t="n">
        <v>520928</v>
      </c>
      <c r="L7" s="6" t="n">
        <v>522918</v>
      </c>
    </row>
    <row r="8">
      <c r="A8" s="4" t="inlineStr">
        <is>
          <t>Corporate expenses</t>
        </is>
      </c>
      <c r="B8" s="6" t="n">
        <v>37575</v>
      </c>
      <c r="C8" s="6" t="n">
        <v>30719</v>
      </c>
      <c r="D8" s="6" t="n">
        <v>32665</v>
      </c>
      <c r="E8" s="6" t="n">
        <v>36338</v>
      </c>
      <c r="F8" s="6" t="n">
        <v>39285</v>
      </c>
      <c r="G8" s="6" t="n">
        <v>37535</v>
      </c>
      <c r="H8" s="6" t="n">
        <v>38907</v>
      </c>
      <c r="I8" s="6" t="n">
        <v>28614</v>
      </c>
      <c r="J8" s="6" t="n">
        <v>137297</v>
      </c>
      <c r="K8" s="6" t="n">
        <v>144341</v>
      </c>
      <c r="L8" s="6" t="n">
        <v>152090</v>
      </c>
    </row>
    <row r="9">
      <c r="A9" s="4" t="inlineStr">
        <is>
          <t>Depreciation and amortization</t>
        </is>
      </c>
      <c r="B9" s="6" t="n">
        <v>65049</v>
      </c>
      <c r="C9" s="6" t="n">
        <v>62427</v>
      </c>
      <c r="D9" s="6" t="n">
        <v>66192</v>
      </c>
      <c r="E9" s="6" t="n">
        <v>75753</v>
      </c>
      <c r="F9" s="6" t="n">
        <v>77848</v>
      </c>
      <c r="G9" s="6" t="n">
        <v>76226</v>
      </c>
      <c r="H9" s="6" t="n">
        <v>80174</v>
      </c>
      <c r="I9" s="6" t="n">
        <v>75076</v>
      </c>
      <c r="J9" s="6" t="n">
        <v>269421</v>
      </c>
      <c r="K9" s="6" t="n">
        <v>309324</v>
      </c>
      <c r="L9" s="6" t="n">
        <v>318952</v>
      </c>
    </row>
    <row r="10">
      <c r="A10" s="4" t="inlineStr">
        <is>
          <t>Impairment charges</t>
        </is>
      </c>
      <c r="B10" s="6" t="n">
        <v>0</v>
      </c>
      <c r="C10" s="6" t="n">
        <v>27263</v>
      </c>
      <c r="D10" s="6" t="n">
        <v>0</v>
      </c>
      <c r="E10" s="6" t="n">
        <v>123137</v>
      </c>
      <c r="F10" s="6" t="n">
        <v>0</v>
      </c>
      <c r="G10" s="6" t="n">
        <v>5300</v>
      </c>
      <c r="H10" s="6" t="n">
        <v>0</v>
      </c>
      <c r="I10" s="6" t="n">
        <v>0</v>
      </c>
      <c r="J10" s="6" t="n">
        <v>150400</v>
      </c>
      <c r="K10" s="6" t="n">
        <v>5300</v>
      </c>
      <c r="L10" s="6" t="n">
        <v>7772</v>
      </c>
    </row>
    <row r="11">
      <c r="A11" s="4" t="inlineStr">
        <is>
          <t>Other operating income, net</t>
        </is>
      </c>
      <c r="B11" s="6" t="n">
        <v>-4437</v>
      </c>
      <c r="C11" s="6" t="n">
        <v>-5528</v>
      </c>
      <c r="D11" s="6" t="n">
        <v>69600</v>
      </c>
      <c r="E11" s="6" t="n">
        <v>-6021</v>
      </c>
      <c r="F11" s="6" t="n">
        <v>2794</v>
      </c>
      <c r="G11" s="6" t="n">
        <v>620</v>
      </c>
      <c r="H11" s="6" t="n">
        <v>1270</v>
      </c>
      <c r="I11" s="6" t="n">
        <v>-3522</v>
      </c>
      <c r="J11" s="6" t="n">
        <v>53614</v>
      </c>
      <c r="K11" s="6" t="n">
        <v>1162</v>
      </c>
      <c r="L11" s="6" t="n">
        <v>2498</v>
      </c>
    </row>
    <row r="12">
      <c r="A12" s="4" t="inlineStr">
        <is>
          <t>Operating income (loss)</t>
        </is>
      </c>
      <c r="B12" s="6" t="n">
        <v>16504</v>
      </c>
      <c r="C12" s="6" t="n">
        <v>-75913</v>
      </c>
      <c r="D12" s="6" t="n">
        <v>-68592</v>
      </c>
      <c r="E12" s="6" t="n">
        <v>-164413</v>
      </c>
      <c r="F12" s="6" t="n">
        <v>113649</v>
      </c>
      <c r="G12" s="6" t="n">
        <v>47688</v>
      </c>
      <c r="H12" s="6" t="n">
        <v>82454</v>
      </c>
      <c r="I12" s="6" t="n">
        <v>9111</v>
      </c>
      <c r="J12" s="6" t="n">
        <v>-292414</v>
      </c>
      <c r="K12" s="6" t="n">
        <v>252902</v>
      </c>
      <c r="L12" s="6" t="n">
        <v>251803</v>
      </c>
    </row>
    <row r="13">
      <c r="A13" s="4" t="inlineStr">
        <is>
          <t>Interest expense, net</t>
        </is>
      </c>
      <c r="B13" s="6" t="n">
        <v>90824</v>
      </c>
      <c r="C13" s="6" t="n">
        <v>90551</v>
      </c>
      <c r="D13" s="6" t="n">
        <v>88742</v>
      </c>
      <c r="E13" s="6" t="n">
        <v>90142</v>
      </c>
      <c r="F13" s="6" t="n">
        <v>89908</v>
      </c>
      <c r="G13" s="6" t="n">
        <v>106776</v>
      </c>
      <c r="H13" s="6" t="n">
        <v>107971</v>
      </c>
      <c r="I13" s="6" t="n">
        <v>114863</v>
      </c>
      <c r="J13" s="6" t="n">
        <v>360259</v>
      </c>
      <c r="K13" s="6" t="n">
        <v>419518</v>
      </c>
      <c r="L13" s="6" t="n">
        <v>387740</v>
      </c>
    </row>
    <row r="14">
      <c r="A14" s="4" t="inlineStr">
        <is>
          <t>Loss on extinguishment of debt</t>
        </is>
      </c>
      <c r="B14" s="6" t="n">
        <v>0</v>
      </c>
      <c r="C14" s="6" t="n">
        <v>-5389</v>
      </c>
      <c r="D14" s="6" t="n">
        <v>0</v>
      </c>
      <c r="E14" s="6" t="n">
        <v>0</v>
      </c>
      <c r="F14" s="6" t="n">
        <v>0</v>
      </c>
      <c r="G14" s="6" t="n">
        <v>-96271</v>
      </c>
      <c r="H14" s="6" t="n">
        <v>0</v>
      </c>
      <c r="I14" s="6" t="n">
        <v>-5474</v>
      </c>
      <c r="J14" s="6" t="n">
        <v>-5389</v>
      </c>
      <c r="K14" s="6" t="n">
        <v>-101745</v>
      </c>
      <c r="L14" s="6" t="n">
        <v>0</v>
      </c>
    </row>
    <row r="15">
      <c r="A15" s="4" t="inlineStr">
        <is>
          <t>Loss on Due from iHeartCommunications</t>
        </is>
      </c>
      <c r="B15" s="6" t="n">
        <v>0</v>
      </c>
      <c r="C15" s="6" t="n">
        <v>0</v>
      </c>
      <c r="D15" s="6" t="n">
        <v>0</v>
      </c>
      <c r="E15" s="6" t="n">
        <v>0</v>
      </c>
      <c r="F15" s="6" t="n">
        <v>0</v>
      </c>
      <c r="G15" s="6" t="n">
        <v>0</v>
      </c>
      <c r="H15" s="6" t="n">
        <v>-5778</v>
      </c>
      <c r="I15" s="6" t="n">
        <v>0</v>
      </c>
      <c r="J15" s="6" t="n">
        <v>0</v>
      </c>
      <c r="K15" s="6" t="n">
        <v>-5778</v>
      </c>
      <c r="L15" s="6" t="n">
        <v>0</v>
      </c>
    </row>
    <row r="16">
      <c r="A16" s="4" t="inlineStr">
        <is>
          <t>Other income (expense), net</t>
        </is>
      </c>
      <c r="B16" s="6" t="n">
        <v>16716</v>
      </c>
      <c r="C16" s="6" t="n">
        <v>6493</v>
      </c>
      <c r="D16" s="6" t="n">
        <v>-4490</v>
      </c>
      <c r="E16" s="6" t="n">
        <v>-18889</v>
      </c>
      <c r="F16" s="6" t="n">
        <v>21258</v>
      </c>
      <c r="G16" s="6" t="n">
        <v>-26874</v>
      </c>
      <c r="H16" s="6" t="n">
        <v>-9203</v>
      </c>
      <c r="I16" s="6" t="n">
        <v>-565</v>
      </c>
      <c r="J16" s="6" t="n">
        <v>-170</v>
      </c>
      <c r="K16" s="6" t="n">
        <v>-15384</v>
      </c>
      <c r="L16" s="6" t="n">
        <v>-34393</v>
      </c>
    </row>
    <row r="17">
      <c r="A17" s="4" t="inlineStr">
        <is>
          <t>Income (loss) before income taxes</t>
        </is>
      </c>
      <c r="B17" s="6" t="n">
        <v>-57604</v>
      </c>
      <c r="C17" s="6" t="n">
        <v>-165360</v>
      </c>
      <c r="D17" s="6" t="n">
        <v>-161824</v>
      </c>
      <c r="E17" s="6" t="n">
        <v>-273444</v>
      </c>
      <c r="F17" s="6" t="n">
        <v>44999</v>
      </c>
      <c r="G17" s="6" t="n">
        <v>-182233</v>
      </c>
      <c r="H17" s="6" t="n">
        <v>-40498</v>
      </c>
      <c r="I17" s="6" t="n">
        <v>-111791</v>
      </c>
      <c r="J17" s="6" t="n">
        <v>-658232</v>
      </c>
      <c r="K17" s="6" t="n">
        <v>-289523</v>
      </c>
      <c r="L17" s="6" t="n">
        <v>-170330</v>
      </c>
    </row>
    <row r="18">
      <c r="A18" s="4" t="inlineStr">
        <is>
          <t>Income tax benefit (expense)</t>
        </is>
      </c>
      <c r="B18" s="6" t="n">
        <v>25048</v>
      </c>
      <c r="C18" s="6" t="n">
        <v>29516</v>
      </c>
      <c r="D18" s="6" t="n">
        <v>19221</v>
      </c>
      <c r="E18" s="6" t="n">
        <v>-15779</v>
      </c>
      <c r="F18" s="6" t="n">
        <v>-13448</v>
      </c>
      <c r="G18" s="6" t="n">
        <v>-30136</v>
      </c>
      <c r="H18" s="6" t="n">
        <v>29093</v>
      </c>
      <c r="I18" s="6" t="n">
        <v>-57763</v>
      </c>
      <c r="J18" s="6" t="n">
        <v>58006</v>
      </c>
      <c r="K18" s="6" t="n">
        <v>-72254</v>
      </c>
      <c r="L18" s="6" t="n">
        <v>-32515</v>
      </c>
    </row>
    <row r="19">
      <c r="A19" s="4" t="inlineStr">
        <is>
          <t>Consolidated net income (loss)</t>
        </is>
      </c>
      <c r="B19" s="6" t="n">
        <v>-32556</v>
      </c>
      <c r="C19" s="6" t="n">
        <v>-135844</v>
      </c>
      <c r="D19" s="6" t="n">
        <v>-142603</v>
      </c>
      <c r="E19" s="6" t="n">
        <v>-289223</v>
      </c>
      <c r="F19" s="6" t="n">
        <v>31551</v>
      </c>
      <c r="G19" s="6" t="n">
        <v>-212369</v>
      </c>
      <c r="H19" s="6" t="n">
        <v>-11405</v>
      </c>
      <c r="I19" s="6" t="n">
        <v>-169554</v>
      </c>
      <c r="J19" s="6" t="n">
        <v>-600226</v>
      </c>
      <c r="K19" s="6" t="n">
        <v>-361777</v>
      </c>
      <c r="L19" s="6" t="n">
        <v>-202845</v>
      </c>
    </row>
    <row r="20">
      <c r="A20" s="4" t="inlineStr">
        <is>
          <t>Less amount attributable to noncontrolling interest</t>
        </is>
      </c>
      <c r="B20" s="6" t="n">
        <v>-443</v>
      </c>
      <c r="C20" s="6" t="n">
        <v>93</v>
      </c>
      <c r="D20" s="6" t="n">
        <v>-5405</v>
      </c>
      <c r="E20" s="6" t="n">
        <v>-11732</v>
      </c>
      <c r="F20" s="6" t="n">
        <v>4451</v>
      </c>
      <c r="G20" s="6" t="n">
        <v>2929</v>
      </c>
      <c r="H20" s="6" t="n">
        <v>-466</v>
      </c>
      <c r="I20" s="6" t="n">
        <v>-5387</v>
      </c>
      <c r="J20" s="6" t="n">
        <v>-17487</v>
      </c>
      <c r="K20" s="6" t="n">
        <v>1527</v>
      </c>
      <c r="L20" s="6" t="n">
        <v>15395</v>
      </c>
    </row>
    <row r="21">
      <c r="A21" s="4" t="inlineStr">
        <is>
          <t>Net income (loss) attributable to the Company</t>
        </is>
      </c>
      <c r="B21" s="7" t="n">
        <v>-32113</v>
      </c>
      <c r="C21" s="7" t="n">
        <v>-135937</v>
      </c>
      <c r="D21" s="7" t="n">
        <v>-137198</v>
      </c>
      <c r="E21" s="7" t="n">
        <v>-277491</v>
      </c>
      <c r="F21" s="7" t="n">
        <v>27100</v>
      </c>
      <c r="G21" s="7" t="n">
        <v>-215298</v>
      </c>
      <c r="H21" s="7" t="n">
        <v>-10939</v>
      </c>
      <c r="I21" s="7" t="n">
        <v>-164167</v>
      </c>
      <c r="J21" s="7" t="n">
        <v>-582739</v>
      </c>
      <c r="K21" s="7" t="n">
        <v>-363304</v>
      </c>
      <c r="L21" s="7" t="n">
        <v>-218240</v>
      </c>
    </row>
    <row r="22">
      <c r="A22" s="3" t="inlineStr">
        <is>
          <t>Net income (loss) per common share:</t>
        </is>
      </c>
    </row>
    <row r="23">
      <c r="A23" s="4" t="inlineStr">
        <is>
          <t>Basic (in dollars per share)</t>
        </is>
      </c>
      <c r="B23" s="8" t="n">
        <v>-0.07000000000000001</v>
      </c>
      <c r="C23" s="8" t="n">
        <v>-0.29</v>
      </c>
      <c r="D23" s="8" t="n">
        <v>-0.3</v>
      </c>
      <c r="E23" s="8" t="n">
        <v>-0.6</v>
      </c>
      <c r="F23" s="8" t="n">
        <v>0.06</v>
      </c>
      <c r="G23" s="8" t="n">
        <v>-0.46</v>
      </c>
      <c r="H23" s="8" t="n">
        <v>-0.03</v>
      </c>
      <c r="I23" s="8" t="n">
        <v>-0.45</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VALUATION AND QUALIFYING ACCOUNTS - Allowance for Doubtful Accoun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Movement in Valuation Allowances and Reserves</t>
        </is>
      </c>
    </row>
    <row r="4">
      <c r="A4" s="4" t="inlineStr">
        <is>
          <t>Total stockholders' equity (deficit)</t>
        </is>
      </c>
      <c r="B4" s="7" t="n">
        <v>2782602</v>
      </c>
      <c r="C4" s="7" t="n">
        <v>2054706</v>
      </c>
      <c r="D4" s="7" t="n">
        <v>2101652</v>
      </c>
      <c r="E4" s="7" t="n">
        <v>1858294</v>
      </c>
    </row>
    <row r="5">
      <c r="A5" s="4" t="inlineStr">
        <is>
          <t>Accumulated Deficit</t>
        </is>
      </c>
    </row>
    <row r="6">
      <c r="A6" s="3" t="inlineStr">
        <is>
          <t>Movement in Valuation Allowances and Reserves</t>
        </is>
      </c>
    </row>
    <row r="7">
      <c r="A7" s="4" t="inlineStr">
        <is>
          <t>Total stockholders' equity (deficit)</t>
        </is>
      </c>
      <c r="B7" s="6" t="n">
        <v>5939534</v>
      </c>
      <c r="C7" s="6" t="n">
        <v>5349611</v>
      </c>
      <c r="D7" s="6" t="n">
        <v>5000920</v>
      </c>
      <c r="E7" s="7" t="n">
        <v>4781245</v>
      </c>
    </row>
    <row r="8">
      <c r="A8" s="4" t="inlineStr">
        <is>
          <t>Cumulative Effect, Period of Adoption, Adjustment</t>
        </is>
      </c>
    </row>
    <row r="9">
      <c r="A9" s="3" t="inlineStr">
        <is>
          <t>Movement in Valuation Allowances and Reserves</t>
        </is>
      </c>
    </row>
    <row r="10">
      <c r="A10" s="4" t="inlineStr">
        <is>
          <t>Total stockholders' equity (deficit)</t>
        </is>
      </c>
      <c r="C10" s="6" t="n">
        <v>7181</v>
      </c>
      <c r="D10" s="6" t="n">
        <v>-14613</v>
      </c>
    </row>
    <row r="11">
      <c r="A11" s="4" t="inlineStr">
        <is>
          <t>Cumulative Effect, Period of Adoption, Adjustment | Accumulated Deficit</t>
        </is>
      </c>
    </row>
    <row r="12">
      <c r="A12" s="3" t="inlineStr">
        <is>
          <t>Movement in Valuation Allowances and Reserves</t>
        </is>
      </c>
    </row>
    <row r="13">
      <c r="A13" s="4" t="inlineStr">
        <is>
          <t>Total stockholders' equity (deficit)</t>
        </is>
      </c>
      <c r="C13" s="6" t="n">
        <v>7181</v>
      </c>
      <c r="D13" s="6" t="n">
        <v>-14613</v>
      </c>
    </row>
    <row r="14">
      <c r="A14" s="4" t="inlineStr">
        <is>
          <t>Allowance for Doubtful Accounts</t>
        </is>
      </c>
    </row>
    <row r="15">
      <c r="A15" s="3" t="inlineStr">
        <is>
          <t>Movement in Valuation Allowances and Reserves</t>
        </is>
      </c>
    </row>
    <row r="16">
      <c r="A16" s="4" t="inlineStr">
        <is>
          <t>Balance at Beginning of Period</t>
        </is>
      </c>
      <c r="B16" s="6" t="n">
        <v>23786</v>
      </c>
      <c r="C16" s="6" t="n">
        <v>24224</v>
      </c>
      <c r="D16" s="6" t="n">
        <v>22487</v>
      </c>
    </row>
    <row r="17">
      <c r="A17" s="4" t="inlineStr">
        <is>
          <t>Charges to Costs, Expenses and other</t>
        </is>
      </c>
      <c r="B17" s="6" t="n">
        <v>19390</v>
      </c>
      <c r="C17" s="6" t="n">
        <v>6223</v>
      </c>
      <c r="D17" s="6" t="n">
        <v>7387</v>
      </c>
    </row>
    <row r="18">
      <c r="A18" s="4" t="inlineStr">
        <is>
          <t>Write-off of Accounts Receivable</t>
        </is>
      </c>
      <c r="B18" s="6" t="n">
        <v>-4911</v>
      </c>
      <c r="C18" s="6" t="n">
        <v>-6392</v>
      </c>
      <c r="D18" s="6" t="n">
        <v>-4707</v>
      </c>
    </row>
    <row r="19">
      <c r="A19" s="4" t="inlineStr">
        <is>
          <t>Other</t>
        </is>
      </c>
      <c r="B19" s="6" t="n">
        <v>-13403</v>
      </c>
      <c r="C19" s="6" t="n">
        <v>-269</v>
      </c>
      <c r="D19" s="6" t="n">
        <v>-943</v>
      </c>
    </row>
    <row r="20">
      <c r="A20" s="4" t="inlineStr">
        <is>
          <t>Balance at End of Period</t>
        </is>
      </c>
      <c r="B20" s="7" t="n">
        <v>32043</v>
      </c>
      <c r="C20" s="6" t="n">
        <v>23786</v>
      </c>
      <c r="D20" s="7" t="n">
        <v>24224</v>
      </c>
    </row>
    <row r="21">
      <c r="A21" s="4" t="inlineStr">
        <is>
          <t>Allowance for Doubtful Accounts | Cumulative Effect, Period of Adoption, Adjustment | Accumulated Deficit</t>
        </is>
      </c>
    </row>
    <row r="22">
      <c r="A22" s="3" t="inlineStr">
        <is>
          <t>Movement in Valuation Allowances and Reserves</t>
        </is>
      </c>
    </row>
    <row r="23">
      <c r="A23" s="4" t="inlineStr">
        <is>
          <t>Total stockholders' equity (deficit)</t>
        </is>
      </c>
      <c r="C23" s="7" t="n">
        <v>718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 Deferred Tax Asset Valuation Allowance (Details) - USD ($) $ in Thousands</t>
        </is>
      </c>
      <c r="B1" s="2" t="inlineStr">
        <is>
          <t>12 Months Ended</t>
        </is>
      </c>
    </row>
    <row r="2">
      <c r="B2" s="2" t="inlineStr">
        <is>
          <t>Dec. 31, 2020</t>
        </is>
      </c>
      <c r="C2" s="2" t="inlineStr">
        <is>
          <t>Dec. 31, 2019</t>
        </is>
      </c>
      <c r="D2" s="2" t="inlineStr">
        <is>
          <t>Dec. 31, 2018</t>
        </is>
      </c>
    </row>
    <row r="3">
      <c r="A3" s="3" t="inlineStr">
        <is>
          <t>Movement in Valuation Allowances and Reserves</t>
        </is>
      </c>
    </row>
    <row r="4">
      <c r="A4" s="4" t="inlineStr">
        <is>
          <t>Deferred tax assets, valuation allowance</t>
        </is>
      </c>
      <c r="B4" s="7" t="n">
        <v>350891</v>
      </c>
      <c r="C4" s="7" t="n">
        <v>292939</v>
      </c>
    </row>
    <row r="5">
      <c r="A5" s="4" t="inlineStr">
        <is>
          <t>Reduction of valuation allowance</t>
        </is>
      </c>
      <c r="C5" s="6" t="n">
        <v>124600</v>
      </c>
    </row>
    <row r="6">
      <c r="A6" s="4" t="inlineStr">
        <is>
          <t>U.S.</t>
        </is>
      </c>
    </row>
    <row r="7">
      <c r="A7" s="3" t="inlineStr">
        <is>
          <t>Movement in Valuation Allowances and Reserves</t>
        </is>
      </c>
    </row>
    <row r="8">
      <c r="A8" s="4" t="inlineStr">
        <is>
          <t>Deferred tax assets, valuation allowance</t>
        </is>
      </c>
      <c r="B8" s="6" t="n">
        <v>37400</v>
      </c>
    </row>
    <row r="9">
      <c r="A9" s="4" t="inlineStr">
        <is>
          <t>Deferred Tax Asset Valuation Allowance</t>
        </is>
      </c>
    </row>
    <row r="10">
      <c r="A10" s="3" t="inlineStr">
        <is>
          <t>Movement in Valuation Allowances and Reserves</t>
        </is>
      </c>
    </row>
    <row r="11">
      <c r="A11" s="4" t="inlineStr">
        <is>
          <t>Balance at Beginning of Period</t>
        </is>
      </c>
      <c r="B11" s="6" t="n">
        <v>292939</v>
      </c>
      <c r="C11" s="6" t="n">
        <v>316682</v>
      </c>
      <c r="D11" s="7" t="n">
        <v>274219</v>
      </c>
    </row>
    <row r="12">
      <c r="A12" s="4" t="inlineStr">
        <is>
          <t>Charges to Costs, Expenses and other</t>
        </is>
      </c>
      <c r="B12" s="6" t="n">
        <v>96422</v>
      </c>
      <c r="C12" s="6" t="n">
        <v>105935</v>
      </c>
      <c r="D12" s="6" t="n">
        <v>60522</v>
      </c>
    </row>
    <row r="13">
      <c r="A13" s="4" t="inlineStr">
        <is>
          <t>Reversal</t>
        </is>
      </c>
      <c r="B13" s="6" t="n">
        <v>2091</v>
      </c>
      <c r="C13" s="6" t="n">
        <v>2443</v>
      </c>
      <c r="D13" s="6" t="n">
        <v>2835</v>
      </c>
    </row>
    <row r="14">
      <c r="A14" s="4" t="inlineStr">
        <is>
          <t>Adjustments</t>
        </is>
      </c>
      <c r="B14" s="6" t="n">
        <v>-36379</v>
      </c>
      <c r="C14" s="6" t="n">
        <v>-127235</v>
      </c>
      <c r="D14" s="6" t="n">
        <v>-15224</v>
      </c>
    </row>
    <row r="15">
      <c r="A15" s="4" t="inlineStr">
        <is>
          <t>Balance at End of Period</t>
        </is>
      </c>
      <c r="B15" s="6" t="n">
        <v>350891</v>
      </c>
      <c r="C15" s="7" t="n">
        <v>292939</v>
      </c>
      <c r="D15" s="7" t="n">
        <v>316682</v>
      </c>
    </row>
    <row r="16">
      <c r="A16" s="4" t="inlineStr">
        <is>
          <t>Deferred Tax Asset Valuation Allowance | Foreign</t>
        </is>
      </c>
    </row>
    <row r="17">
      <c r="A17" s="3" t="inlineStr">
        <is>
          <t>Movement in Valuation Allowances and Reserves</t>
        </is>
      </c>
    </row>
    <row r="18">
      <c r="A18" s="4" t="inlineStr">
        <is>
          <t>Charges to Costs, Expenses and other</t>
        </is>
      </c>
      <c r="B18" s="7" t="n">
        <v>59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6:12:13Z</dcterms:created>
  <dcterms:modified xmlns:dcterms="http://purl.org/dc/terms/" xmlns:xsi="http://www.w3.org/2001/XMLSchema-instance" xsi:type="dcterms:W3CDTF">2021-02-25T06:12:13Z</dcterms:modified>
</cp:coreProperties>
</file>